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Balance Sheet Components"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Debt Financing" sheetId="16" state="visible" r:id="rId16"/>
    <sheet xmlns:r="http://schemas.openxmlformats.org/officeDocument/2006/relationships" name="Team Member Benefit Plans" sheetId="17" state="visible" r:id="rId17"/>
    <sheet xmlns:r="http://schemas.openxmlformats.org/officeDocument/2006/relationships" name="Equity" sheetId="18" state="visible" r:id="rId18"/>
    <sheet xmlns:r="http://schemas.openxmlformats.org/officeDocument/2006/relationships" name="Joint Venture and Majority Owne"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_ Valuation and Qual"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Tables)" sheetId="28" state="visible" r:id="rId28"/>
    <sheet xmlns:r="http://schemas.openxmlformats.org/officeDocument/2006/relationships" name="Balance Sheet Components (Table" sheetId="29" state="visible" r:id="rId29"/>
    <sheet xmlns:r="http://schemas.openxmlformats.org/officeDocument/2006/relationships" name="Business Combination (Tables)" sheetId="30" state="visible" r:id="rId30"/>
    <sheet xmlns:r="http://schemas.openxmlformats.org/officeDocument/2006/relationships" name="Goodwill and Intangible Asset_2" sheetId="31" state="visible" r:id="rId31"/>
    <sheet xmlns:r="http://schemas.openxmlformats.org/officeDocument/2006/relationships" name="Equity (Tables)" sheetId="32" state="visible" r:id="rId32"/>
    <sheet xmlns:r="http://schemas.openxmlformats.org/officeDocument/2006/relationships" name="Joint Venture and Majority Ow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Organization and Description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s - Disaggregation of Re" sheetId="41" state="visible" r:id="rId41"/>
    <sheet xmlns:r="http://schemas.openxmlformats.org/officeDocument/2006/relationships" name="Revenues - Disaggregation of _2" sheetId="42" state="visible" r:id="rId42"/>
    <sheet xmlns:r="http://schemas.openxmlformats.org/officeDocument/2006/relationships" name="Revenues - Narrative (Details)" sheetId="43" state="visible" r:id="rId43"/>
    <sheet xmlns:r="http://schemas.openxmlformats.org/officeDocument/2006/relationships" name="Balance Sheet Components - Prep"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Balance Sheet Components - Othe" sheetId="50" state="visible" r:id="rId50"/>
    <sheet xmlns:r="http://schemas.openxmlformats.org/officeDocument/2006/relationships" name="Business Combination - Narrativ" sheetId="51" state="visible" r:id="rId51"/>
    <sheet xmlns:r="http://schemas.openxmlformats.org/officeDocument/2006/relationships" name="Business Combination - Schedule" sheetId="52" state="visible" r:id="rId52"/>
    <sheet xmlns:r="http://schemas.openxmlformats.org/officeDocument/2006/relationships" name="Business Combination - Schedu_2" sheetId="53" state="visible" r:id="rId53"/>
    <sheet xmlns:r="http://schemas.openxmlformats.org/officeDocument/2006/relationships" name="Business Combination - Schedu_3"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Debt Financing (Details)" sheetId="59" state="visible" r:id="rId59"/>
    <sheet xmlns:r="http://schemas.openxmlformats.org/officeDocument/2006/relationships" name="Team Member Benefit Plans (Deta" sheetId="60" state="visible" r:id="rId60"/>
    <sheet xmlns:r="http://schemas.openxmlformats.org/officeDocument/2006/relationships" name="Equity - Narrative (Details)" sheetId="61" state="visible" r:id="rId61"/>
    <sheet xmlns:r="http://schemas.openxmlformats.org/officeDocument/2006/relationships" name="Equity - Schedule of Stock Rese" sheetId="62" state="visible" r:id="rId62"/>
    <sheet xmlns:r="http://schemas.openxmlformats.org/officeDocument/2006/relationships" name="Equity - Summary of Convertible" sheetId="63" state="visible" r:id="rId63"/>
    <sheet xmlns:r="http://schemas.openxmlformats.org/officeDocument/2006/relationships" name="Equity - Awards Available for G" sheetId="64" state="visible" r:id="rId64"/>
    <sheet xmlns:r="http://schemas.openxmlformats.org/officeDocument/2006/relationships" name="Equity - Summary of Stock Optio" sheetId="65" state="visible" r:id="rId65"/>
    <sheet xmlns:r="http://schemas.openxmlformats.org/officeDocument/2006/relationships" name="Equity - Schedule of Weighted A" sheetId="66" state="visible" r:id="rId66"/>
    <sheet xmlns:r="http://schemas.openxmlformats.org/officeDocument/2006/relationships" name="Equity - Stock-Based Compensati" sheetId="67" state="visible" r:id="rId67"/>
    <sheet xmlns:r="http://schemas.openxmlformats.org/officeDocument/2006/relationships" name="Joint Venture and Majority Ow_3" sheetId="68" state="visible" r:id="rId68"/>
    <sheet xmlns:r="http://schemas.openxmlformats.org/officeDocument/2006/relationships" name="Joint Venture and Majority Ow_4" sheetId="69" state="visible" r:id="rId69"/>
    <sheet xmlns:r="http://schemas.openxmlformats.org/officeDocument/2006/relationships" name="Income Taxes - Components of To" sheetId="70" state="visible" r:id="rId70"/>
    <sheet xmlns:r="http://schemas.openxmlformats.org/officeDocument/2006/relationships" name="Income Taxes - Schedule of Inco" sheetId="71" state="visible" r:id="rId71"/>
    <sheet xmlns:r="http://schemas.openxmlformats.org/officeDocument/2006/relationships" name="Income Taxes - Effective Income" sheetId="72" state="visible" r:id="rId72"/>
    <sheet xmlns:r="http://schemas.openxmlformats.org/officeDocument/2006/relationships" name="Income Taxes - Components of De"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Related Party Transactions - Na" sheetId="78" state="visible" r:id="rId78"/>
    <sheet xmlns:r="http://schemas.openxmlformats.org/officeDocument/2006/relationships" name="Related Party Transactions - Sc"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bsequent Events (Details)" sheetId="82" state="visible" r:id="rId82"/>
    <sheet xmlns:r="http://schemas.openxmlformats.org/officeDocument/2006/relationships" name="Schedule II_ Valuation and Qu_2"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000_);_(&quot;$ &quot;(#,##0.0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2</t>
        </is>
      </c>
      <c r="C2" s="2" t="inlineStr">
        <is>
          <t>Apr. 01, 2022</t>
        </is>
      </c>
      <c r="D2" s="2" t="inlineStr">
        <is>
          <t>Oct. 14,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40895</t>
        </is>
      </c>
    </row>
    <row r="9">
      <c r="A9" s="4" t="inlineStr">
        <is>
          <t>Entity Registrant Name</t>
        </is>
      </c>
      <c r="B9" s="4" t="inlineStr">
        <is>
          <t>GITLAB INC.</t>
        </is>
      </c>
    </row>
    <row r="10">
      <c r="A10" s="4" t="inlineStr">
        <is>
          <t>Entity Incorporation, State or Country Code</t>
        </is>
      </c>
      <c r="B10" s="4" t="inlineStr">
        <is>
          <t>DE</t>
        </is>
      </c>
    </row>
    <row r="11">
      <c r="A11" s="4" t="inlineStr">
        <is>
          <t>Entity Tax Identification Number</t>
        </is>
      </c>
      <c r="B11" s="4" t="inlineStr">
        <is>
          <t>47-1861035</t>
        </is>
      </c>
    </row>
    <row r="12">
      <c r="A12" s="4" t="inlineStr">
        <is>
          <t>Title of 12(b) Security</t>
        </is>
      </c>
      <c r="B12" s="4" t="inlineStr">
        <is>
          <t>Class A common stock, par value $0.0000025per share</t>
        </is>
      </c>
    </row>
    <row r="13">
      <c r="A13" s="4" t="inlineStr">
        <is>
          <t>Trading Symbol</t>
        </is>
      </c>
      <c r="B13" s="4" t="inlineStr">
        <is>
          <t>GTLB</t>
        </is>
      </c>
    </row>
    <row r="14">
      <c r="A14" s="4" t="inlineStr">
        <is>
          <t>Security Exchange Name</t>
        </is>
      </c>
      <c r="B14" s="4" t="inlineStr">
        <is>
          <t>NASDAQ</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Entity Shell Company</t>
        </is>
      </c>
      <c r="B24" s="4" t="inlineStr">
        <is>
          <t>false</t>
        </is>
      </c>
    </row>
    <row r="25">
      <c r="A25" s="4" t="inlineStr">
        <is>
          <t>Entity Public Float</t>
        </is>
      </c>
      <c r="D25" s="5" t="n">
        <v>7.3</v>
      </c>
    </row>
    <row r="26">
      <c r="A26" s="4" t="inlineStr">
        <is>
          <t>Documents Incorporated by Reference</t>
        </is>
      </c>
      <c r="B26" s="4" t="inlineStr">
        <is>
          <t>Portions of the registrant’s Definitive Proxy Statement (“Proxy Statement”) relating to the 2022 Annual Meeting of Stockholders will be filed with the Securities and Exchange Commission within 120 days after the end of the registrant’s fiscal year ended January 31, 2022 and is incorporated by reference into Part III of this Report.</t>
        </is>
      </c>
    </row>
    <row r="27">
      <c r="A27" s="4" t="inlineStr">
        <is>
          <t>Entity Central Index Key</t>
        </is>
      </c>
      <c r="B27" s="4" t="inlineStr">
        <is>
          <t>0001653482</t>
        </is>
      </c>
    </row>
    <row r="28">
      <c r="A28" s="4" t="inlineStr">
        <is>
          <t>Current Fiscal Year End Date</t>
        </is>
      </c>
      <c r="B28" s="4" t="inlineStr">
        <is>
          <t>--01-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Entity Address, Address Line One</t>
        </is>
      </c>
      <c r="B32" s="4" t="inlineStr">
        <is>
          <t>251 Little Falls Drive</t>
        </is>
      </c>
    </row>
    <row r="33">
      <c r="A33" s="4" t="inlineStr">
        <is>
          <t>Entity Address, City or Town</t>
        </is>
      </c>
      <c r="B33" s="4" t="inlineStr">
        <is>
          <t>Wilmington</t>
        </is>
      </c>
    </row>
    <row r="34">
      <c r="A34" s="4" t="inlineStr">
        <is>
          <t>Entity Address, State or Province</t>
        </is>
      </c>
      <c r="B34" s="4" t="inlineStr">
        <is>
          <t>DE</t>
        </is>
      </c>
    </row>
    <row r="35">
      <c r="A35" s="4" t="inlineStr">
        <is>
          <t>Entity Address, Postal Zip Code</t>
        </is>
      </c>
      <c r="B35" s="4" t="inlineStr">
        <is>
          <t>19808</t>
        </is>
      </c>
    </row>
    <row r="36">
      <c r="A36" s="4" t="inlineStr">
        <is>
          <t>Class A Common Stock</t>
        </is>
      </c>
    </row>
    <row r="37">
      <c r="A37" s="3" t="inlineStr">
        <is>
          <t>Document Information [Line Items]</t>
        </is>
      </c>
    </row>
    <row r="38">
      <c r="A38" s="4" t="inlineStr">
        <is>
          <t>Entity Common Stock, Shares Outstanding</t>
        </is>
      </c>
      <c r="C38" s="6" t="n">
        <v>52.3</v>
      </c>
    </row>
    <row r="39">
      <c r="A39" s="4" t="inlineStr">
        <is>
          <t>Class B Common Stock</t>
        </is>
      </c>
    </row>
    <row r="40">
      <c r="A40" s="3" t="inlineStr">
        <is>
          <t>Document Information [Line Items]</t>
        </is>
      </c>
    </row>
    <row r="41">
      <c r="A41" s="4" t="inlineStr">
        <is>
          <t>Entity Common Stock, Shares Outstanding</t>
        </is>
      </c>
      <c r="C41" s="6" t="n">
        <v>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GitLab Inc. (the “Company”) began as an open source project in 2011 and was incorporated in Delaware on September 12, 2014. While the Company is headquartered in San Francisco, California, it operates on an all-remote model. The Company is a technology company and its primary offering is “GitLab,” a complete Dev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 Stock Split In January 2019, the Company’s board of directors and stockholders approved an amendment to the Company’s amended and restated certificate of incorporation effecting a four-to-one stock split of the Company’s issued and outstanding shares of common and convertible preferred stock. The split was effected on February 28, 2019. The par values of the common and convertible preferred stock were also adjusted as a result of the stock split. All issued and outstanding share and per share amounts included in the accompanying consolidated financial statements and notes thereto have been adjusted to reflect this stock split for all periods presented. Initial Public Offeri ng (“IPO”) On October 18, 2021, the Company closed its IPO of 8,940,000 shares of Class A common stock at an offering price of $77.00 per share, including 520,000 shares pursuant to the exercise of the underwriters’ option to purchase additional shares of Class A common stock, resulting in net proceeds to the Company of $654.6 million, after deducting underwriting discounts of $33.8 million, and before the deferred offering costs discussed below. In addition, an entity affiliated with the Company’s founder and the CEO sold 2,500,000 shares of Class A common stock (upon conversion of shares of Class B common stock) at the IPO. The Company did not receive any proceeds from the sale of shares of its Class A common stock by the selling stockholder. Prior to the IPO, deferred offering costs, which consist primarily of legal, accounting, consulting, and other fees related to the Company’s IPO, were capitalized in prepaid expense and other current assets on the consolidated balance sheets. During the year ended January 31, 2022, the Company incurred $4.7 million of deferred offering costs. Upon consummation of the IPO, the deferred offering costs of $4.7 million previously capitalized were reclassified into stockholders’ equity as a reduction of the IPO proceeds on the consolidated balance sheets. Upon the closing of the IPO, 79.6 million shares of the Company’s outstanding convertible preferred stock were automatically converted into an equal number of shares of Class B common stock. Acquisition On December 3, 2021, the Company completed the acquisition of Opstrace, Inc., a technology company based in San Francisco, California. Refer to “Note 5. Business Combination” for further discussion of the transaction. Impact of COVID-19 The World Health Organization declared in March 2020 that the recent outbreak of the coronavirus disease, or COVID-19, constituted a pandemic. The COVID-19 pandemic has caused general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nsolidated financial statements have been prepared in conformity with accounting principles generally accepted in the United States of America (“U.S. GAAP”). Fiscal Year The Company's fiscal year ends on January 31. For example, references to fiscal 2022 and 2021 refer to the fiscal year ended January 31, 2022 and 2021, respectively.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fair valuation of stock-based compensa tion, fair value of contingent consideration, valuation allowance for deferred income taxes, valuation of intangibles assets, and impairment of goodwill. The Company bases these estimates on historical and anticipated results, tre nds, and various other assumptions, including the impact of the COVID-19 pandemic, that it believes are reasonable under the circumstances, including assumptions as to future events. Actual results could differ from those estimates. Principles of Consolidation The consolidated financial statements include 100% of the accounts of wholly owned and majority owned subsidiaries as well as a variable interest entity for which our Company is the primary beneficiary. The ownership interest of other investors is recorded as noncontrolling interest. All intercompany accounts and transactions have been eliminated in consolidation. On December 3, 2021, the Company completed the acquisition of Opstrace, Inc., a technology company based in San Francisco, California. Our consolidated financial statements include the operating results of the acquired entity beginning from the date of acquisition. Foreign Currency The reporting currency of the Company is the U.S. dollar. The Company determines the functional currency of each foreign subsidiary and the variable interest entity in accordance with ASC 830, Foreign Currency Matters , based on the currency of the primary economic environment in which each subsidiary and the variable interest entity operate. Items included in the financial statements of such subsidiaries and the variable interest entity are measured using that functional currency. For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foreign exchange gains (losses), net in other income (expense), net on the consolidated statements of operations. For the years ended January 31, 2022, 2021 and 2020, the Company recognized foreign exchange gains (losses), net of $(29.1) million, $23.4 million and $(4.9) million, respectively. For subsidiaries and the variable interest entity where the functional currency is other than the U.S. dollar, the Company uses the period-end exchange rates to translate assets and liabilities, the average monthly exchange rates to translate revenue and expenses, and historical exchange rates to translate stockholders’ equity (deficit) into U.S. dollars. The Company records translation gains and losses in accumulated other c omprehensive income (loss) as a component of stockholders’ equity (deficit) in the consolidated balance sheets. For the years ended January 31, 2022, 2021 and 2020, the Company recognized foreign translation adjustments of $27.6 million, $(24.0) million, and $4.2 million, respectively. Foreign currency translation adjustments and the offsetting foreign exchange gain or losses for the periods presented are primarily caused by the intercompany loans of short-term nature for entities where functional currency is not the U.S. dollar. Cash, Cash Equivalents, and Restricted Cash Cash and cash equivalents as of January 31, 2022 and 2021, consisted of cash held in checking and savings accounts and investments in money market accounts. The Company considers all highly-liquid investments purchased with an original or remaining maturity of three months or less at the date of purchase to be cash equivalents. Restricted cash consists of $2.5 million acquisition related security deposit withheld in an escrow for post-closing indemnification claims recorded in other long-term assets on consolidated balance sheet as of January 31, 2022, refer to “Note 5. Business Combination.” Short-Term Investments The Company classifies certificates of deposits with banks with an original maturity of three months or greater at the date of purchase as short-term investments and such investments are carried at amortized cost, which approximates their fair value. 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Company establishes an allowance for doubtful accounts based on its es timate of the collectability of the accounts. The estimate is based on the age of the individual outstanding invoices and the collection history of each customer . As of January 31, 2022 and 2021, the allowance for doubtful accounts was $1.1 million and $1.0 million, re spectively. Accounts receivable deemed uncollectible are written off against the allowance when identified. 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that hold its cash, cash equivalents, restricted cash, and short-term investments are financially sound and, accordingly, minimal credit risk exists with respect to these balances. To minimize credit losses on accounts receivable, the Company extends credit to customers based on an evaluation of their ability to pay amounts due under contractual arrangement. The Company uses various distribution channels. There was one distribution channel whose balance represented 14% of the accounts receivable balance as of January 31, 2022. There were no distribution channels or individual customers whose balance represented more than 10% of the accounts receivable balance as of January 31, 2021. There were no c ustomers whose revenue represented more than 10% of total revenue during the years ended January 31, 2022, 2021 and 2020.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t fair value acquisition related contingent considerations further discussed in “Note 5. Business Combination.”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self-managed or SaaS offering is one to three years. Our contracts are non-cancelable over the contract term and we act as principal in all our customer contracts. Customers have the right to terminate their contracts generally only if we breach the contract and we fail to remedy the breach in accordance with the contractual terms.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when and if 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except in certain limited unique contracts.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Variable consideration is included in the transaction price only to the extent it is probable that a significant future reversal of cumulative revenue under the contract will not occur when the uncertainty associated with the variable consideration is resolved. Our contracts are non-refundable and non-cancellable. We do not offer refunds, rebates or credits to our customers in the normal course of business. The impact of variable considerations has not been material. For contracts with a one year term, we applied a practical expedient available under ASC 606 and made no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tandalone selling pric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tand-alone selling price for each performance obligation using a model based on the “expected cost 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and SaaS subscriptions consist of support, maintenance, upgrades and updates on a when-and-if-available basis. Revenue for support and maintenance is recognized ratably over the contract period based on the stand-ready nature of these subscription elements. The Company offers three tiers of paid subscriptions as part of the self-managed model: Starter, Premium, and Ultimate. Subscriptions for self-managed licenses include both (i) a right to use the underlying software (License revenue - Self managed) and (ii) a right to receive post-contract customer support during the subscription term (Subscription revenue - Self managed). Post-contract customer support comprises maintenance services (including updates and upgrades to the software on a when and if available basis) and support services. The Company has concluded that the right to use the software, which is recognized upon delivery of the license, and the right to receive technical support and software fixes and updates, which is recognized ratably over the term of the arrangement, are two distinct performance obligations. Since neither of these performance obligations are sold on a standalone basis, the Company estimates the stand-alone selling price for each performance obligation using a model based on the “expected cost plus margin” approach and updates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Based on this model, the Company allocated between 1-15% of the entire transaction price to the right to use the underlying software (License revenue - Self managed) and allocated the remaining value of the transaction to the right to receive post-contract customer support (Subscription revenue - Self managed) during the period covered by these consolidated financial statements. Starter tier is now deprecated and available for a limited transitory period to our existing customers. SaaS We also offer three tiers of paid SaaS subscriptions: Starter (previously Bronze), Premium (previously Gold), and Ultimate (previously Platinum). These subscriptions provide access to our latest managed version of our product hosted in a public cloud. Revenue from our SaaS products (Subscription revenue - SaaS) is recognized ratably over the contract period when the performance obligation is satisfied. The typical term of a subscription contract for self-managed or SaaS offering is one to three years. Starter tier is now deprecated and available for a limited transitory period to our existing customers. License - self-managed and other The license component of our self-managed subscriptions reflects the revenue recognized by providing customers with rights to use proprietary software features. The Company allocates between 1-15% of the transaction value to License revenue, which is recognized upfront when the software license is made available to our customer. Other revenue consists of professional services revenue which is primarily derived from fixed fee offerings which are subject to customer acceptance. Given the Company’s limited history of providing professional service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s services are delivered. The Company presents financial information about disaggregation of revenue in “Note 3. Revenues” of the consolidated financial statements. Deferred Revenue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Payment terms on invoiced amounts are typically 30 to 60 days. In limited cases, the Company has offered deferred payment terms of a maximum of one year in contracts with a one year contractual term. Contract assets include amounts related to our contractual right to consideration for both completed and partially completed performance obligations that may not have been invoiced; such amounts have been immaterial to date. During the fiscal years ended January 31, 2022, 2021 and 2020, $87.1 million, $58.1 million and $29.2 million, respectively, of revenue was recognized, which was included in the corresponding deferred revenue balance at the beginning of the reporting periods presented. The increase in deferred revenue balances for the periods presented is mainly attributable to the growth of contracts with new as well as existing customers. Remaining Performance Obligations As of January 31, 2022 and 2021, the aggregate amount of the transaction price allocated to billed and unbilled remaining performance obligations for which revenue has not yet been recognized was approximately $312.4 million and $159.9 million, respectively. As of January 31, 2022, we expected to recognize approximately 65% of the transaction price as product or services revenue over the next 12 months and the remainder thereafter. Deferred Contract Acquisition Costs Sales commissions and bonuses that are direct and incremental costs of the acquisition of contracts with customers are capitalized. These costs are recorded as deferred contract acquisition costs on the consolidated balance sheets. The Company determines whether costs should be deferred when the costs are direct and incremental and would not have occurred absent the customer contract. The deferred commission and bonus amounts are recoverable through the future revenue streams from our customer contracts all of which are non-cancelable. Commissions and bonuses paid upon the acquisition of an initial contract are amortized over an estimated period of benefit which has been determined generally to be three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 The following table presents the change in deferred contract acquisition costs (in t housands): January 31, 2022 2021 2020 Beginning balance $ 30,476 $ 14,375 $ 7,156 Added during the year 41,998 34,570 15,179 Amortized during the year (33,368) (18,469) (7,960) Ending balance $ 39,106 $ 30,476 $ 14,375 Deferred Offering Costs Deferred offering costs consist primarily of legal, accounting, consulting, and other fees related to the Company’s IPO, and were capitalized in prepaid expenses and other current assets on the consolidated balance sheets prior to the IPO. Upon consummatio n of the IPO, the deferred offering costs of $4.7 million were reclassified into stockholders’ equity (deficit) as a reduction of the IPO proceeds on the consolidated balance sheets. There were no deferred offering costs recorded as of January 31, 2022 and 2021. Cost of Revenue Cost of revenue for self-managed and SaaS subscriptions consists primarily of allocated cloud-hosting costs paid to third party service providers, third-party cloud infrastructure expenses incurred in connection with the customers’ use of GitLab; compensation paid to the Company's customer support personnel, including contractors; and allocated overhead. Cost of revenue for self-managed license includes personnel-related expenses. Other costs of revenue include professional services, primarily compensation paid to the Company's professional services personnel, including contractors; and allocated overhead. Research and Development Costs related to research and development of the Company’s software offerings are expensed as incurred. These costs consist primarily of compensation paid to the Company's research and development personnel, including contractors; and allocated overhead associated with developing new features or enhancing existing feature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 Advertising Costs Advertising costs are expensed as incurred and are included within sales and marketing expenses in the consolidated statements of operations. Th ese include costs incurred on public relations, website design, advertising, field marketing, and market research services. The Company incurred advertising costs of $21.4 million, $14.1 million and $17.2 million during the years ended January 31, 2022, 2021 and 2020, respectively. Loss Contingencies If an exposure to any potential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 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ome taxes in the consolidated statement of operations. Comprehensive Loss and Accumulated Other Comprehensive Income (Loss) Comprehensive loss includes net loss and changes in stockholders’ equity (deficit) that are excluded from net loss due to changes in the Company’s cumulative foreign currency translation account. 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2</t>
        </is>
      </c>
    </row>
    <row r="3">
      <c r="A3" s="3" t="inlineStr">
        <is>
          <t>Revenue from Contract with Customer [Abstract]</t>
        </is>
      </c>
    </row>
    <row r="4">
      <c r="A4" s="4" t="inlineStr">
        <is>
          <t>Revenues</t>
        </is>
      </c>
      <c r="B4" s="4" t="inlineStr">
        <is>
          <t>3. Revenues Disaggregation of Revenue The following table shows the components of revenues and their respective percentages of total revenue for the periods indicated (in thousands, except percentages): Fiscal Year Ended January 31, 2022 2021 2020 Subscription—self-managed and SaaS $ 226,163 90 % $ 132,763 87 % $ 70,367 87 % Subscription—self-managed 179,564 72 114,949 75 65,420 81 SaaS 46,599 18 17,814 12 4,947 6 License—self-managed and other $ 26,490 10 % $ 19,413 13 % $ 10,860 13 % License—self-managed 20,171 8 14,525 10 9,879 12 Professional services and other 6,319 2 4,888 3 981 1 Total revenue $ 252,653 100 % $ 152,176 100 % $ 81,227 100 % Total Revenue by Geographic Location The following table summarizes the Company’s total revenue by geographic location based on the region of the Company’s contracting entity, which may be different than the region of the customer (in thousands): Fiscal Year Ended January 31, 2022 2021 2020 United States $ 211,520 $ 125,990 $ 67,823 Europe 36,478 22,348 11,167 Asia Pacific 4,655 3,838 2,237 Total revenue $ 252,653 $ 152,176 $ 81,227 During the years ended January 31, 2022, 2021 and 2020 , the United States accounted for 84%, 83% and 83% of total revenue, respectively. No other individual country exceeded 10% of total revenue for any of the periods presented. We operate our business as a single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12 Months Ended</t>
        </is>
      </c>
    </row>
    <row r="2">
      <c r="B2" s="2" t="inlineStr">
        <is>
          <t>Jan. 31, 2022</t>
        </is>
      </c>
    </row>
    <row r="3">
      <c r="A3" s="3" t="inlineStr">
        <is>
          <t>Deferred Costs, Capitalized, Prepaid, and Other Assets Disclosure [Abstract]</t>
        </is>
      </c>
    </row>
    <row r="4">
      <c r="A4" s="4" t="inlineStr">
        <is>
          <t>Balance Sheet Components</t>
        </is>
      </c>
      <c r="B4" s="4" t="inlineStr">
        <is>
          <t xml:space="preserve">4. Balance Sheet Components Prepaid Expenses and Other Current Assets Prepaid expenses and other current assets consisted of the following (in thousands): January 31, 2022 January 31, 2021 Prepaid software subscriptions $ 3,950 $ 2,185 Prepaid expenses for the Company’s events 266 673 Prepaid advertising costs 722 784 Prepaid payroll deposits 981 1,125 Prepaid insurance 4,309 9 Prepaid income taxes 3,168 785 Other prepaid expenses 1,834 1,231 Other current assets 314 500 Total prepaid expense and other current assets $ 15,544 $ 7,292 Property and Equipment, Net Property and equipment, net of the following (in thousands): January 31, 2022 Computer and office equipment $ 3,049 Leasehold improvements 765 3,814 Less: Accumulated depreciation (543) Total property and equipment, net $ 3,271 Depreciation expense of property and equipment was $0.5 million for the year ended January 31, 2022. Geographical Information Long-lived assets, comprising of property and equipment, net, by geographic area were as follows based on their physical location (in thousands): January 31, 2022 United States $ 2,233 China 769 Other countries (1) 269 Total property and equipment, net $ 3,271 (1) No other individual country accounted for more than 10% of the Company’s property and equipment, net for the period presented . Other Long-Term Assets Other assets consisted of the following (in thousands): January 31, 2022 January 31, 2021 Restricted cash (1) $ 2,500 $ — Security deposits 2,832 1,500 Other long-term assets 1,819 — Total other assets $ 7,151 $ 1,500 (1) Refer to “Note 5. Business Combination” for a discussion of restricted cash related to the acquisition of Opstrace, Inc. Accrued Expenses and Other Current Liabilities Accrued expenses and other current liabilities consisted of the following (in thousands): January 31, 2022 January 31, 2021 Accrued expenses $ 8,605 $ 4,010 Income taxes payable 319 206 ESPP employee contributions 6,557 — Indirect taxes payable 4,044 1,907 Acquisition related contingent cash consideration 3,029 — Other current liabilities 2,017 1,225 Total accrued expenses and other current liabilities $ 24,571 $ 7,348 Accrued Compensation and Benefits Accrued compensation and benefits consisted of the following (in thousands): January 31, 2022 January 31, 2021 Accrued commissions $ 8,417 $ 6,564 Payroll taxes payable 14,506 4,906 Accrued team member related payables, excluding commissions 9,897 1,709 Total accrued compensation and benefits $ 32,820 $ 13,179 Other Long-Term Liabilities Other long-term liabilities consisted of the following (in thousands): January 31, 2022 January 31, 2021 Early exercised options liability $ 6,837 $ 8,103 Acquisition related contingent cash consideration 4,929 — Acquisition related consideration withheld in an escrow 2,500 — Deferred tax liabilities 379 913 Contingent liability for labor matters 2,573 2,062 Other long-term liabilities 784 — Total other long-term liabilities $ 18,002 $ 11,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31, 2022</t>
        </is>
      </c>
    </row>
    <row r="3">
      <c r="A3" s="3" t="inlineStr">
        <is>
          <t>Business Combination and Asset Acquisition [Abstract]</t>
        </is>
      </c>
    </row>
    <row r="4">
      <c r="A4" s="4" t="inlineStr">
        <is>
          <t>Business Combination</t>
        </is>
      </c>
      <c r="B4" s="4" t="inlineStr">
        <is>
          <t xml:space="preserve">5. Business Combination On December 3, 2021, th e Company completed the acquisition of Opstrace, Inc., a technology company based in San Francisco, California. The Company anticipates that this acquisition will provide an out-of-the-box, tested, integrated observability platform deployed within The DevOps Platform. The transaction was accounted for as a business combination. The acquisition date fair value of the consideration transferred consisted of the following (in thousands): Cash consideration $ 2,970 Fair value of common stock issued on closing 959 Contingent common stock consideration (classified under additional paid-in capital) 1,754 Contingent cash consideration (classified under accrued expenses and other current liabilities) 3,007 Contingent cash consideration (classified under other long-term liabilities) 4,893 Total consideration $ 13,583 Cash consideration includes $2.5 million held back as partial security for post-closing indemnification claims made within 18 months of the acquisition date recorded in other long-term liabilities on consolidated balance sheet as of January 31, 2022. The Company issued 26,574 shares of the Company’s Class B common stock paid as of the closing date, of which 15,673 shares issued to the founders and employees will have to vest over four years. The $1.4 million fair value of 15,673 unvested restricted stock is not included as purchase consideration above, as it has a post-combination service requirement and will be accounted for separately from the business combination as stock compensation expense. The contingent cash consideration is determined based upon the satisfaction of certain defined operational milestones and will be remeasured at fair value at each reporting period through earnings. As the fair value is based on unobservable inputs, the liabilities are included in Level 3 of the fair value measurement hierarchy. The unobservable inputs used in the determination of the fair value of the contingent cash considerations include managements assumptions about the likelihood of payment based on the satisfaction of certain defined operational milestones and discount rates based on cost of debt. The change in the fair value recorded in fiscal year 2022 was not material. Contingent stock consideration is classified as equity and will not be remeasured. Acquisition related costs of approximately $0.5 million were expensed by the Company in general and administrative expenses in its consolidated statement of operations for the year ended January 31, 2022. The Company recorded the assets acquired and liabilities assumed at their estimated fair values, with the difference between the fair value of the net assets acquired and the purchase consideration reflected in goodwill. The total purchase price of $13.6 million was allocated using information currently available to the Company. As a result, the Company may continue to adjust the preliminary purchase price allocation after obtaining more information regarding asset valuations, liabilities assumed, and revisions of preliminary estimates. The following table reflects the preliminary fair values of assets acquired and liabilities assumed (in thousands): Cash and cash equivalents $ 147 Developed technology 6,200 Goodwill 8,145 Accrued expenses and payroll (178) Deferred tax liability (731) Net assets acquired $ 13,583 As of December 3, 2021, developed technology of the acquired business had an estimated useful life of three years. The goodwill is primarily attributed to the synergies expected to be realized following the acquisition and the assembled workforce. Goodwill is not deductible for U.S. federal income tax purposes. Non-cash investing activities involving this acquisition as reflected in the consolidated statements of cash flows for th e fiscal year 2022 were as follows (in thousands): Supplemental disclosure of non-cash investing activities: Consideration withheld in an escrow $ 2,500 Issuance of common stock in connection with business combination $ 959 Contingent cash consideration in connection with business combination $ 7,900 Contingent stock consideration in connection with business combination $ 1,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2</t>
        </is>
      </c>
    </row>
    <row r="3">
      <c r="A3" s="3" t="inlineStr">
        <is>
          <t>Goodwill and Intangible Assets Disclosure [Abstract]</t>
        </is>
      </c>
    </row>
    <row r="4">
      <c r="A4" s="4" t="inlineStr">
        <is>
          <t>Goodwill and Intangible Assets, Net</t>
        </is>
      </c>
      <c r="B4" s="4" t="inlineStr">
        <is>
          <t xml:space="preserve">6. Goodwill and Intangible Assets, Net Goodwill The changes in the carrying amount of goodwill were as follows (in thousands): Carrying Amount Balance as of January 31, 2021 $ — Addition 8,145 Balance as of January 31, 2022 $ 8,145 There was no goodwill impairment for any periods presented. Intangible Assets Intangible assets consisted of the following as of January 31, 2022 (in thousands): Gross Carrying Amount Accumulated Amortization Net Book Value Developed technology from business combination $ 6,200 $ (334) $ 5,866 Developed technology from asset acquisitions (1) 1,402 (983) 419 Total $ 7,602 $ (1,317) $ 6,285 Intangible assets consisted of the following as of January 31, 2021 (in thousands): Gross Carrying Amount Accumulated Amortization Net Book Value Developed technology from asset acquisitions (1) $ 1,524 $ (727) $ 797 (1) The amounts in the tables above include cumulative foreign currency translation adjustments, reflecting movement in the currencies of the underlying intangibles. During fiscal year 2022, the Company acquired $6.2 million of developed technology through a business combination with estimated weighted average remaining amortization period of 2.8 years as of January 31, 2022 . Our developed technology from asset acquisitions acquired in prior years had an estimated weighted average remaining amortization period of 1.3 years a s of January 31, 2022. Amortization expense was $0.7 million, $0.2 million and zero for the fiscal years ended January 31, 2022, 2021 and 2020, respectively. As of January 31, 2022, future amortization expense related to the intangibles assets is expected to be as follows (in thousands): Fiscal Years 2023 $ 2,381 2024 2,172 2025 1,732 Total future amortization $ 6,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Jan. 31, 2022</t>
        </is>
      </c>
    </row>
    <row r="3">
      <c r="A3" s="3" t="inlineStr">
        <is>
          <t>Debt Disclosure [Abstract]</t>
        </is>
      </c>
    </row>
    <row r="4">
      <c r="A4" s="4" t="inlineStr">
        <is>
          <t>Debt Financing</t>
        </is>
      </c>
      <c r="B4" s="4" t="inlineStr">
        <is>
          <t>7. Debt Financing Line of Credit On March 25, 2016, the Company executed a Loan and Security Agreement (the “Agreement”) with a financial institution in the United States (as amended from time to time, including the First Amendment to the Agreement dated December 9, 2016, the Second Amendment to the Agreement dated May 31, 2018, and the Third Amendment to the Agreement dated April 2, 2019). As per the amended Agreement, the Company had access to a line of credit of up to $15 million, to be taken in single or multiple drawdowns. The draws could be taken beginning March 25, 2016 (the “Closing Date”) and payable by the maturity date of June 30, 2020. In May and October 2020, the Company further amended the Agreement to restate certain terms and definitions, including extending the maturity date to June 30, 2022. On April 30, 2021, the Company terminated its revolving line of credit agreement with the financial institution. No advances on the line of credit had been taken by the Company through the termin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12 Months Ended</t>
        </is>
      </c>
    </row>
    <row r="2">
      <c r="B2" s="2" t="inlineStr">
        <is>
          <t>Jan. 31, 2022</t>
        </is>
      </c>
    </row>
    <row r="3">
      <c r="A3" s="3" t="inlineStr">
        <is>
          <t>Retirement Benefits [Abstract]</t>
        </is>
      </c>
    </row>
    <row r="4">
      <c r="A4" s="4" t="inlineStr">
        <is>
          <t>Team Member Benefit Plans</t>
        </is>
      </c>
      <c r="B4" s="4" t="inlineStr">
        <is>
          <t>8. Team Member Benefit Plans The Company contributes to defined c ontribution plans in a number of countries including a 401(k) savings plan for U.S. based team members and defined contribution arrangements in the United Kingdom, Australia, New Zealand and select other countries based on the legislative and tax requirements of the respective countries. Total contributions to these plans were $2.8 million, $1.9 million and $0.9 million for the years ended January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2</t>
        </is>
      </c>
    </row>
    <row r="3">
      <c r="A3" s="3" t="inlineStr">
        <is>
          <t>Equity [Abstract]</t>
        </is>
      </c>
    </row>
    <row r="4">
      <c r="A4" s="4" t="inlineStr">
        <is>
          <t>Equity</t>
        </is>
      </c>
      <c r="B4" s="4" t="inlineStr">
        <is>
          <t xml:space="preserve">9. Equity In connection with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Common Stock On October 18, 2021, the Company closed its IPO of 8,940,000 shares of Class A common stock at an offering price of $77.00 per share, including 520,000 shares pursuant to the exercise of the underwriters’ option to purchase additional shares of Class A common stock, resulting in net proceeds to the Company of $654.6 million, after deducting underwriting discounts of $33.8 million, and before the deferred offering costs. Upon consummation of the IPO, the deferred offering costs of $4.7 million were reclassified into stockholders’ equity as a reduction of the IPO proceeds on the consolidated balance sheets. In addition, an entity affiliated with our founder and the CEO sold 2,500,000 shares of our Class A common stock (upon conversion of shares of Class B common stock) at the IPO. The Company did not receive any proceeds from the sale of shares of its Class A common stock by the selling stockholder. The Company had shares of common stock reserved for future issuance, on an as-converted basis, as follows (in thousands): January 31, 2022 January 31, 2021 Class A and Class B common stock Convertible preferred stock — 79,551 Options issued and outstanding 17,146 16,043 Shares available for issuance under Equity Incentive Plans 18,248 4,796 RSUs issued and outstanding 3,280 — Shares reserved for issuance to charitable organizations 1,636 — 2021 ESPP 3,271 — Warrants issued and outstanding (1) — 73 Total 43,581 100,463 ______________ (1) Concurrent with the Loan and Security Agreement discussed in “Note 7. Debt Financing”, the Company had issued warrants to the financial institution for shares of the Company’s Class B common stock at an effective strike price of $1.18 per share. The warrants were issued in two tranches that expire in Fiscal 2027 and Fiscal 2029, respectively. The warrants were classified in equity with negligible carrying value. On November 18, 2021, the Company received a request for the exercise of all of its warrants outstanding. Pursuant to these exercises, the Company issued 72,772 shares of Class B common stock against the $0.1 million cash proceeds received. Early Exercised Options (subject to a repurchase right) Certain stock option holders have the right to exercise unvested options, subject to a repurchase right held by the Company at the original exercise price, in the event of voluntary or involuntary termination of employment of the holder. As of January 31, 2022 and 2021, there were 713,967 and 1,197,150 shares, respectively, of unvested options that had been early exercised and were subject to repurchase for a total liability of $6.8 million and $8.1 million, respectively. The liability associated with early exercised options is included in other long-term liabilities in the consolidated balance sheets. For accounting purposes, issuance of shares will be recognized only on vesting. However, shares issued for the early exercise of options are included in issued and outstanding shares as they are legally issued and outstanding. Convertible Preferred Stock Upon the closing of the IPO, all shares of the Company’s convertible preferred stock outstanding of 79.6 million were automatically converted into an equal number of shares of Class B common stock and their carrying value of $424.9 million was reclassified into stockholders’ equity. As of January 31, 2022, there were no shares of convertible preferred stock issued and outstanding. The following table summarizes the convertible preferred stock outstanding immediately prior to the conversion into common stock upon the closing of the IPO (in thousands): Convertible Preferred Stock Shares Authorized Shares Issued and Outstanding Net Carrying Value Series safe A1 539 539 100 Series safe A2 5,111 4,911 1,105 Series safe A3 1,600 1,600 450 Series A 12,393 12,393 3,954 Series B 21,109 20,901 19,743 Series C 12,282 12,282 21,935 Series D 12,512 12,512 109,440 Series E 14,413 14,413 268,177 Total 79,959 79,551 424,904 Equity Incentive Plans In 2015, the Company adopted the 2015 Equity Incentive Plan (the “2015 Plan”), in which shares of common stock of the Company are reserved for issuance of stock options to team members, directors, or consultants. The options generally vest 25% upon completion of one year and then ratably over 36 months. Options generally expire ten years from the date of grant. All these options qualify as equity settled awards and contain no performance conditions. In September 2021, in connection with the IPO, our board of directors and stockholders approved the 2021 Equity Incentive Plan (the “2021 Plan”) as a successor to our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SUs, and performance and stock bonus awards. Pursuant to the 2021 Plan, incentive stock options may be granted only to our team members. We may grant all other types of awards to our team members, directors, and consultants. We have initially reserved 13,032,289 shares of our Class A common stock, plus any reserved shares of Class B common stock not issued or subject to outstanding grants under the 2015 Plan on the effective date of the 2021 Plan, for issuance as Class A common stock pursuant to awards granted under our 2021 Plan. The number of shares reserved for issuance under our 2021 Plan will increase automatically on February 1 of each of the years from 2022 through 2031. As such, effective as of February 1, 2022, 7,344,382 shares were added to the 2021 Plan. The awards available for grant under the above Plans for the pe riods presented were as follows (in thousands): January 31, 2022 January 31, 2021 Available at beginning of period 4,796 1,540 Awards authorized 22,532 5,788 Options granted (7,936) (4,622) RSUs granted (3,290) — RSUs cancelled and forfeited 10 — Options cancelled and forfeited 2,044 1,970 Options repurchased 92 120 Available at end of period 18,248 4,796 In the event that shares previously issued u nder the above Plans are reacquire d by the Company, such shares shall be added to the number of shares then available for issuance under the Plans. In the event that an outstanding stock option for any reason expires or is canceled, the shares allocable to the unexercised portion of su ch stock option will be added to the number of shares then available for issuance under the Plans. The 2015 Plan allows the grantees to early exercise stock options. Stock Options and RSUs The following table summarizes options activity under our Plans, and related information: Number of Stock Options Outstanding (in thousands) Weighted Average Exercise Price Weighted Average Remaining Years Aggregate Intrinsic value (in millions) Balances at January 31, 2019 9,817 $ 1.67 8.79 $ 24.0 Options granted 10,632 6.20 8.99 Options exercised (2,141) 1.44 4.91 Options cancelled (164) 0.61 — Options forfeited (1,891) 2.64 — Balances at January 31, 2020 16,253 $ 4.56 9.03 $ 70.6 Options granted 4,622 11.27 9.11 Options exercised (2,862) 4.87 5.56 Options cancelled (79) 3.79 — Options forfeited (1,891) 5.50 — Balances at January 31, 2021 16,043 $ 6.33 8.39 $ 166.6 Options granted 7,936 18.68 8.50 Options exercised (4,789) 5.40 5.07 Options cancelled (81) 6.20 — Options forfeited (1,963) 10.47 — Balances at January 31, 2022 17,146 $ 11.83 8.24 $ 894.8 Exercisable at January 31, 2022 17,146 Options vested at January 31, 2022 4,968 $ 5.22 7.09 $ 292.1 Options expected to vest at January 31, 2022 12,178 $ 14.52 8.71 $ 602.8 The aggregate grant-date fair value of options vested during the years ended January 31, 2022, 2021 and 2020 was $10.8 million, $8.2 million and $1.8 million, respectively. The weighted-average grant-date fair value per share of options granted was $10.81, $3.55 and $2.04 for the years ended January 31, 2022, 2021 and 2020, respectively. The aggregate intrinsic value of options exercised during the years ended January 31, 2022, 2021 and 2020 was $280.5 million, $33.8 million and $16.0 million, respectively.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During the year ended January 31, 2022, we granted 0.3 million RSUs to our team members under our 2021 Plan at $82.10 grant-date fair value per share. These RSUs are grants of shares of our common stock, the vesting of which is based on the requisite service requirement. Generally, our RSUs are subject to forfeiture and are expected to vest over two As of January 31, 2022 and 2021, approximately $101.8 million and $26.8 million of total unrecognized compensation cost was related to stock options and restricted stock awards granted, that is expected to be recognized over a weighted-average p eriod of 2.3 years and 1.3 years , respectively. The expected stock compensation expense remaining to be recognized reflects only outstanding stock awards as of the periods presented, and assumes no forfeitures. Determining Fair Value of Stock Options The fair value of each stock option grant was estimated on the date of grant, using a Black-Scholes option-pricing model, with the following weighted-average assumptions: Fiscal Year Ended January 31, 2022 2021 2020 Risk-free interest rate 1.10 % 0.50 % 1.90 % Weighted-average volatility 43.50 % 31.90 % 30.30 % Weighted-average expected term (in years) 6.10 6.02 6.04 Dividend yield — % — % — % Prior to the IPO, the Company estimated the volatility of common stock on the date of grant based on the average historical stock price volatility of comparable publicly-traded companies in the Company's industry group. After the IPO, the Company will continue to use the historical volatility of comparable publicly-traded companies until we establish a sufficient public trading history. The expected term is based on the simplified method for grants to employees and on the contractual term for non-employees. The simplified method is used given the lack of historical exercise behavior data in the Company. The risk-free interest rate is based on the U.S. Treasury yield curve in effect at the time of grant. The expected dividend yield is zero percent as the Company has not paid and does not anticipate paying dividends on common stock. CEO Performance Award In May 2021, the Company granted 3 million RSUs tied to our Class B common stock to Mr. Sijbrandij, our founder and the CEO, with an estimated aggregate grant date fair value of $8.8 million, estimated utilizing a Monte Carlo valuation model. The model assumed a share price volatility of 45% and a risk free rate of 1.52%. The RSUs contain a service condition and a performance condition based on the achievement of eight separate stock price hurdles/tranches ranging from $95 to $500 per share on a recognized stock exchange or a per share price received in a corporate transaction defined in the grant. The price hurdles will adjust for stock splits, recapitalizations, and the like. Provided that Mr. Sijbrandij continues to be the CEO of the Company, stock-based compensation expense is recognized over the derived service period, regardless of whether the stock price hurdles are achieved. We will recognize total stock-based compensation expense of $8.8 million over the requisite service period of each tranche, which ranged from 2.83 to 7.50 years, using the accelerated attribution method. If the stock price hurdles are met sooner than the derived service period, the Company will adjust the stock-based compensation expense to reflect the cumulative expense associated with the vested portion of these RSUs. The Company recorded $1.2 million of stock-based compensation expense related to the CEO RSUs during the year ended January 31, 2022. As of January 31, 2022, unrecognized stock-based compensation expense related to these RSUs was $7.6 million which will be recognized over the remaining derived service period of the respective tranches. 2021 Employee Stock Purchase Plan (“ESPP”) In September 2021, our board of directors and our stockholders approved our 2021 Employee Stock Purchase Plan (“ESPP”) to enable eligible team members to purchase shares of our Class A common stock with accumulated payroll deductions and provides a 15% purchase price discount of the fair market value of the Company’s Class A common stock on the enrollment date or purchase date, whichever is lower, as well as up to a 27-month look-back period. We have initially reserved 3,271,090 shares of our Class A common stock for is suance and sale under our 2021 ESPP with automatic increase on February 1 for the first ten The following table summarizes the weighted-average assumptions used in estimating the fair value of the ESPP for the initial offering period using the Black-Scholes option-pricing model: Fiscal Year Ended January 31, 2022 Risk-free interest rate 0.07 % Weighted-average volatility 38.47 % Weighted-average expected term (in years) 0.57 Dividend yield — % The Company record ed $5.1 million of stock-based compensation expense related to the ESPP during the year ended January 31, 2022. As of January 31, 2022, approximately $6.9 million of total unrecognized compensation cost was related to the ESPP that is expected to be recognized over 0.3 years. Stock-Based Compensation Expense The Company recognized stock-based compensation expense (excluding th e expense related to the tender offers - “Note 13. Related Party Transactions”) as follows (in thousands): Fiscal Year Ended January 31, 2022 2021 2020 Cost of revenue $ 1,300 $ 307 $ 134 Research and development 8,305 3,142 1,812 Sales and marketing 10,206 2,603 1,150 General and administrative 9,854 1,972 606 Total stock-based compensation expense, excluding tender offers $ 29,665 $ 8,024 $ 3,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 and Majority Owned Subsidiary</t>
        </is>
      </c>
      <c r="B1" s="2" t="inlineStr">
        <is>
          <t>12 Months Ended</t>
        </is>
      </c>
    </row>
    <row r="2">
      <c r="B2" s="2" t="inlineStr">
        <is>
          <t>Jan. 31, 2022</t>
        </is>
      </c>
    </row>
    <row r="3">
      <c r="A3" s="3" t="inlineStr">
        <is>
          <t>Noncontrolling Interest [Abstract]</t>
        </is>
      </c>
    </row>
    <row r="4">
      <c r="A4" s="4" t="inlineStr">
        <is>
          <t>Joint Venture and Majority Owned Subsidiary</t>
        </is>
      </c>
      <c r="B4" s="4" t="inlineStr">
        <is>
          <t>10. Joint Venture and Majority Owned Subsidiary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is new company offers a dedicated distribution of GitLab’s DevOps platform available as both a self-managed and SaaS offering (GitLab.cn) that is available only in mainland China, Hong Kong and Macau. The Company contributed an intellectual property license in exchange for a 72.25% equity stake in JiHu and the other two unrelated investors contributed cash in exchange for the remaining equity stake, for a combined interest of $80 million. The term of the Investment Agreement is 50 years unless extended by mutual consent or terminated earlier upon certain specified events. While the Company has disproportionately few voting rights in JiHu pursuant to the Investment Agreement given its 72.25% equity interest, the Company has entered into a license agreement and a technical services agreement with JiHu which when evaluated on a collective basis enables the Company to direct the activities that most significantly affect the economic performance of JiHu. Further, the Company has the obligation to absorb losses and the right to receive benefits of JiHu that could potentially be significant to JiHu. Therefore, the Company accounted for JiHu as a variable interest entity and consolidated the entity in accordance with ASC Topic 810, Consolidation . The Company recorded the 27.75% ownership interest of remaining investors as a noncontrolling interest on its consolidated balance sheet. The assets of JiHu can be used only to settle obligations of JiHu and creditors of JiHu do not have recourse against the general credit of the Company. JiHu is primarily financed through equity and has no financial borrowings. Selected financial information of JiHu, post inter-company eliminations, is as follows (in thousands): Fiscal Year Ended January 31, 2022 Revenue $ 1,237 Cost of revenue 945 Gross profit 292 Operating expenses: Sales and marketing 3,200 Research and development 2,299 General and administrative 3,589 Total operating expenses 9,088 Loss from operations (8,796) Other income, net 67 Net loss before income taxes (8,729) Net loss $ (8,729) Net loss attributable to noncontrolling interest $ (2,422) January 31, 2022 Cash and cash equivalents $ 14,198 Property and equipment, net 769 Other assets 2,765 Total assets $ 17,732 Total liabilities $ 3,663 In April 2021, the Company reorganized Meltano Inc. (“Meltano”), which started as an internal project within GitLab in July 2018, into a separate legal entity. The entity was funded by GitLab's contribution of intellectual property with the fair value of approximately $0.4 million and a preferred stock financing from third parties of $4.2 million, representing 12% ownership on a fully diluted basis. Even after the preferred stock financing, the Company is the largest shareholder with majority voting rights. Meltano is considered a majority owned subsidiary of the Company and consolidated in accordance with ASC Topic 810, Consolidation. The Company recorded the preferred stock funding and unvested stock options as noncontrolling interest on it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11. Income Taxes The components of total income (loss) from continuing operations before income taxes are as follows (in thousands): Fiscal Year Ended January 31, 2022 2021 2020 US $ 19,486 $ (48,866) $ (22,101) Foreign (178,557) (140,496) (107,440) Loss before income taxes $ (159,071) $ (189,362) $ (129,541) The provision for (benefit from) income taxes consisted of the following (in thousands): Fiscal Year Ended January 31, 2022 2021 2020 Current: Federal and State $ (863) $ 2,517 $ 783 Foreign 671 315 417 Total current $ (192) $ 2,832 $ 1,200 Deferred: Federal and State $ (1,443) $ — $ — Foreign 124 — — Total deferred $ (1,319) $ — $ — Provision for (benefit from) income taxes $ (1,511) $ 2,832 $ 1,200 A reconciliation of the statutory U.S. federal income tax rate to the Company's effective tax rate is as follows: Fiscal Year Ended January 31, 2022 2021 2020 Tax at federal statutory rate 21.0 % 21.0 % 21.0 % State, net of federal benefit 0.2 (0.2) (0.1) Stock-based compensation 4.5 (7.3) (4.4) Research tax credit 1.0 0.2 0.5 Foreign rate differential 6.1 2.8 3.0 Change in valuation allowance (30.3) (18.6) (20.6) Foreign derived intangible income deduction 0.3 0.2 0.2 Unrecognized tax benefits (1.3) — — Other (0.6) 0.4 (0.5) Total 0.9 % (1.5) % (0.9) %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January 31, 2022 2021 Deferred tax assets: Net operating loss carryforwards $ 99,291 $ 74,513 Research tax credits 1,211 — Deferred revenue 3,811 2,411 Accruals and other assets 2,714 628 Intangibles 14,751 — Stock-based compensation 1,587 161 Gross deferred tax assets 123,365 77,713 Valuation allowance (115,839) (74,870) Net deferred tax assets 7,526 2,843 Deferred tax liabilities: Deferred contract acquisition costs (6,516) (3,756) Acquired intangibles (1,389) — Net deferred tax liabilities $ (379) $ (913) Under the provisio ns of ASC 740, Income Taxes , the determination of the Company’s ability to recognize its deferred tax asset requires an assessment of both negative and positive evidence when determining the Company’s ability to recognize its deferred tax assets. The Company determined that it was not more likely than not that the Company could recognize its deferred tax assets. Evidence evaluated by the Company included operating results during the most recent three-year period and future projections, with more weight given to historical results than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The increase of $41.0 million in the valuation allowance for the year ended January 31, 2022 is primarily due to net operating losses generated during the year. As of January 31, 2022, the Company recorded $0.4 million of deferred tax liabilities, net. The Company does not have any deferred tax assets for which subsequently recognized tax benefits will be credited directly to contributed capital. The Company has not recorded a provision for deferred U.S. tax expense that could result from the remittance of foreign undistributed earnings since the Company intends to reinvest the earnings of the foreign subsidiaries indefinitely. The Company’s share of the undistributed earnings of foreign corporations not included in its consolidated federal income tax returns that could be subject to additional U.S. income tax if remitted is immaterial. As of January 31, 2022, the amount of unrecognized U.S federal deferred income tax liability for undistributed earnings is immaterial. As of January 31, 2022, the Company had federal net operating loss carryforwards of approximately $3.0 million, state net operating loss carryforwards of approximately $63.0 million and foreign net operating loss carryforwards of approximately $364.5 million. All of the federal net operating loss carryforwards are carried over from an entity acquired in the current fiscal year. The federal net operating loss carryforwards do not expire as they were generated post Tax Cuts and Jobs Act, where net operating losses generated after December 31, 2017 do not expire. The U.S. state net operating loss carryforwards, if not utilized, will begin to expire on various dates beginning in 2035, and will continue to expire through 2041. The foreign net operating loss carryforwards can be carried forward indefinitely. In addition, the Company has research tax credit carryforwards of approximately $1.2 million for federal purposes. The U.S. Federal Research &amp; Experimentation (R&amp;E) credit, if not utilized, will expire in 2042. The Company also has research tax credit carryforwards of approximately $0.6 million for U.S. state purposes, which do not expire. Pursuant to the U.S. Internal Revenue Code, the net operating loss and R&amp;E credit could be subject to limitation should the Company experience an owner shift of greater than 50 percent over a three-year period; however this limitation is immaterial. Uncertain Tax Positions At January 31, 2022 , the Company’s U.S. federal 2017 through 2020 tax years were open and subject to potential examination in one or more jurisdictions. In addition, in the U.S., any net operating losses or credits that were generated in prior years but not yet fully utilized in a year that is closed under the statute of limitations may also be subject to examination. The Company is currently under examination in the Netherlands for tax years 2015 and 2016. The Company is currently unable to estimate the financial outcome of this examination due to its preliminary status.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 Governments in certain countries where the Company does business have enacted legislation in response to the COVID-19 pandemic, including the Coronavirus Aid, Relief, and Economic Security Act (the “CARES” Act) enacted by the United States on March 27, 2020. The Company is continuing to analyze these legislative developments which are not material for the period ended January 31, 2022 . As of January 31, 2022 , unrecognized tax benefits approximated $5.6 million, of which $0.8 million would affect the effective tax rate if recognized. The Company does not anticipate any of the unrecognized tax benefits to reverse in the next 12 months. The Company did not have unrecognized tax benefits in fiscal year 2021 and 2020. The reconciliation of the Company's unrecognized tax benefits for the year ended January 31, 2022 is as follows (in thousands): Total unrecognized tax benefits at February 1, 2021 $ — Gross increases and decreases due to tax positions taken in prior periods 4,076 Gross increases and decreases due to tax position taken in current period 1,481 Gross increases and decreases due to settlements with taxing authorities — Gross increases and decreases due to lapses in applicable statutes of limitations — Total unrecognized tax benefits at January 31, 2022 $ 5,557 It is the Company’s policy to classify accrued interest and penalties related to unrecognized tax benefits in the provision for income taxes. For the years ended Januar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 xml:space="preserve">12. Net Loss per Share The following table sets forth basic and diluted loss per share for each of the periods presented (in thousands, except per share data): Fiscal Year Ended January 31, 2022 2021 2020 Numerator: Net loss attributable to GitLab $ (155,138) $ (192,194) $ (130,741) Denominator: Weighted-average shares used to compute net loss per share attributable to GitLab Class A and Class B common stockholders, basic and diluted 79,755 50,343 47,308 Net loss per share attributable to GitLab Class A and Class B common stockholders, basic and diluted $ (1.95) $ (3.82) $ (2.76) Since we were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January 31, 2022 January 31, 2021 Shares subject to outstanding common stock options 17,146 16,043 Unvested RSUs in connection with business combination 16 — Unvested early exercised stock options 714 1,510 Convertible preferred stock (on an if-converted basis) — 79,551 RSUs 3,264 — Shares subject to the 2021 ESPP 256 — Warrants — 73 Total 21,396 97,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 xml:space="preserve">13. Related Party Transactions In December 2020, the Company’s board of directors facilitated a tender offer which allowed the Company’s current and former team members and founders to sell ordinary shares and vested options to a set of existing investors. These investors purchased 3,887,156 ordinary shares, 408,211 preferred shares, and 556,816 vested options for a total purchase price of $194.1 million. The fair value was $16.71 per share/vested option and the transaction price was $40.00 per ordinary share/vested option. The Company recorded $103.3 million incremental stock-based compensation expense in the consolidated statements of operations for fiscal 2021. In connection with the above tender offer, d uring the year ended January 31, 2022 , the Company repurchased 13,000 shares of Class B common stock from certain team members (ineligible to participate in the original fiscal 2021 tender offer) of vested stock options for an aggregate amount of $0.6 million. The excess of the transaction price over the fair value of the instruments repurchased has been recognized as additional stock-based compensation expense of $0.3 million. Shares repurchased have been retired and deducted from common stock for par value and from additional paid in capital for the excess over par value. Total stock-based compensation expense related to the above-mentioned tender offers included in the consolidated statements of operations was as follows (in thousands): Fiscal Year Ended January 31, 2022 2021 2020 Cost of revenue $ — $ 878 $ 231 Sales and marketing 344 18,362 2,887 Research and development — 28,916 10,165 General and administrative — 55,666 23,887 Total stock-based compensation expense related to tender offers $ 344 $ 103,822 $ 37,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14. Commitments and Contingencies Hosting Infrastructure Commitments In September 2020, the Company entered into non-cancelable capacity commitments with a hosting infrastructure vendor for a total minimum service commitment of $97.0 million over a five year period. We expect to meet this minimum commitment by the end of fiscal year 2024. Future hosting infrastructure minimum commitments are as follows as of January 31, 2022 (in thousands): Total Less than 1 Year 1-3 Years Purchase commitments $ 72,998 $ 24,728 $ 48,270 Loss Contingencies In accordance with ASC 450, Loss Contingencies, the Company accrues for contingencies when losses become probable and reasonably estimable. If applicable, the Company accrues receivables for probable insurance or other third-party recoveries. Accordingly, the Company has recorded an estimated liability related to certain labor matters regarding its use o f contractors in certain foreign countries. As of January 31, 2022 and 2021, the estimated liability relating to these matters was $2.6 million and $2.3 million,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We are, and from time to time, we may become involved in legal proceedings or be subject to claims arising in the ordinary course of our business. We are not presently a party to any legal proceedings that in the opinion of our management, if determined adversely to us, would individually or taken together have a material adverse effect on our business, financial cond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15. Subsequent Events On March 29, 2022, JiHu closed its Series A-1 round of financing. Investors contributed in the aggregate approximately $29.0 million and subsequent to the closing, the Company retains control over JiHu. On April 4, 2022, Meltano closed its Series Seed-2 round of financing. Investors contributed in the aggregate approximately $8.2 million and subsequent to the closing, the Company retains control over Melta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2</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The table below details the activity of the deferred tax valuation allowance for the fiscal years ended January 31, 2022, 2021, and 2020: Balance at Beginning of Year Additions Write-offs or Deductions Balance at End of Year (in thousands) Year ended January 31, 2022 Deferred tax valuation allowance $ 74,870 $ 40,969 $ — $ 115,839 Year ended January 31, 2021 Deferred tax valuation allowance $ 37,847 $ 37,023 $ — $ 74,870 Year ended January 31, 2020 Deferred tax valuation allowance $ 14,058 $ 23,789 $ — $ 37,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U.S. GAAP”).</t>
        </is>
      </c>
    </row>
    <row r="5">
      <c r="A5" s="4" t="inlineStr">
        <is>
          <t>Fiscal Year</t>
        </is>
      </c>
      <c r="B5" s="4" t="inlineStr">
        <is>
          <t>Fiscal Year The Company's fiscal year ends on January 31. For example, references to fiscal 2022 and 2021 refer to the fiscal year ended January 31, 2022 and 2021, respectivel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fair valuation of stock-based compensa tion, fair value of contingent consideration, valuation allowance for deferred income taxes, valuation of intangibles assets, and impairment of goodwill. The Company bases these estimates on historical and anticipated results, tre nds, and various other assumptions, including the impact of the COVID-19 pandemic, that it believes are reasonable under the circumstances, including assumptions as to future events. Actual results could differ from those estimates.</t>
        </is>
      </c>
    </row>
    <row r="7">
      <c r="A7" s="4" t="inlineStr">
        <is>
          <t>Principles of Consolidation</t>
        </is>
      </c>
      <c r="B7" s="4" t="inlineStr">
        <is>
          <t xml:space="preserve">Principles of Consolidation The consolidated financial statements include 100% of the accounts of wholly owned and majority owned subsidiaries as well as a variable interest entity for which our Company is the primary beneficiary. The ownership interest of other investors is recorded as noncontrolling interest. All intercompany accounts and transactions have been eliminated in consolidation. </t>
        </is>
      </c>
    </row>
    <row r="8">
      <c r="A8" s="4" t="inlineStr">
        <is>
          <t>Foreign Currency</t>
        </is>
      </c>
      <c r="B8" s="4" t="inlineStr">
        <is>
          <t>Foreign Currency The reporting currency of the Company is the U.S. dollar. The Company determines the functional currency of each foreign subsidiary and the variable interest entity in accordance with ASC 830, Foreign Currency Matters , based on the currency of the primary economic environment in which each subsidiary and the variable interest entity operate. Items included in the financial statements of such subsidiaries and the variable interest entity are measured using that functional currency. For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foreign exchange gains (losses), net in other income (expense), net on the consolidated statements of operations. For the years ended January 31, 2022, 2021 and 2020, the Company recognized foreign exchange gains (losses), net of $(29.1) million, $23.4 million and $(4.9) million, respectively. For subsidiaries and the variable interest entity where the functional currency is other than the U.S. dollar, the Company uses the period-end exchange rates to translate assets and liabilities, the average monthly exchange rates to translate revenue and expenses, and historical exchange rates to translate stockholders’ equity (deficit) into U.S. dollars. The Company records translation gains and losses in accumulated other c omprehensive income (loss) as a component of stockholders’ equity (deficit) in the consolidated balance sheets. For the years ended January 31, 2022, 2021 and 2020, the Company recognized foreign translation adjustments of $27.6 million, $(24.0) million, and $4.2 million, respectively. Foreign currency translation adjustments and the offsetting foreign exchange gain or losses for the periods presented are primarily caused by the intercompany loans of short-term nature for entities where functional currency is not the U.S. dollar.</t>
        </is>
      </c>
    </row>
    <row r="9">
      <c r="A9" s="4" t="inlineStr">
        <is>
          <t>Cash, Cash Equivalents, and Restricted Cash</t>
        </is>
      </c>
      <c r="B9" s="4" t="inlineStr">
        <is>
          <t>Cash, Cash Equivalents, and Restricted CashCash and cash equivalents as of January 31, 2022 and 2021, consisted of cash held in checking and savings accounts and investments in money market accounts. The Company considers all highly-liquid investments purchased with an original or remaining maturity of three months or less at the date of purchase to be cash equivalents. Restricted cash consists of $2.5 million acquisition related security deposit withheld in an escrow for post-closing indemnification claims recorded in other long-term assets on consolidated balance sheet as of January 31, 2022, refer to “Note 5. Business Combination.”</t>
        </is>
      </c>
    </row>
    <row r="10">
      <c r="A10" s="4" t="inlineStr">
        <is>
          <t>Short-Term Investments</t>
        </is>
      </c>
      <c r="B10" s="4" t="inlineStr">
        <is>
          <t>Short-Term Investments The Company classifies certificates of deposits with banks with an original maturity of three months or greater at the date of purchase as short-term investments and such investments are carried at amortized cost, which approximates their fair value.</t>
        </is>
      </c>
    </row>
    <row r="11">
      <c r="A11" s="4" t="inlineStr">
        <is>
          <t>Accounts Receivable and Allowance for Doubtful Accounts</t>
        </is>
      </c>
      <c r="B11" s="4" t="inlineStr">
        <is>
          <t>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Company establishes an allowance for doubtful accounts based on its es timate of the collectability of the accounts. The estimate is based on the age of the individual outstanding invoices and the collection history of each customer</t>
        </is>
      </c>
    </row>
    <row r="12">
      <c r="A12" s="4" t="inlineStr">
        <is>
          <t>Concentration of Credit Risk and Significant Customers</t>
        </is>
      </c>
      <c r="B12" s="4" t="inlineStr">
        <is>
          <t>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that hold its cash, cash equivalents, restricted cash, and short-term investments are financially sound and, accordingly, minimal credit risk exists with respect to these balances. To minimize credit losses on accounts receivable, the Company extends credit to customers based on an evaluation of their ability to pay amounts due under contractual arrangement.</t>
        </is>
      </c>
    </row>
    <row r="13">
      <c r="A13" s="4" t="inlineStr">
        <is>
          <t>Fair Value of Financial Instruments</t>
        </is>
      </c>
      <c r="B13"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t fair value acquisition related contingent considerations further discussed in “Note 5. Business Combination.” The Company measures assets and liabilities at fair value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t>
        </is>
      </c>
    </row>
    <row r="14">
      <c r="A14" s="4" t="inlineStr">
        <is>
          <t>Revenue Recognition</t>
        </is>
      </c>
      <c r="B14" s="4" t="inlineStr">
        <is>
          <t>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self-managed or SaaS offering is one to three years. Our contracts are non-cancelable over the contract term and we act as principal in all our customer contracts. Customers have the right to terminate their contracts generally only if we breach the contract and we fail to remedy the breach in accordance with the contractual terms.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when and if 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except in certain limited unique contracts.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Variable consideration is included in the transaction price only to the extent it is probable that a significant future reversal of cumulative revenue under the contract will not occur when the uncertainty associated with the variable consideration is resolved. Our contracts are non-refundable and non-cancellable. We do not offer refunds, rebates or credits to our customers in the normal course of business. The impact of variable considerations has not been material. For contracts with a one year term, we applied a practical expedient available under ASC 606 and made no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tandalone selling pric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tand-alone selling price for each performance obligation using a model based on the “expected cost 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and SaaS subscriptions consist of support, maintenance, upgrades and updates on a when-and-if-available basis. Revenue for support and maintenance is recognized ratably over the contract period based on the stand-ready nature of these subscription elements. The Company offers three tiers of paid subscriptions as part of the self-managed model: Starter, Premium, and Ultimate. Subscriptions for self-managed licenses include both (i) a right to use the underlying software (License revenue - Self managed) and (ii) a right to receive post-contract customer support during the subscription term (Subscription revenue - Self managed). Post-contract customer support comprises maintenance services (including updates and upgrades to the software on a when and if available basis) and support services. The Company has concluded that the right to use the software, which is recognized upon delivery of the license, and the right to receive technical support and software fixes and updates, which is recognized ratably over the term of the arrangement, are two distinct performance obligations. Since neither of these performance obligations are sold on a standalone basis, the Company estimates the stand-alone selling price for each performance obligation using a model based on the “expected cost plus margin” approach and updates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Based on this model, the Company allocated between 1-15% of the entire transaction price to the right to use the underlying software (License revenue - Self managed) and allocated the remaining value of the transaction to the right to receive post-contract customer support (Subscription revenue - Self managed) during the period covered by these consolidated financial statements. Starter tier is now deprecated and available for a limited transitory period to our existing customers. SaaS We also offer three tiers of paid SaaS subscriptions: Starter (previously Bronze), Premium (previously Gold), and Ultimate (previously Platinum). These subscriptions provide access to our latest managed version of our product hosted in a public cloud. Revenue from our SaaS products (Subscription revenue - SaaS) is recognized ratably over the contract period when the performance obligation is satisfied. The typical term of a subscription contract for self-managed or SaaS offering is one to three years. Starter tier is now deprecated and available for a limited transitory period to our existing customers. License - self-managed and other The license component of our self-managed subscriptions reflects the revenue recognized by providing customers with rights to use proprietary software features. The Company allocates between 1-15% of the transaction value to License revenue, which is recognized upfront when the software license is made available to our customer. Other revenue consists of professional services revenue which is primarily derived from fixed fee offerings which are subject to customer acceptance. Given the Company’s limited history of providing professional service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s services are delivered. The Company presents financial information about disaggregation of revenue in “Note 3. Revenues” of the consolidated financial statements. Deferred Revenue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Payment terms on invoiced amounts are typically 30 to 60 days. In limited cases, the Company has offered deferred payment terms of a maximum of one year in contracts with a one year contractual term. Contract assets include amounts related to our contractual right to consideration for both completed and partially completed performance obligations that may not have been invoiced; such amounts have been immaterial to date. During the fiscal years ended January 31, 2022, 2021 and 2020, $87.1 million, $58.1 million and $29.2 million, respectively, of revenue was recognized, which was included in the corresponding deferred revenue balance at the beginning of the reporting periods presented. The increase in deferred revenue balances for the periods presented is mainly attributable to the growth of contracts with new as well as existing customers. Remaining Performance Obligations As of January 31, 2022 and 2021, the aggregate amount of the transaction price allocated to billed and unbilled remaining performance obligations for which revenue has not yet been recognized was approximately $312.4 million and $159.9 million, respectively. As of January 31, 2022, we expected to recognize approximately 65% of the transaction price as product or services revenue over the next 12 months and the remainder thereafter. Deferred Contract Acquisition Costs Sales commissions and bonuses that are direct and incremental costs of the acquisition of contracts with customers are capitalized. These costs are recorded as deferred contract acquisition costs on the consolidated balance sheets. The Company determines whether costs should be deferred when the costs are direct and incremental and would not have occurred absent the customer contract. The deferred commission and bonus amounts are recoverable through the future revenue streams from our customer contracts all of which are non-cancelable. Commissions and bonuses paid upon the acquisition of an initial contract are amortized over an estimated period of benefit which has been determined generally to be three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t>
        </is>
      </c>
    </row>
    <row r="15">
      <c r="A15" s="4" t="inlineStr">
        <is>
          <t>Cost of Revenue</t>
        </is>
      </c>
      <c r="B15" s="4" t="inlineStr">
        <is>
          <t>Cost of Revenue Cost of revenue for self-managed and SaaS subscriptions consists primarily of allocated cloud-hosting costs paid to third party service providers, third-party cloud infrastructure expenses incurred in connection with the customers’ use of GitLab; compensation paid to the Company's customer support personnel, including contractors; and allocated overhead. Cost of revenue for self-managed license includes personnel-related expenses. Other costs of revenue include professional services, primarily compensation paid to the Company's professional services personnel, including contractors; and allocated overhead.</t>
        </is>
      </c>
    </row>
    <row r="16">
      <c r="A16" s="4" t="inlineStr">
        <is>
          <t>Research and Development</t>
        </is>
      </c>
      <c r="B16" s="4" t="inlineStr">
        <is>
          <t>Research and Development Costs related to research and development of the Company’s software offerings are expensed as incurred. These costs consist primarily of compensation paid to the Company's research and development personnel, including contractors; and allocated overhead associated with developing new features or enhancing existing feature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t>
        </is>
      </c>
    </row>
    <row r="17">
      <c r="A17" s="4" t="inlineStr">
        <is>
          <t>Advertising Costs</t>
        </is>
      </c>
      <c r="B17" s="4" t="inlineStr">
        <is>
          <t>Advertising CostsAdvertising costs are expensed as incurred and are included within sales and marketing expenses in the consolidated statements of operations. These include costs incurred on public relations, website design, advertising, field marketing, and market research services.</t>
        </is>
      </c>
    </row>
    <row r="18">
      <c r="A18" s="4" t="inlineStr">
        <is>
          <t>Commitments and Contingencies, Policy</t>
        </is>
      </c>
      <c r="B18" s="4" t="inlineStr">
        <is>
          <t>Loss Contingencies If an exposure to any potential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t>
        </is>
      </c>
    </row>
    <row r="19">
      <c r="A19" s="4" t="inlineStr">
        <is>
          <t>Income Taxes</t>
        </is>
      </c>
      <c r="B19" s="4" t="inlineStr">
        <is>
          <t>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ome taxes in the consolidated statement of operations.</t>
        </is>
      </c>
    </row>
    <row r="20">
      <c r="A20" s="4" t="inlineStr">
        <is>
          <t>Comprehensive Loss and Accumulated Other Comprehensive Income (Loss)</t>
        </is>
      </c>
      <c r="B20" s="4" t="inlineStr">
        <is>
          <t>Comprehensive Loss and Accumulated Other Comprehensive Income (Loss) Comprehensive loss includes net loss and changes in stockholders’ equity (deficit) that are excluded from net loss due to changes in the Company’s cumulative foreign currency translation account.</t>
        </is>
      </c>
    </row>
    <row r="21">
      <c r="A21" s="4" t="inlineStr">
        <is>
          <t>Net Loss per Share Attributable to Common Stockholders</t>
        </is>
      </c>
      <c r="B21" s="4" t="inlineStr">
        <is>
          <t>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For this calculation, convertible preferred stock, warrants and stock options are considered potentially dilutive instruments. While the convertible preferred stock has participating rights for dividends, it does not participate in losses and hence will not qualify as a participating security in the periods in which the Company generates a loss.</t>
        </is>
      </c>
    </row>
    <row r="22">
      <c r="A22" s="4" t="inlineStr">
        <is>
          <t>Stock-Based Compensation</t>
        </is>
      </c>
      <c r="B22" s="4" t="inlineStr">
        <is>
          <t xml:space="preserve">Stock-Based Compensation The Company has granted equity classified stock-based awards consisting primarily of stock options to team members, members of its board of directors, and non-employee advisors. The majority of the Company's stock-based awards have been granted to team members and the service-based vesting condition for the majority of these awards is satisfied over four years. The cost of stock-based awards granted to team members is measured at the grant date, based on the fair value of the award, and is recognized as expense on a straight-line basis over the requisite service period. Forfeitures are recorded as they occur. The Company has elected to use the Black-Scholes option pricing model to determine the fair value of stock options. The Company records incremental stock-based compensation expense when certain affiliated stockholders or new investors purchase shares from team members and founders of the Company in excess of the fair value of such shares as part of secondary stock purchase transactions. The Company recognized any such excess value as stock-based compensation expense in the consolidated statements of operations. In May 2021, the Company granted 3 million shares of Restricted Stock Units (“RSUs”) tied to our Class B common stock to Mr. Sijbrandij, our founder and CEO. The RSUs contain a service condition and a performance condition based on the achievement of eight separate stock price hurdles/tranches ranging from $95 to $500 per share. The fair value of the RSUs was determined utilizing a Monte Carlo valuation model. Any portion of these RSUs may only be earned upon a corporate transaction or after a liquidity event and only to the extent Mr. Sijbrandij continues to lead the company as our CEO. We will recognize total stock-based compensation expense over the derived service period of each tranche using the accelerated attribution method, regardless of whether the stock price hurdles are achieved. Refer to “Note 9. Equity” for further discussion. In September 2021, our board of directors and our stockholders approved the 2021 Employee Stock Purchase Plan (“ESPP”) to enable eligible team members to purchase shares of our Class A common stock with accumulated payroll deductions. We recognize stock-based expenses related to the shares to be issued under the ESPP on a straight-line basis over the offering period, using the Black-Scholes option-pricing model, and determine volatility over an expected term based on the historical volatility of the Company’s peer group, until we establish a sufficient public trading history of </t>
        </is>
      </c>
    </row>
    <row r="23">
      <c r="A23" s="4" t="inlineStr">
        <is>
          <t>Segment Reporting</t>
        </is>
      </c>
      <c r="B23" s="4" t="inlineStr">
        <is>
          <t>Segment Reporting Our primary business activity is to sell subscriptions on both self-managed and SaaS models. Our chief operating decision maker, who is the Co-founder and Chief Executive Officer, reviews financial information presented on a consolidated basis for the purposes of making operating decisions, allocating resources and evaluating financial performance. Accordingly, we operate our business as one operating segment and one reporting unit. The Company presents financial information about geographical mix of revenue and long-lived assets in Note 3 and Note 4, respectively, of the consolidated financial statements.</t>
        </is>
      </c>
    </row>
    <row r="24">
      <c r="A24" s="4" t="inlineStr">
        <is>
          <t>Business Combination</t>
        </is>
      </c>
      <c r="B24" s="4" t="inlineStr">
        <is>
          <t>Business Combination On December 3, 2021, th e Company completed the acquisition of Opstrace, Inc., a technology company based in San Francisco, California. We include the results of operations of the businesses that we acquire beginning from the respective dates of acquisition. We allocate the fair value of the purchase price of our acquisitions to the tangible and intangible assets acquired, and liabilities assumed, based on their estimated fair values. The excess of the fair value of purchase price over the fair values of these identifiable assets and liabilities is recorded as goodwill. We amortize our acquired intangible assets in business combinations and asset acquisitions on a straight-line basis with definite lives over a period of three years.</t>
        </is>
      </c>
    </row>
    <row r="25">
      <c r="A25" s="4" t="inlineStr">
        <is>
          <t>Property and Equipment, net</t>
        </is>
      </c>
      <c r="B25" s="4" t="inlineStr">
        <is>
          <t>Property and Equipment, Net Property and equipment are stated at cost, net of accumulated depreciation. Depreciation is calculated using the straight-line method over the estimated useful lives of the respective assets. The Company depreciates leasehold improvements over the shorter of the remaining lease term or estimated us eful life of five years, a</t>
        </is>
      </c>
    </row>
    <row r="26">
      <c r="A26" s="4" t="inlineStr">
        <is>
          <t>Impairment of Long-Lived Assets</t>
        </is>
      </c>
      <c r="B26" s="4" t="inlineStr">
        <is>
          <t>Impairment of Long-lived Assets We evaluate long-lived assets (including intangible assets) for impairment whenever events or changes in circumstances indicate that the carrying amount of a long-lived asset (including an intangible asset) may not be recoverable. An asset is considered impaired if its carrying amount exceeds the future undiscounted cash flow the asset is expected to generate. We measure recoverability of these assets by comparing the carrying amounts to the future undiscounted cash flows the assets are expected to generate. If a long-lived asset (including an intangible asset) is considered to be impaired, the impairment to be recognized equals the amount by which the carrying value of the asset exceeds its fair market value. We have made no material adjustments to our long-lived assets (including intangible assets) in any of the years presented. We test our goodwill for impairment at least annually in the fourth fiscal quarter of each year, or more frequently if events or changes in circumstances indicate that this asset may be impaired. We found no goodwill impairment in any of the periods presented.</t>
        </is>
      </c>
    </row>
    <row r="27">
      <c r="A27" s="4" t="inlineStr">
        <is>
          <t>Preferred Stock</t>
        </is>
      </c>
      <c r="B27" s="4" t="inlineStr">
        <is>
          <t>Preferred Stock There has been no beneficial conversion feature with respect to the preferred stock issued by the Company and the conditions for separation have not been met; as such, the entire proceeds have been allocated to preferred stock.</t>
        </is>
      </c>
    </row>
    <row r="28">
      <c r="A28" s="4" t="inlineStr">
        <is>
          <t>Recently Adopted Accounting Standards and Recently Issued Accounting Standards Not Yet Adopted</t>
        </is>
      </c>
      <c r="B28" s="4" t="inlineStr">
        <is>
          <t>Recently Adopted Accounting Standards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which requires a customer in a hosting arrangement that is a service contract to follow the internal-use software guidance in ASC 350-40, Intangibles-Goodwill and Other , to determine which implementation costs to capitalize as assets or expense as incurred. The Company has prospectively adopted ASU 2018-15 as of February 1, 2021 with no material impact. Recently Issued Accounting Standards Not Yet Adopted In February 2016, the FASB issued ASU 2016-02, Leases (Topic 842) (“Topic 842”). Topic 842 supersedes the lease requirements in ASC Topic 840, Leases . Under Topic 842, lessees are required to recognize assets and liabilities on the consolidated balance sheet for most leases and provide enhanced disclosures. Leases will continue to be classified as either finance or operating. For public companies, Topic 842 is effective for fiscal years beginning after December 15, 2018 and interim periods within those fiscal years. The Company has elected to use the extended transition period that allows the Company to delay adoption of new or revised accounting pronouncements applicable to public companies until such pronouncements are made applicable to private companies under the JOBS Act. For as long as the Company remains an “emerging growth company,” the new guidance is effective for annual reporting periods beginning after December 15, 2021, and interim periods within fiscal years beginning after December 15, 2022. Early adoption is permitted. The adoption of ASU 2016-02 is not expected to have a material effect on the Company’s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Since the Company follows private company’s adoption timelines, this new guidance is effective for the Company for its fiscal year beginning February 1, 2023. The Company is currently evaluating the effect of the adoption of ASU 2016-13 on its consolidated financial statements. The effect will largely depend on the composition and credit quality of the Company's portfolio of financial assets and the economic conditions at the time of adoption. In December 2019, the FASB issued ASU No. 2019-12, Income Taxes (Topic 740): Simplifying the Accounting for Income Taxes (“ASU 2019-12”), which simplifies the accounting for income taxes by eliminating some exceptions to the general approach in ASC 740, Income Taxes in order to reduce cost and complexity of its application. This new guidance is effective for the Company for its fiscal year beginning February 1, 2022 and interim periods within its fiscal year beginning February 1, 2023. Early adoption is permitted. The adoption of ASU 2019-12 is not expecte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2</t>
        </is>
      </c>
    </row>
    <row r="3">
      <c r="A3" s="3" t="inlineStr">
        <is>
          <t>Accounting Policies [Abstract]</t>
        </is>
      </c>
    </row>
    <row r="4">
      <c r="A4" s="4" t="inlineStr">
        <is>
          <t>Capitalized Contract Cost</t>
        </is>
      </c>
      <c r="B4" s="4" t="inlineStr">
        <is>
          <t xml:space="preserve">The following table presents the change in deferred contract acquisition costs (in t housands): January 31, 2022 2021 2020 Beginning balance $ 30,476 $ 14,375 $ 7,156 Added during the year 41,998 34,570 15,179 Amortized during the year (33,368) (18,469) (7,960) Ending balance $ 39,106 $ 30,476 $ 14,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Jan. 31, 2022</t>
        </is>
      </c>
    </row>
    <row r="3">
      <c r="A3" s="3" t="inlineStr">
        <is>
          <t>Revenue from Contract with Customer [Abstract]</t>
        </is>
      </c>
    </row>
    <row r="4">
      <c r="A4" s="4" t="inlineStr">
        <is>
          <t>Disaggregation of Revenue</t>
        </is>
      </c>
      <c r="B4" s="4" t="inlineStr">
        <is>
          <t>The following table shows the components of revenues and their respective percentages of total revenue for the periods indicated (in thousands, except percentages): Fiscal Year Ended January 31, 2022 2021 2020 Subscription—self-managed and SaaS $ 226,163 90 % $ 132,763 87 % $ 70,367 87 % Subscription—self-managed 179,564 72 114,949 75 65,420 81 SaaS 46,599 18 17,814 12 4,947 6 License—self-managed and other $ 26,490 10 % $ 19,413 13 % $ 10,860 13 % License—self-managed 20,171 8 14,525 10 9,879 12 Professional services and other 6,319 2 4,888 3 981 1 Total revenue $ 252,653 100 % $ 152,176 100 % $ 81,227 100 %</t>
        </is>
      </c>
    </row>
    <row r="5">
      <c r="A5" s="4" t="inlineStr">
        <is>
          <t>Revenue from External Customers by Geographic Areas</t>
        </is>
      </c>
      <c r="B5" s="4" t="inlineStr">
        <is>
          <t xml:space="preserve">The following table summarizes the Company’s total revenue by geographic location based on the region of the Company’s contracting entity, which may be different than the region of the customer (in thousands): Fiscal Year Ended January 31, 2022 2021 2020 United States $ 211,520 $ 125,990 $ 67,823 Europe 36,478 22,348 11,167 Asia Pacific 4,655 3,838 2,237 Total revenue $ 252,653 $ 152,176 $ 81,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2</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in thousands): January 31, 2022 January 31, 2021 Prepaid software subscriptions $ 3,950 $ 2,185 Prepaid expenses for the Company’s events 266 673 Prepaid advertising costs 722 784 Prepaid payroll deposits 981 1,125 Prepaid insurance 4,309 9 Prepaid income taxes 3,168 785 Other prepaid expenses 1,834 1,231 Other current assets 314 500 Total prepaid expense and other current assets $ 15,544 $ 7,292 </t>
        </is>
      </c>
    </row>
    <row r="5">
      <c r="A5" s="4" t="inlineStr">
        <is>
          <t>Property, Plant and Equipment</t>
        </is>
      </c>
      <c r="B5" s="4" t="inlineStr">
        <is>
          <t xml:space="preserve">Property and equipment, net of the following (in thousands): January 31, 2022 Computer and office equipment $ 3,049 Leasehold improvements 765 3,814 Less: Accumulated depreciation (543) Total property and equipment, net $ 3,271 </t>
        </is>
      </c>
    </row>
    <row r="6">
      <c r="A6" s="4" t="inlineStr">
        <is>
          <t>Schedule of Revenue from External Customers and Long-Lived Assets, by Geographical Areas</t>
        </is>
      </c>
      <c r="B6" s="4" t="inlineStr">
        <is>
          <t>Long-lived assets, comprising of property and equipment, net, by geographic area were as follows based on their physical location (in thousands): January 31, 2022 United States $ 2,233 China 769 Other countries (1) 269 Total property and equipment, net $ 3,271 (1) No other individual country accounted for more than 10% of the Company’s property and equipment, net for the period presented .</t>
        </is>
      </c>
    </row>
    <row r="7">
      <c r="A7" s="4" t="inlineStr">
        <is>
          <t>Schedule of Other Assets, Noncurrent</t>
        </is>
      </c>
      <c r="B7" s="4" t="inlineStr">
        <is>
          <t>Other assets consisted of the following (in thousands): January 31, 2022 January 31, 2021 Restricted cash (1) $ 2,500 $ — Security deposits 2,832 1,500 Other long-term assets 1,819 — Total other assets $ 7,151 $ 1,500 (1) Refer to “Note 5. Business Combination” for a discussion of restricted cash related to the acquisition of Opstrace, Inc.</t>
        </is>
      </c>
    </row>
    <row r="8">
      <c r="A8" s="4" t="inlineStr">
        <is>
          <t>Schedule of Accrued Liabilities</t>
        </is>
      </c>
      <c r="B8" s="4" t="inlineStr">
        <is>
          <t xml:space="preserve">Accrued expenses and other current liabilities consisted of the following (in thousands): January 31, 2022 January 31, 2021 Accrued expenses $ 8,605 $ 4,010 Income taxes payable 319 206 ESPP employee contributions 6,557 — Indirect taxes payable 4,044 1,907 Acquisition related contingent cash consideration 3,029 — Other current liabilities 2,017 1,225 Total accrued expenses and other current liabilities $ 24,571 $ 7,348 </t>
        </is>
      </c>
    </row>
    <row r="9">
      <c r="A9" s="4" t="inlineStr">
        <is>
          <t>Schedule of Accounts Payable and Accrued Liabilities</t>
        </is>
      </c>
      <c r="B9" s="4" t="inlineStr">
        <is>
          <t xml:space="preserve">Accrued compensation and benefits consisted of the following (in thousands): January 31, 2022 January 31, 2021 Accrued commissions $ 8,417 $ 6,564 Payroll taxes payable 14,506 4,906 Accrued team member related payables, excluding commissions 9,897 1,709 Total accrued compensation and benefits $ 32,820 $ 13,179 </t>
        </is>
      </c>
    </row>
    <row r="10">
      <c r="A10" s="4" t="inlineStr">
        <is>
          <t>Other Noncurrent Liabilities</t>
        </is>
      </c>
      <c r="B10" s="4" t="inlineStr">
        <is>
          <t xml:space="preserve">Other long-term liabilities consisted of the following (in thousands): January 31, 2022 January 31, 2021 Early exercised options liability $ 6,837 $ 8,103 Acquisition related contingent cash consideration 4,929 — Acquisition related consideration withheld in an escrow 2,500 — Deferred tax liabilities 379 913 Contingent liability for labor matters 2,573 2,062 Other long-term liabilities 784 — Total other long-term liabilities $ 18,002 $ 11,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Thousands</t>
        </is>
      </c>
      <c r="B1" s="2" t="inlineStr">
        <is>
          <t>Jan. 31, 2022</t>
        </is>
      </c>
      <c r="D1" s="2" t="inlineStr">
        <is>
          <t>Jan. 31, 2021</t>
        </is>
      </c>
    </row>
    <row r="2">
      <c r="A2" s="3" t="inlineStr">
        <is>
          <t>CURRENT ASSETS:</t>
        </is>
      </c>
    </row>
    <row r="3">
      <c r="A3" s="4" t="inlineStr">
        <is>
          <t>Cash and cash equivalents</t>
        </is>
      </c>
      <c r="B3" s="7" t="n">
        <v>884672</v>
      </c>
      <c r="C3" s="4" t="inlineStr">
        <is>
          <t>[1]</t>
        </is>
      </c>
      <c r="D3" s="7" t="n">
        <v>282850</v>
      </c>
    </row>
    <row r="4">
      <c r="A4" s="4" t="inlineStr">
        <is>
          <t>Short-term investments</t>
        </is>
      </c>
      <c r="B4" s="8" t="n">
        <v>50031</v>
      </c>
      <c r="C4" s="4" t="inlineStr">
        <is>
          <t>[1]</t>
        </is>
      </c>
      <c r="D4" s="8" t="n">
        <v>0</v>
      </c>
    </row>
    <row r="5">
      <c r="A5" s="4" t="inlineStr">
        <is>
          <t>Accounts receivable, net of allowance for doubtful accounts of $1,098 and $1,022 as of January 31, 2022 and January 31, 2021, respectively</t>
        </is>
      </c>
      <c r="B5" s="8" t="n">
        <v>77233</v>
      </c>
      <c r="C5" s="4" t="inlineStr">
        <is>
          <t>[1]</t>
        </is>
      </c>
      <c r="D5" s="8" t="n">
        <v>39651</v>
      </c>
    </row>
    <row r="6">
      <c r="A6" s="4" t="inlineStr">
        <is>
          <t>Deferred contract acquisition costs, current</t>
        </is>
      </c>
      <c r="B6" s="8" t="n">
        <v>24363</v>
      </c>
      <c r="C6" s="4" t="inlineStr">
        <is>
          <t>[1]</t>
        </is>
      </c>
      <c r="D6" s="8" t="n">
        <v>18700</v>
      </c>
    </row>
    <row r="7">
      <c r="A7" s="4" t="inlineStr">
        <is>
          <t>Prepaid expenses and other current assets</t>
        </is>
      </c>
      <c r="B7" s="8" t="n">
        <v>15544</v>
      </c>
      <c r="C7" s="4" t="inlineStr">
        <is>
          <t>[1]</t>
        </is>
      </c>
      <c r="D7" s="8" t="n">
        <v>7292</v>
      </c>
    </row>
    <row r="8">
      <c r="A8" s="4" t="inlineStr">
        <is>
          <t>Total current assets</t>
        </is>
      </c>
      <c r="B8" s="8" t="n">
        <v>1051843</v>
      </c>
      <c r="C8" s="4" t="inlineStr">
        <is>
          <t>[1]</t>
        </is>
      </c>
      <c r="D8" s="8" t="n">
        <v>348493</v>
      </c>
    </row>
    <row r="9">
      <c r="A9" s="4" t="inlineStr">
        <is>
          <t>Property and equipment, net</t>
        </is>
      </c>
      <c r="B9" s="8" t="n">
        <v>3271</v>
      </c>
      <c r="C9" s="4" t="inlineStr">
        <is>
          <t>[1]</t>
        </is>
      </c>
      <c r="D9" s="8" t="n">
        <v>0</v>
      </c>
    </row>
    <row r="10">
      <c r="A10" s="4" t="inlineStr">
        <is>
          <t>Goodwill</t>
        </is>
      </c>
      <c r="B10" s="8" t="n">
        <v>8145</v>
      </c>
      <c r="D10" s="8" t="n">
        <v>0</v>
      </c>
    </row>
    <row r="11">
      <c r="A11" s="4" t="inlineStr">
        <is>
          <t>Intangible assets, net</t>
        </is>
      </c>
      <c r="B11" s="8" t="n">
        <v>6285</v>
      </c>
      <c r="C11" s="4" t="inlineStr">
        <is>
          <t>[1]</t>
        </is>
      </c>
      <c r="D11" s="8" t="n">
        <v>797</v>
      </c>
    </row>
    <row r="12">
      <c r="A12" s="4" t="inlineStr">
        <is>
          <t>Deferred contract acquisition costs, non-current</t>
        </is>
      </c>
      <c r="B12" s="8" t="n">
        <v>14743</v>
      </c>
      <c r="C12" s="4" t="inlineStr">
        <is>
          <t>[1]</t>
        </is>
      </c>
      <c r="D12" s="8" t="n">
        <v>11776</v>
      </c>
    </row>
    <row r="13">
      <c r="A13" s="4" t="inlineStr">
        <is>
          <t>Other long-term assets</t>
        </is>
      </c>
      <c r="B13" s="8" t="n">
        <v>7151</v>
      </c>
      <c r="C13" s="4" t="inlineStr">
        <is>
          <t>[1]</t>
        </is>
      </c>
      <c r="D13" s="8" t="n">
        <v>1500</v>
      </c>
    </row>
    <row r="14">
      <c r="A14" s="4" t="inlineStr">
        <is>
          <t>TOTAL ASSETS</t>
        </is>
      </c>
      <c r="B14" s="8" t="n">
        <v>1091438</v>
      </c>
      <c r="C14" s="4" t="inlineStr">
        <is>
          <t>[1]</t>
        </is>
      </c>
      <c r="D14" s="8" t="n">
        <v>362566</v>
      </c>
    </row>
    <row r="15">
      <c r="A15" s="3" t="inlineStr">
        <is>
          <t>CURRENT LIABILITIES:</t>
        </is>
      </c>
    </row>
    <row r="16">
      <c r="A16" s="4" t="inlineStr">
        <is>
          <t>Accounts payable</t>
        </is>
      </c>
      <c r="B16" s="8" t="n">
        <v>4984</v>
      </c>
      <c r="C16" s="4" t="inlineStr">
        <is>
          <t>[1]</t>
        </is>
      </c>
      <c r="D16" s="8" t="n">
        <v>3111</v>
      </c>
    </row>
    <row r="17">
      <c r="A17" s="4" t="inlineStr">
        <is>
          <t>Accrued expenses and other current liabilities</t>
        </is>
      </c>
      <c r="B17" s="8" t="n">
        <v>24571</v>
      </c>
      <c r="C17" s="4" t="inlineStr">
        <is>
          <t>[1]</t>
        </is>
      </c>
      <c r="D17" s="8" t="n">
        <v>7348</v>
      </c>
    </row>
    <row r="18">
      <c r="A18" s="4" t="inlineStr">
        <is>
          <t>Accrued compensation and benefits</t>
        </is>
      </c>
      <c r="B18" s="8" t="n">
        <v>32820</v>
      </c>
      <c r="C18" s="4" t="inlineStr">
        <is>
          <t>[1]</t>
        </is>
      </c>
      <c r="D18" s="8" t="n">
        <v>13179</v>
      </c>
    </row>
    <row r="19">
      <c r="A19" s="4" t="inlineStr">
        <is>
          <t>Deferred revenue, current</t>
        </is>
      </c>
      <c r="B19" s="8" t="n">
        <v>179224</v>
      </c>
      <c r="C19" s="4" t="inlineStr">
        <is>
          <t>[1]</t>
        </is>
      </c>
      <c r="D19" s="8" t="n">
        <v>103543</v>
      </c>
    </row>
    <row r="20">
      <c r="A20" s="4" t="inlineStr">
        <is>
          <t>Total current liabilities</t>
        </is>
      </c>
      <c r="B20" s="8" t="n">
        <v>241599</v>
      </c>
      <c r="C20" s="4" t="inlineStr">
        <is>
          <t>[1]</t>
        </is>
      </c>
      <c r="D20" s="8" t="n">
        <v>127181</v>
      </c>
    </row>
    <row r="21">
      <c r="A21" s="4" t="inlineStr">
        <is>
          <t>Deferred revenue, non-current</t>
        </is>
      </c>
      <c r="B21" s="8" t="n">
        <v>32568</v>
      </c>
      <c r="C21" s="4" t="inlineStr">
        <is>
          <t>[1]</t>
        </is>
      </c>
      <c r="D21" s="8" t="n">
        <v>30625</v>
      </c>
    </row>
    <row r="22">
      <c r="A22" s="4" t="inlineStr">
        <is>
          <t>Other non-current liabilities</t>
        </is>
      </c>
      <c r="B22" s="8" t="n">
        <v>18002</v>
      </c>
      <c r="C22" s="4" t="inlineStr">
        <is>
          <t>[1]</t>
        </is>
      </c>
      <c r="D22" s="8" t="n">
        <v>11078</v>
      </c>
    </row>
    <row r="23">
      <c r="A23" s="4" t="inlineStr">
        <is>
          <t>TOTAL LIABILITIES</t>
        </is>
      </c>
      <c r="B23" s="8" t="n">
        <v>292169</v>
      </c>
      <c r="C23" s="4" t="inlineStr">
        <is>
          <t>[1]</t>
        </is>
      </c>
      <c r="D23" s="8" t="n">
        <v>168884</v>
      </c>
    </row>
    <row r="24">
      <c r="A24" s="4" t="inlineStr">
        <is>
          <t>Commitments and contingencies (Note 14)</t>
        </is>
      </c>
      <c r="B24" s="4" t="inlineStr">
        <is>
          <t xml:space="preserve"> </t>
        </is>
      </c>
      <c r="C24" s="4" t="inlineStr">
        <is>
          <t>[1]</t>
        </is>
      </c>
      <c r="D24" s="4" t="inlineStr">
        <is>
          <t xml:space="preserve"> </t>
        </is>
      </c>
    </row>
    <row r="25">
      <c r="A25" s="4" t="inlineStr">
        <is>
          <t>Convertible preferred stock, $0.0000025 par value; no shares and 79,959 shares authorized as of January 31, 2022 and January 31, 2021, respectively; no shares and 79,551 shares issued and outstanding as of January 31, 2022 and January 31, 2021, respectively</t>
        </is>
      </c>
      <c r="B25" s="8" t="n">
        <v>0</v>
      </c>
      <c r="C25" s="4" t="inlineStr">
        <is>
          <t>[1]</t>
        </is>
      </c>
      <c r="D25" s="8" t="n">
        <v>424904</v>
      </c>
    </row>
    <row r="26">
      <c r="A26" s="3" t="inlineStr">
        <is>
          <t>STOCKHOLDERS’ EQUITY (DEFICIT):</t>
        </is>
      </c>
    </row>
    <row r="27">
      <c r="A27" s="4" t="inlineStr">
        <is>
          <t>Preferred stock, $0.0000025 par value; 50,000 shares and no shares authorized as of January 31, 2022 and January 31, 2021, respectively; no shares issued and outstanding as of January 31, 2022 and January 31, 2021, respectively</t>
        </is>
      </c>
      <c r="B27" s="8" t="n">
        <v>0</v>
      </c>
      <c r="C27" s="4" t="inlineStr">
        <is>
          <t>[1]</t>
        </is>
      </c>
      <c r="D27" s="8" t="n">
        <v>0</v>
      </c>
    </row>
    <row r="28">
      <c r="A28" s="4" t="inlineStr">
        <is>
          <t>Additional paid-in capital</t>
        </is>
      </c>
      <c r="B28" s="8" t="n">
        <v>1320479</v>
      </c>
      <c r="C28" s="4" t="inlineStr">
        <is>
          <t>[1]</t>
        </is>
      </c>
      <c r="D28" s="8" t="n">
        <v>186892</v>
      </c>
    </row>
    <row r="29">
      <c r="A29" s="4" t="inlineStr">
        <is>
          <t>Accumulated deficit</t>
        </is>
      </c>
      <c r="B29" s="8" t="n">
        <v>-553337</v>
      </c>
      <c r="C29" s="4" t="inlineStr">
        <is>
          <t>[1]</t>
        </is>
      </c>
      <c r="D29" s="8" t="n">
        <v>-398199</v>
      </c>
    </row>
    <row r="30">
      <c r="A30" s="4" t="inlineStr">
        <is>
          <t>Accumulated other comprehensive income (loss)</t>
        </is>
      </c>
      <c r="B30" s="8" t="n">
        <v>7724</v>
      </c>
      <c r="C30" s="4" t="inlineStr">
        <is>
          <t>[1]</t>
        </is>
      </c>
      <c r="D30" s="8" t="n">
        <v>-19915</v>
      </c>
    </row>
    <row r="31">
      <c r="A31" s="4" t="inlineStr">
        <is>
          <t>Total GitLab stockholders' equity (deficit)</t>
        </is>
      </c>
      <c r="B31" s="8" t="n">
        <v>774866</v>
      </c>
      <c r="C31" s="4" t="inlineStr">
        <is>
          <t>[1]</t>
        </is>
      </c>
      <c r="D31" s="8" t="n">
        <v>-231222</v>
      </c>
    </row>
    <row r="32">
      <c r="A32" s="4" t="inlineStr">
        <is>
          <t>Noncontrolling interests</t>
        </is>
      </c>
      <c r="B32" s="8" t="n">
        <v>24403</v>
      </c>
      <c r="C32" s="4" t="inlineStr">
        <is>
          <t>[1]</t>
        </is>
      </c>
      <c r="D32" s="8" t="n">
        <v>0</v>
      </c>
    </row>
    <row r="33">
      <c r="A33" s="4" t="inlineStr">
        <is>
          <t>TOTAL STOCKHOLDERS’ EQUITY (DEFICIT)</t>
        </is>
      </c>
      <c r="B33" s="8" t="n">
        <v>799269</v>
      </c>
      <c r="C33" s="4" t="inlineStr">
        <is>
          <t>[1]</t>
        </is>
      </c>
      <c r="D33" s="8" t="n">
        <v>-231222</v>
      </c>
    </row>
    <row r="34">
      <c r="A34" s="4" t="inlineStr">
        <is>
          <t>TOTAL LIABILITIES, CONVERTIBLE PREFERRED STOCK, AND STOCKHOLDERS’ EQUITY (DEFICIT)</t>
        </is>
      </c>
      <c r="B34" s="8" t="n">
        <v>1091438</v>
      </c>
      <c r="C34" s="4" t="inlineStr">
        <is>
          <t>[1]</t>
        </is>
      </c>
      <c r="D34" s="8" t="n">
        <v>362566</v>
      </c>
    </row>
    <row r="35">
      <c r="A35" s="4" t="inlineStr">
        <is>
          <t>Class A Common Stock</t>
        </is>
      </c>
    </row>
    <row r="36">
      <c r="A36" s="3" t="inlineStr">
        <is>
          <t>STOCKHOLDERS’ EQUITY (DEFICIT):</t>
        </is>
      </c>
    </row>
    <row r="37">
      <c r="A37" s="4" t="inlineStr">
        <is>
          <t>Common stock, value, issued</t>
        </is>
      </c>
      <c r="B37" s="8" t="n">
        <v>0</v>
      </c>
      <c r="C37" s="4" t="inlineStr">
        <is>
          <t>[1]</t>
        </is>
      </c>
      <c r="D37" s="8" t="n">
        <v>0</v>
      </c>
    </row>
    <row r="38">
      <c r="A38" s="4" t="inlineStr">
        <is>
          <t>Class B Common Stock</t>
        </is>
      </c>
    </row>
    <row r="39">
      <c r="A39" s="3" t="inlineStr">
        <is>
          <t>STOCKHOLDERS’ EQUITY (DEFICIT):</t>
        </is>
      </c>
    </row>
    <row r="40">
      <c r="A40" s="4" t="inlineStr">
        <is>
          <t>Common stock, value, issued</t>
        </is>
      </c>
      <c r="B40" s="7" t="n">
        <v>0</v>
      </c>
      <c r="C40" s="4" t="inlineStr">
        <is>
          <t>[1]</t>
        </is>
      </c>
      <c r="D40" s="7" t="n">
        <v>0</v>
      </c>
    </row>
    <row r="41"/>
    <row r="42">
      <c r="A42" s="4" t="inlineStr">
        <is>
          <t>[1]</t>
        </is>
      </c>
      <c r="B42"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Jan. 31, 2022</t>
        </is>
      </c>
    </row>
    <row r="3">
      <c r="A3" s="3" t="inlineStr">
        <is>
          <t>Business Combination and Asset Acquisition [Abstract]</t>
        </is>
      </c>
    </row>
    <row r="4">
      <c r="A4" s="4" t="inlineStr">
        <is>
          <t>Schedule of Business Acquisitions, by Acquisition</t>
        </is>
      </c>
      <c r="B4" s="4" t="inlineStr">
        <is>
          <t xml:space="preserve">The transaction was accounted for as a business combination. The acquisition date fair value of the consideration transferred consisted of the following (in thousands): Cash consideration $ 2,970 Fair value of common stock issued on closing 959 Contingent common stock consideration (classified under additional paid-in capital) 1,754 Contingent cash consideration (classified under accrued expenses and other current liabilities) 3,007 Contingent cash consideration (classified under other long-term liabilities) 4,893 Total consideration $ 13,583 Cash and cash equivalents $ 147 Developed technology 6,200 Goodwill 8,145 Accrued expenses and payroll (178) Deferred tax liability (731) Net assets acquired $ 13,583 </t>
        </is>
      </c>
    </row>
    <row r="5">
      <c r="A5" s="4" t="inlineStr">
        <is>
          <t>Schedule of Noncash or Part Noncash Acquisitions</t>
        </is>
      </c>
      <c r="B5" s="4" t="inlineStr">
        <is>
          <t xml:space="preserve">Non-cash investing activities involving this acquisition as reflected in the consolidated statements of cash flows for th e fiscal year 2022 were as follows (in thousands): Supplemental disclosure of non-cash investing activities: Consideration withheld in an escrow $ 2,500 Issuance of common stock in connection with business combination $ 959 Contingent cash consideration in connection with business combination $ 7,900 Contingent stock consideration in connection with business combination $ 1,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an. 31, 2022</t>
        </is>
      </c>
    </row>
    <row r="3">
      <c r="A3" s="3" t="inlineStr">
        <is>
          <t>Goodwill and Intangible Assets Disclosure [Abstract]</t>
        </is>
      </c>
    </row>
    <row r="4">
      <c r="A4" s="4" t="inlineStr">
        <is>
          <t>Schedule of Goodwill</t>
        </is>
      </c>
      <c r="B4" s="4" t="inlineStr">
        <is>
          <t xml:space="preserve">The changes in the carrying amount of goodwill were as follows (in thousands): Carrying Amount Balance as of January 31, 2021 $ — Addition 8,145 Balance as of January 31, 2022 $ 8,145 </t>
        </is>
      </c>
    </row>
    <row r="5">
      <c r="A5" s="4" t="inlineStr">
        <is>
          <t>Schedule of Finite-Lived Intangible Assets</t>
        </is>
      </c>
      <c r="B5" s="4" t="inlineStr">
        <is>
          <t>Intangible assets consisted of the following as of January 31, 2022 (in thousands): Gross Carrying Amount Accumulated Amortization Net Book Value Developed technology from business combination $ 6,200 $ (334) $ 5,866 Developed technology from asset acquisitions (1) 1,402 (983) 419 Total $ 7,602 $ (1,317) $ 6,285 Intangible assets consisted of the following as of January 31, 2021 (in thousands): Gross Carrying Amount Accumulated Amortization Net Book Value Developed technology from asset acquisitions (1) $ 1,524 $ (727) $ 797 (1) The amounts in the tables above include cumulative foreign currency translation adjustments, reflecting movement in the currencies of the underlying intangibles.</t>
        </is>
      </c>
    </row>
    <row r="6">
      <c r="A6" s="4" t="inlineStr">
        <is>
          <t>Finite-Lived and Indefinite-Lived Intangible Assets Acquired as Part of Business Combination</t>
        </is>
      </c>
      <c r="B6" s="4" t="inlineStr">
        <is>
          <t xml:space="preserve">As of January 31, 2022, future amortization expense related to the intangibles assets is expected to be as follows (in thousands): Fiscal Years 2023 $ 2,381 2024 2,172 2025 1,732 Total future amortization $ 6,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an. 31, 2022</t>
        </is>
      </c>
    </row>
    <row r="3">
      <c r="A3" s="3" t="inlineStr">
        <is>
          <t>Equity [Abstract]</t>
        </is>
      </c>
    </row>
    <row r="4">
      <c r="A4" s="4" t="inlineStr">
        <is>
          <t>Schedule of Stock Reserved For Future Issuance</t>
        </is>
      </c>
      <c r="B4" s="4" t="inlineStr">
        <is>
          <t xml:space="preserve">The Company had shares of common stock reserved for future issuance, on an as-converted basis, as follows (in thousands): January 31, 2022 January 31, 2021 Class A and Class B common stock Convertible preferred stock — 79,551 Options issued and outstanding 17,146 16,043 Shares available for issuance under Equity Incentive Plans 18,248 4,796 RSUs issued and outstanding 3,280 — Shares reserved for issuance to charitable organizations 1,636 — 2021 ESPP 3,271 — Warrants issued and outstanding (1) — 73 Total 43,581 100,463 ______________ (1) Concurrent with the Loan and Security Agreement discussed in “Note 7. Debt Financing”, the Company had issued warrants to the financial institution for shares of the Company’s Class B common stock at an effective </t>
        </is>
      </c>
    </row>
    <row r="5">
      <c r="A5" s="4" t="inlineStr">
        <is>
          <t>Temporary Equity</t>
        </is>
      </c>
      <c r="B5" s="4" t="inlineStr">
        <is>
          <t xml:space="preserve">The following table summarizes the convertible preferred stock outstanding immediately prior to the conversion into common stock upon the closing of the IPO (in thousands): Convertible Preferred Stock Shares Authorized Shares Issued and Outstanding Net Carrying Value Series safe A1 539 539 100 Series safe A2 5,111 4,911 1,105 Series safe A3 1,600 1,600 450 Series A 12,393 12,393 3,954 Series B 21,109 20,901 19,743 Series C 12,282 12,282 21,935 Series D 12,512 12,512 109,440 Series E 14,413 14,413 268,177 Total 79,959 79,551 424,904 </t>
        </is>
      </c>
    </row>
    <row r="6">
      <c r="A6" s="4" t="inlineStr">
        <is>
          <t>Disclosure of Share-based Compensation Arrangements by Share-based Payment Award</t>
        </is>
      </c>
      <c r="B6" s="4" t="inlineStr">
        <is>
          <t xml:space="preserve">The awards available for grant under the above Plans for the pe riods presented were as follows (in thousands): January 31, 2022 January 31, 2021 Available at beginning of period 4,796 1,540 Awards authorized 22,532 5,788 Options granted (7,936) (4,622) RSUs granted (3,290) — RSUs cancelled and forfeited 10 — Options cancelled and forfeited 2,044 1,970 Options repurchased 92 120 Available at end of period 18,248 4,796 </t>
        </is>
      </c>
    </row>
    <row r="7">
      <c r="A7" s="4" t="inlineStr">
        <is>
          <t>Share-based Payment Arrangement, Option, Activity</t>
        </is>
      </c>
      <c r="B7" s="4" t="inlineStr">
        <is>
          <t xml:space="preserve">The following table summarizes options activity under our Plans, and related information: Number of Stock Options Outstanding (in thousands) Weighted Average Exercise Price Weighted Average Remaining Years Aggregate Intrinsic value (in millions) Balances at January 31, 2019 9,817 $ 1.67 8.79 $ 24.0 Options granted 10,632 6.20 8.99 Options exercised (2,141) 1.44 4.91 Options cancelled (164) 0.61 — Options forfeited (1,891) 2.64 — Balances at January 31, 2020 16,253 $ 4.56 9.03 $ 70.6 Options granted 4,622 11.27 9.11 Options exercised (2,862) 4.87 5.56 Options cancelled (79) 3.79 — Options forfeited (1,891) 5.50 — Balances at January 31, 2021 16,043 $ 6.33 8.39 $ 166.6 Options granted 7,936 18.68 8.50 Options exercised (4,789) 5.40 5.07 Options cancelled (81) 6.20 — Options forfeited (1,963) 10.47 — Balances at January 31, 2022 17,146 $ 11.83 8.24 $ 894.8 Exercisable at January 31, 2022 17,146 Options vested at January 31, 2022 4,968 $ 5.22 7.09 $ 292.1 Options expected to vest at January 31, 2022 12,178 $ 14.52 8.71 $ 602.8 </t>
        </is>
      </c>
    </row>
    <row r="8">
      <c r="A8" s="4" t="inlineStr">
        <is>
          <t>Schedule of Share-based Payment Award, Stock Options, Valuation Assumptions</t>
        </is>
      </c>
      <c r="B8" s="4" t="inlineStr">
        <is>
          <t>The fair value of each stock option grant was estimated on the date of grant, using a Black-Scholes option-pricing model, with the following weighted-average assumptions: Fiscal Year Ended January 31, 2022 2021 2020 Risk-free interest rate 1.10 % 0.50 % 1.90 % Weighted-average volatility 43.50 % 31.90 % 30.30 % Weighted-average expected term (in years) 6.10 6.02 6.04 Dividend yield — % — % — % The following table summarizes the weighted-average assumptions used in estimating the fair value of the ESPP for the initial offering period using the Black-Scholes option-pricing model: Fiscal Year Ended January 31, 2022 Risk-free interest rate 0.07 % Weighted-average volatility 38.47 % Weighted-average expected term (in years) 0.57 Dividend yield — %</t>
        </is>
      </c>
    </row>
    <row r="9">
      <c r="A9" s="4" t="inlineStr">
        <is>
          <t>Share-based Payment Arrangement, Expensed and Capitalized, Amount</t>
        </is>
      </c>
      <c r="B9" s="4" t="inlineStr">
        <is>
          <t xml:space="preserve">The Company recognized stock-based compensation expense (excluding th e expense related to the tender offers - “Note 13. Related Party Transactions”) as follows (in thousands): Fiscal Year Ended January 31, 2022 2021 2020 Cost of revenue $ 1,300 $ 307 $ 134 Research and development 8,305 3,142 1,812 Sales and marketing 10,206 2,603 1,150 General and administrative 9,854 1,972 606 Total stock-based compensation expense, excluding tender offers $ 29,665 $ 8,024 $ 3,702 Total stock-based compensation expense related to the above-mentioned tender offers included in the consolidated statements of operations was as follows (in thousands): Fiscal Year Ended January 31, 2022 2021 2020 Cost of revenue $ — $ 878 $ 231 Sales and marketing 344 18,362 2,887 Research and development — 28,916 10,165 General and administrative — 55,666 23,887 Total stock-based compensation expense related to tender offers $ 344 $ 103,822 $ 37,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Venture and Majority Owned Subsidiary (Tables)</t>
        </is>
      </c>
      <c r="B1" s="2" t="inlineStr">
        <is>
          <t>12 Months Ended</t>
        </is>
      </c>
    </row>
    <row r="2">
      <c r="B2" s="2" t="inlineStr">
        <is>
          <t>Jan. 31, 2022</t>
        </is>
      </c>
    </row>
    <row r="3">
      <c r="A3" s="3" t="inlineStr">
        <is>
          <t>Noncontrolling Interest [Abstract]</t>
        </is>
      </c>
    </row>
    <row r="4">
      <c r="A4" s="4" t="inlineStr">
        <is>
          <t>Schedule of Variable Interest Entities</t>
        </is>
      </c>
      <c r="B4" s="4" t="inlineStr">
        <is>
          <t xml:space="preserve">Selected financial information of JiHu, post inter-company eliminations, is as follows (in thousands): Fiscal Year Ended January 31, 2022 Revenue $ 1,237 Cost of revenue 945 Gross profit 292 Operating expenses: Sales and marketing 3,200 Research and development 2,299 General and administrative 3,589 Total operating expenses 9,088 Loss from operations (8,796) Other income, net 67 Net loss before income taxes (8,729) Net loss $ (8,729) Net loss attributable to noncontrolling interest $ (2,422) January 31, 2022 Cash and cash equivalents $ 14,198 Property and equipment, net 769 Other assets 2,765 Total assets $ 17,732 Total liabilities $ 3,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before Income Tax, Domestic and Foreign</t>
        </is>
      </c>
      <c r="B4" s="4" t="inlineStr">
        <is>
          <t>The components of total income (loss) from continuing operations before income taxes are as follows (in thousands): Fiscal Year Ended January 31, 2022 2021 2020 US $ 19,486 $ (48,866) $ (22,101) Foreign (178,557) (140,496) (107,440) Loss before income taxes $ (159,071) $ (189,362) $ (129,541)</t>
        </is>
      </c>
    </row>
    <row r="5">
      <c r="A5" s="4" t="inlineStr">
        <is>
          <t>Schedule of Components of Income Tax Expense (Benefit)</t>
        </is>
      </c>
      <c r="B5" s="4" t="inlineStr">
        <is>
          <t xml:space="preserve">The provision for (benefit from) income taxes consisted of the following (in thousands): Fiscal Year Ended January 31, 2022 2021 2020 Current: Federal and State $ (863) $ 2,517 $ 783 Foreign 671 315 417 Total current $ (192) $ 2,832 $ 1,200 Deferred: Federal and State $ (1,443) $ — $ — Foreign 124 — — Total deferred $ (1,319) $ — $ — Provision for (benefit from) income taxes $ (1,511) $ 2,832 $ 1,200 </t>
        </is>
      </c>
    </row>
    <row r="6">
      <c r="A6" s="4" t="inlineStr">
        <is>
          <t>Schedule of Effective Income Tax Rate Reconciliation</t>
        </is>
      </c>
      <c r="B6" s="4" t="inlineStr">
        <is>
          <t>A reconciliation of the statutory U.S. federal income tax rate to the Company's effective tax rate is as follows: Fiscal Year Ended January 31, 2022 2021 2020 Tax at federal statutory rate 21.0 % 21.0 % 21.0 % State, net of federal benefit 0.2 (0.2) (0.1) Stock-based compensation 4.5 (7.3) (4.4) Research tax credit 1.0 0.2 0.5 Foreign rate differential 6.1 2.8 3.0 Change in valuation allowance (30.3) (18.6) (20.6) Foreign derived intangible income deduction 0.3 0.2 0.2 Unrecognized tax benefits (1.3) — — Other (0.6) 0.4 (0.5) Total 0.9 % (1.5) % (0.9) %</t>
        </is>
      </c>
    </row>
    <row r="7">
      <c r="A7" s="4" t="inlineStr">
        <is>
          <t>Schedule of Deferred Tax Assets and Liabilities</t>
        </is>
      </c>
      <c r="B7" s="4" t="inlineStr">
        <is>
          <t>Significant components of the company's deferred tax assets and liabilities are as follows (in thousands): January 31, 2022 2021 Deferred tax assets: Net operating loss carryforwards $ 99,291 $ 74,513 Research tax credits 1,211 — Deferred revenue 3,811 2,411 Accruals and other assets 2,714 628 Intangibles 14,751 — Stock-based compensation 1,587 161 Gross deferred tax assets 123,365 77,713 Valuation allowance (115,839) (74,870) Net deferred tax assets 7,526 2,843 Deferred tax liabilities: Deferred contract acquisition costs (6,516) (3,756) Acquired intangibles (1,389) — Net deferred tax liabilities $ (379) $ (913)</t>
        </is>
      </c>
    </row>
    <row r="8">
      <c r="A8" s="4" t="inlineStr">
        <is>
          <t>Schedule of Unrecognized Tax Benefits Roll Forward</t>
        </is>
      </c>
      <c r="B8" s="4" t="inlineStr">
        <is>
          <t xml:space="preserve">The reconciliation of the Company's unrecognized tax benefits for the year ended January 31, 2022 is as follows (in thousands): Total unrecognized tax benefits at February 1, 2021 $ — Gross increases and decreases due to tax positions taken in prior periods 4,076 Gross increases and decreases due to tax position taken in current period 1,481 Gross increases and decreases due to settlements with taxing authorities — Gross increases and decreases due to lapses in applicable statutes of limitations — Total unrecognized tax benefits at January 31, 2022 $ 5,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chedule of Earnings Per Share, Basic and Diluted</t>
        </is>
      </c>
      <c r="B4" s="4" t="inlineStr">
        <is>
          <t>The following table sets forth basic and diluted loss per share for each of the periods presented (in thousands, except per share data): Fiscal Year Ended January 31, 2022 2021 2020 Numerator: Net loss attributable to GitLab $ (155,138) $ (192,194) $ (130,741) Denominator: Weighted-average shares used to compute net loss per share attributable to GitLab Class A and Class B common stockholders, basic and diluted 79,755 50,343 47,308 Net loss per share attributable to GitLab Class A and Class B common stockholders, basic and diluted $ (1.95) $ (3.82) $ (2.76)</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January 31, 2022 January 31, 2021 Shares subject to outstanding common stock options 17,146 16,043 Unvested RSUs in connection with business combination 16 — Unvested early exercised stock options 714 1,510 Convertible preferred stock (on an if-converted basis) — 79,551 RSUs 3,264 — Shares subject to the 2021 ESPP 256 — Warrants — 73 Total 21,396 97,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Jan. 31, 2022</t>
        </is>
      </c>
    </row>
    <row r="3">
      <c r="A3" s="3" t="inlineStr">
        <is>
          <t>Related Party Transactions [Abstract]</t>
        </is>
      </c>
    </row>
    <row r="4">
      <c r="A4" s="4" t="inlineStr">
        <is>
          <t>Share-based Payment Arrangement, Expensed and Capitalized, Amount</t>
        </is>
      </c>
      <c r="B4" s="4" t="inlineStr">
        <is>
          <t xml:space="preserve">The Company recognized stock-based compensation expense (excluding th e expense related to the tender offers - “Note 13. Related Party Transactions”) as follows (in thousands): Fiscal Year Ended January 31, 2022 2021 2020 Cost of revenue $ 1,300 $ 307 $ 134 Research and development 8,305 3,142 1,812 Sales and marketing 10,206 2,603 1,150 General and administrative 9,854 1,972 606 Total stock-based compensation expense, excluding tender offers $ 29,665 $ 8,024 $ 3,702 Total stock-based compensation expense related to the above-mentioned tender offers included in the consolidated statements of operations was as follows (in thousands): Fiscal Year Ended January 31, 2022 2021 2020 Cost of revenue $ — $ 878 $ 231 Sales and marketing 344 18,362 2,887 Research and development — 28,916 10,165 General and administrative — 55,666 23,887 Total stock-based compensation expense related to tender offers $ 344 $ 103,822 $ 37,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Contractual Obligation, Fiscal Year Maturity</t>
        </is>
      </c>
      <c r="B4" s="4" t="inlineStr">
        <is>
          <t xml:space="preserve">Future hosting infrastructure minimum commitments are as follows as of January 31, 2022 (in thousands): Total Less than 1 Year 1-3 Years Purchase commitments $ 72,998 $ 24,728 $ 48,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7" customWidth="1" min="5" max="5"/>
    <col width="27" customWidth="1" min="6" max="6"/>
    <col width="27" customWidth="1" min="7" max="7"/>
  </cols>
  <sheetData>
    <row r="1">
      <c r="A1" s="1" t="inlineStr">
        <is>
          <t>Organization and Description of Business (Details) $ / shares in Units, $ in Thousands</t>
        </is>
      </c>
      <c r="B1" s="2" t="inlineStr">
        <is>
          <t>Oct. 18, 2021USD ($)$ / sharesshares</t>
        </is>
      </c>
      <c r="C1" s="2" t="inlineStr">
        <is>
          <t>Jan. 31, 2019shares</t>
        </is>
      </c>
      <c r="D1" s="2" t="inlineStr">
        <is>
          <t>Jan. 31, 2022USD ($)shares</t>
        </is>
      </c>
      <c r="E1" s="2" t="inlineStr">
        <is>
          <t>Jan. 31, 2021USD ($)shares</t>
        </is>
      </c>
      <c r="F1" s="2" t="inlineStr">
        <is>
          <t>Jan. 31, 2020USD ($)shares</t>
        </is>
      </c>
      <c r="G1" s="2" t="inlineStr">
        <is>
          <t>Oct. 17, 2021USD ($)shares</t>
        </is>
      </c>
    </row>
    <row r="2">
      <c r="A2" s="3" t="inlineStr">
        <is>
          <t>Class of Stock [Line Items]</t>
        </is>
      </c>
    </row>
    <row r="3">
      <c r="A3" s="4" t="inlineStr">
        <is>
          <t>Stock split conversion ratio</t>
        </is>
      </c>
      <c r="C3" s="8" t="n">
        <v>4</v>
      </c>
    </row>
    <row r="4">
      <c r="A4" s="4" t="inlineStr">
        <is>
          <t>Proceeds from initial public offering, net of underwriting discounts</t>
        </is>
      </c>
      <c r="D4" s="7" t="n">
        <v>654552</v>
      </c>
      <c r="E4" s="7" t="n">
        <v>0</v>
      </c>
      <c r="F4" s="7" t="n">
        <v>0</v>
      </c>
    </row>
    <row r="5">
      <c r="A5" s="4" t="inlineStr">
        <is>
          <t>Deferred offering cost capitalized</t>
        </is>
      </c>
      <c r="D5" s="8" t="n">
        <v>4700</v>
      </c>
    </row>
    <row r="6">
      <c r="A6" s="4" t="inlineStr">
        <is>
          <t>Deferred offering costs</t>
        </is>
      </c>
      <c r="G6" s="7" t="n">
        <v>4700</v>
      </c>
    </row>
    <row r="7">
      <c r="A7" s="4" t="inlineStr">
        <is>
          <t>Payments of deferred offering costs</t>
        </is>
      </c>
      <c r="B7" s="7" t="n">
        <v>4700</v>
      </c>
      <c r="D7" s="7" t="n">
        <v>4667</v>
      </c>
      <c r="E7" s="7" t="n">
        <v>0</v>
      </c>
      <c r="F7" s="7" t="n">
        <v>0</v>
      </c>
    </row>
    <row r="8">
      <c r="A8" s="4" t="inlineStr">
        <is>
          <t>Convertible preferred stock, shares outstanding (in shares) | shares</t>
        </is>
      </c>
      <c r="B8" s="8" t="n">
        <v>79600000</v>
      </c>
      <c r="C8" s="8" t="n">
        <v>65546000</v>
      </c>
      <c r="D8" s="8" t="n">
        <v>0</v>
      </c>
      <c r="E8" s="8" t="n">
        <v>79551000</v>
      </c>
      <c r="F8" s="8" t="n">
        <v>79959000</v>
      </c>
      <c r="G8" s="8" t="n">
        <v>79600000</v>
      </c>
    </row>
    <row r="9">
      <c r="A9" s="4" t="inlineStr">
        <is>
          <t>Class A Common Stock | IPO</t>
        </is>
      </c>
    </row>
    <row r="10">
      <c r="A10" s="3" t="inlineStr">
        <is>
          <t>Class of Stock [Line Items]</t>
        </is>
      </c>
    </row>
    <row r="11">
      <c r="A11" s="4" t="inlineStr">
        <is>
          <t>Shares sold (in shares) | shares</t>
        </is>
      </c>
      <c r="B11" s="8" t="n">
        <v>8940000</v>
      </c>
    </row>
    <row r="12">
      <c r="A12" s="4" t="inlineStr">
        <is>
          <t>Share price (in USD per share) | $ / shares</t>
        </is>
      </c>
      <c r="B12" s="7" t="n">
        <v>77</v>
      </c>
    </row>
    <row r="13">
      <c r="A13" s="4" t="inlineStr">
        <is>
          <t>Proceeds from initial public offering, net of underwriting discounts</t>
        </is>
      </c>
      <c r="B13" s="7" t="n">
        <v>654600</v>
      </c>
    </row>
    <row r="14">
      <c r="A14" s="4" t="inlineStr">
        <is>
          <t>Payments of deferred offering costs</t>
        </is>
      </c>
      <c r="B14" s="7" t="n">
        <v>33800</v>
      </c>
    </row>
    <row r="15">
      <c r="A15" s="4" t="inlineStr">
        <is>
          <t>Class A Common Stock | IPO, Shares From Existing Stockholder</t>
        </is>
      </c>
    </row>
    <row r="16">
      <c r="A16" s="3" t="inlineStr">
        <is>
          <t>Class of Stock [Line Items]</t>
        </is>
      </c>
    </row>
    <row r="17">
      <c r="A17" s="4" t="inlineStr">
        <is>
          <t>Shares sold (in shares) | shares</t>
        </is>
      </c>
      <c r="B17" s="8" t="n">
        <v>2500000</v>
      </c>
    </row>
    <row r="18">
      <c r="A18" s="4" t="inlineStr">
        <is>
          <t>Proceeds from initial public offering, net of underwriting discounts</t>
        </is>
      </c>
      <c r="B18" s="7" t="n">
        <v>0</v>
      </c>
    </row>
    <row r="19">
      <c r="A19" s="4" t="inlineStr">
        <is>
          <t>Class A Common Stock | Over-Allotment Option</t>
        </is>
      </c>
    </row>
    <row r="20">
      <c r="A20" s="3" t="inlineStr">
        <is>
          <t>Class of Stock [Line Items]</t>
        </is>
      </c>
    </row>
    <row r="21">
      <c r="A21" s="4" t="inlineStr">
        <is>
          <t>Shares sold (in shares) | shares</t>
        </is>
      </c>
      <c r="B21" s="8" t="n">
        <v>5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6" customWidth="1" min="3" max="3"/>
    <col width="35" customWidth="1" min="4" max="4"/>
    <col width="58" customWidth="1" min="5" max="5"/>
    <col width="27" customWidth="1" min="6" max="6"/>
    <col width="21" customWidth="1" min="7" max="7"/>
  </cols>
  <sheetData>
    <row r="1">
      <c r="A1" s="1" t="inlineStr">
        <is>
          <t>Basis of Presentation and Summary of Significant Accounting Policies - Narrative (Details) $ / shares in Units, shares in Thousands</t>
        </is>
      </c>
      <c r="B1" s="2" t="inlineStr">
        <is>
          <t>Oct. 18, 2021USD ($)</t>
        </is>
      </c>
      <c r="C1" s="2" t="inlineStr">
        <is>
          <t>Sep. 30, 2021targetperiod</t>
        </is>
      </c>
      <c r="D1" s="2" t="inlineStr">
        <is>
          <t>May 31, 2021target$ / sharesshares</t>
        </is>
      </c>
      <c r="E1" s="2" t="inlineStr">
        <is>
          <t>Jan. 31, 2022USD ($)reporting_unitobligationsegmentshares</t>
        </is>
      </c>
      <c r="F1" s="2" t="inlineStr">
        <is>
          <t>Jan. 31, 2021USD ($)shares</t>
        </is>
      </c>
      <c r="G1" s="2" t="inlineStr">
        <is>
          <t>Jan. 31, 2020USD ($)</t>
        </is>
      </c>
    </row>
    <row r="2">
      <c r="A2" s="3" t="inlineStr">
        <is>
          <t>Error Corrections and Prior Period Adjustments Restatement [Line Items]</t>
        </is>
      </c>
    </row>
    <row r="3">
      <c r="A3" s="4" t="inlineStr">
        <is>
          <t>Foreign exchange gains (losses)</t>
        </is>
      </c>
      <c r="E3" s="7" t="n">
        <v>-29100000</v>
      </c>
      <c r="F3" s="7" t="n">
        <v>23400000</v>
      </c>
      <c r="G3" s="7" t="n">
        <v>-4900000</v>
      </c>
    </row>
    <row r="4">
      <c r="A4" s="4" t="inlineStr">
        <is>
          <t>Foreign currency translation adjustments</t>
        </is>
      </c>
      <c r="E4" s="8" t="n">
        <v>27639000</v>
      </c>
      <c r="F4" s="8" t="n">
        <v>-24005000</v>
      </c>
      <c r="G4" s="8" t="n">
        <v>4165000</v>
      </c>
    </row>
    <row r="5">
      <c r="A5" s="4" t="inlineStr">
        <is>
          <t>Restricted cash</t>
        </is>
      </c>
      <c r="E5" s="8" t="n">
        <v>2500000</v>
      </c>
    </row>
    <row r="6">
      <c r="A6" s="4" t="inlineStr">
        <is>
          <t>Allowance for doubtful accounts</t>
        </is>
      </c>
      <c r="E6" s="7" t="n">
        <v>1098000</v>
      </c>
      <c r="F6" s="8" t="n">
        <v>1022000</v>
      </c>
    </row>
    <row r="7">
      <c r="A7" s="4" t="inlineStr">
        <is>
          <t>Number of performance obligations | obligation</t>
        </is>
      </c>
      <c r="E7" s="8" t="n">
        <v>2</v>
      </c>
    </row>
    <row r="8">
      <c r="A8" s="4" t="inlineStr">
        <is>
          <t>Deferred revenue recognized</t>
        </is>
      </c>
      <c r="E8" s="7" t="n">
        <v>87100000</v>
      </c>
      <c r="F8" s="8" t="n">
        <v>58100000</v>
      </c>
      <c r="G8" s="8" t="n">
        <v>29200000</v>
      </c>
    </row>
    <row r="9">
      <c r="A9" s="4" t="inlineStr">
        <is>
          <t>Remaining performance obligation</t>
        </is>
      </c>
      <c r="E9" s="7" t="n">
        <v>312400000</v>
      </c>
      <c r="F9" s="8" t="n">
        <v>159900000</v>
      </c>
    </row>
    <row r="10">
      <c r="A10" s="4" t="inlineStr">
        <is>
          <t>Deferred contract acquisition cost, term</t>
        </is>
      </c>
      <c r="E10" s="4" t="inlineStr">
        <is>
          <t>3 years</t>
        </is>
      </c>
    </row>
    <row r="11">
      <c r="A11" s="4" t="inlineStr">
        <is>
          <t>Advertising expenses</t>
        </is>
      </c>
      <c r="E11" s="7" t="n">
        <v>21400000</v>
      </c>
      <c r="F11" s="8" t="n">
        <v>14100000</v>
      </c>
      <c r="G11" s="8" t="n">
        <v>17200000</v>
      </c>
    </row>
    <row r="12">
      <c r="A12" s="4" t="inlineStr">
        <is>
          <t>Award vesting period (in years)</t>
        </is>
      </c>
      <c r="E12" s="4" t="inlineStr">
        <is>
          <t>4 years</t>
        </is>
      </c>
    </row>
    <row r="13">
      <c r="A13" s="4" t="inlineStr">
        <is>
          <t>Number of operating segments | segment</t>
        </is>
      </c>
      <c r="E13" s="8" t="n">
        <v>1</v>
      </c>
    </row>
    <row r="14">
      <c r="A14" s="4" t="inlineStr">
        <is>
          <t>Number of reporting units | reporting_unit</t>
        </is>
      </c>
      <c r="E14" s="8" t="n">
        <v>1</v>
      </c>
    </row>
    <row r="15">
      <c r="A15" s="4" t="inlineStr">
        <is>
          <t>Intangible assets acquired, useful life</t>
        </is>
      </c>
      <c r="E15" s="4" t="inlineStr">
        <is>
          <t>3 years</t>
        </is>
      </c>
    </row>
    <row r="16">
      <c r="A16" s="4" t="inlineStr">
        <is>
          <t>Goodwill impairment</t>
        </is>
      </c>
      <c r="E16" s="7" t="n">
        <v>0</v>
      </c>
      <c r="F16" s="8" t="n">
        <v>0</v>
      </c>
      <c r="G16" s="8" t="n">
        <v>0</v>
      </c>
    </row>
    <row r="17">
      <c r="A17" s="4" t="inlineStr">
        <is>
          <t>Payments of deferred offering costs</t>
        </is>
      </c>
      <c r="B17" s="7" t="n">
        <v>4700000</v>
      </c>
      <c r="E17" s="7" t="n">
        <v>4667000</v>
      </c>
      <c r="F17" s="7" t="n">
        <v>0</v>
      </c>
      <c r="G17" s="7" t="n">
        <v>0</v>
      </c>
    </row>
    <row r="18">
      <c r="A18" s="4" t="inlineStr">
        <is>
          <t>Internal-use software</t>
        </is>
      </c>
    </row>
    <row r="19">
      <c r="A19" s="3" t="inlineStr">
        <is>
          <t>Error Corrections and Prior Period Adjustments Restatement [Line Items]</t>
        </is>
      </c>
    </row>
    <row r="20">
      <c r="A20" s="4" t="inlineStr">
        <is>
          <t>Property and equipment, useful life</t>
        </is>
      </c>
      <c r="E20" s="4" t="inlineStr">
        <is>
          <t>5 years</t>
        </is>
      </c>
    </row>
    <row r="21">
      <c r="A21" s="4" t="inlineStr">
        <is>
          <t>Computers</t>
        </is>
      </c>
    </row>
    <row r="22">
      <c r="A22" s="3" t="inlineStr">
        <is>
          <t>Error Corrections and Prior Period Adjustments Restatement [Line Items]</t>
        </is>
      </c>
    </row>
    <row r="23">
      <c r="A23" s="4" t="inlineStr">
        <is>
          <t>Property and equipment, useful life</t>
        </is>
      </c>
      <c r="E23" s="4" t="inlineStr">
        <is>
          <t>2 years</t>
        </is>
      </c>
    </row>
    <row r="24">
      <c r="A24" s="4" t="inlineStr">
        <is>
          <t>Minimum</t>
        </is>
      </c>
    </row>
    <row r="25">
      <c r="A25" s="3" t="inlineStr">
        <is>
          <t>Error Corrections and Prior Period Adjustments Restatement [Line Items]</t>
        </is>
      </c>
    </row>
    <row r="26">
      <c r="A26" s="4" t="inlineStr">
        <is>
          <t>Allocation of price (as a percet)</t>
        </is>
      </c>
      <c r="E26" s="4" t="inlineStr">
        <is>
          <t>1.00%</t>
        </is>
      </c>
    </row>
    <row r="27">
      <c r="A27" s="4" t="inlineStr">
        <is>
          <t>Maximum</t>
        </is>
      </c>
    </row>
    <row r="28">
      <c r="A28" s="3" t="inlineStr">
        <is>
          <t>Error Corrections and Prior Period Adjustments Restatement [Line Items]</t>
        </is>
      </c>
    </row>
    <row r="29">
      <c r="A29" s="4" t="inlineStr">
        <is>
          <t>Allocation of price (as a percet)</t>
        </is>
      </c>
      <c r="E29" s="4" t="inlineStr">
        <is>
          <t>15.00%</t>
        </is>
      </c>
    </row>
    <row r="30">
      <c r="A30" s="4" t="inlineStr">
        <is>
          <t>RSUs</t>
        </is>
      </c>
    </row>
    <row r="31">
      <c r="A31" s="3" t="inlineStr">
        <is>
          <t>Error Corrections and Prior Period Adjustments Restatement [Line Items]</t>
        </is>
      </c>
    </row>
    <row r="32">
      <c r="A32" s="4" t="inlineStr">
        <is>
          <t>RSUs granted in period (in shares) | shares</t>
        </is>
      </c>
      <c r="E32" s="8" t="n">
        <v>3290</v>
      </c>
      <c r="F32" s="8" t="n">
        <v>0</v>
      </c>
    </row>
    <row r="33">
      <c r="A33" s="4" t="inlineStr">
        <is>
          <t>Shares subject to the 2021 ESPP | 2021 Employee Stock Purchase Plan</t>
        </is>
      </c>
    </row>
    <row r="34">
      <c r="A34" s="3" t="inlineStr">
        <is>
          <t>Error Corrections and Prior Period Adjustments Restatement [Line Items]</t>
        </is>
      </c>
    </row>
    <row r="35">
      <c r="A35" s="4" t="inlineStr">
        <is>
          <t>Look-back period (in months)</t>
        </is>
      </c>
      <c r="C35" s="4" t="inlineStr">
        <is>
          <t>27 months</t>
        </is>
      </c>
    </row>
    <row r="36">
      <c r="A36" s="4" t="inlineStr">
        <is>
          <t>Number of purchase periods | period</t>
        </is>
      </c>
      <c r="C36" s="8" t="n">
        <v>4</v>
      </c>
    </row>
    <row r="37">
      <c r="A37" s="4" t="inlineStr">
        <is>
          <t>Purchase period (in months)</t>
        </is>
      </c>
      <c r="C37" s="4" t="inlineStr">
        <is>
          <t>6 months</t>
        </is>
      </c>
    </row>
    <row r="38">
      <c r="A38" s="4" t="inlineStr">
        <is>
          <t>Discount rate (as a percent)</t>
        </is>
      </c>
      <c r="C38" s="4" t="inlineStr">
        <is>
          <t>15.00%</t>
        </is>
      </c>
    </row>
    <row r="39">
      <c r="A39" s="4" t="inlineStr">
        <is>
          <t>Chief Executive Officer | RSUs</t>
        </is>
      </c>
    </row>
    <row r="40">
      <c r="A40" s="3" t="inlineStr">
        <is>
          <t>Error Corrections and Prior Period Adjustments Restatement [Line Items]</t>
        </is>
      </c>
    </row>
    <row r="41">
      <c r="A41" s="4" t="inlineStr">
        <is>
          <t>RSUs granted in period (in shares) | shares</t>
        </is>
      </c>
      <c r="D41" s="8" t="n">
        <v>3000</v>
      </c>
    </row>
    <row r="42">
      <c r="A42" s="4" t="inlineStr">
        <is>
          <t>Number of threshold stock price targets | target</t>
        </is>
      </c>
      <c r="C42" s="8" t="n">
        <v>8</v>
      </c>
      <c r="D42" s="8" t="n">
        <v>8</v>
      </c>
    </row>
    <row r="43">
      <c r="A43" s="4" t="inlineStr">
        <is>
          <t>Chief Executive Officer | RSUs | Minimum</t>
        </is>
      </c>
    </row>
    <row r="44">
      <c r="A44" s="3" t="inlineStr">
        <is>
          <t>Error Corrections and Prior Period Adjustments Restatement [Line Items]</t>
        </is>
      </c>
    </row>
    <row r="45">
      <c r="A45" s="4" t="inlineStr">
        <is>
          <t>Threshold stock price target (in USD per share) | $ / shares</t>
        </is>
      </c>
      <c r="D45" s="7" t="n">
        <v>95</v>
      </c>
    </row>
    <row r="46">
      <c r="A46" s="4" t="inlineStr">
        <is>
          <t>Chief Executive Officer | RSUs | Maximum</t>
        </is>
      </c>
    </row>
    <row r="47">
      <c r="A47" s="3" t="inlineStr">
        <is>
          <t>Error Corrections and Prior Period Adjustments Restatement [Line Items]</t>
        </is>
      </c>
    </row>
    <row r="48">
      <c r="A48" s="4" t="inlineStr">
        <is>
          <t>Threshold stock price target (in USD per share) | $ / shares</t>
        </is>
      </c>
      <c r="D48" s="7" t="n">
        <v>500</v>
      </c>
    </row>
    <row r="49">
      <c r="A49" s="4" t="inlineStr">
        <is>
          <t>Revenue, Remaining Performance Obligation, Expected Timing of Satisfaction, Start Date [Axis]: 2022-02-01</t>
        </is>
      </c>
    </row>
    <row r="50">
      <c r="A50" s="3" t="inlineStr">
        <is>
          <t>Error Corrections and Prior Period Adjustments Restatement [Line Items]</t>
        </is>
      </c>
    </row>
    <row r="51">
      <c r="A51" s="4" t="inlineStr">
        <is>
          <t>Remaining performance obligation, percentage</t>
        </is>
      </c>
      <c r="E51" s="4" t="inlineStr">
        <is>
          <t>65.00%</t>
        </is>
      </c>
    </row>
    <row r="52">
      <c r="A52" s="4" t="inlineStr">
        <is>
          <t>Period of expected satisfaction (in months)</t>
        </is>
      </c>
      <c r="E52" s="4" t="inlineStr">
        <is>
          <t>12 months</t>
        </is>
      </c>
    </row>
    <row r="53">
      <c r="A53" s="4" t="inlineStr">
        <is>
          <t>One Distribution Channel | Accounts Receivable | Credit Concentration Risk</t>
        </is>
      </c>
    </row>
    <row r="54">
      <c r="A54" s="3" t="inlineStr">
        <is>
          <t>Error Corrections and Prior Period Adjustments Restatement [Line Items]</t>
        </is>
      </c>
    </row>
    <row r="55">
      <c r="A55" s="4" t="inlineStr">
        <is>
          <t>Concentration risk, percentage</t>
        </is>
      </c>
      <c r="E55" s="4" t="inlineStr">
        <is>
          <t>1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s>
  <sheetData>
    <row r="1">
      <c r="A1" s="1" t="inlineStr">
        <is>
          <t>Consolidated Balance Sheets (Parenthetical) - USD ($) $ in Thousands</t>
        </is>
      </c>
      <c r="B1" s="2" t="inlineStr">
        <is>
          <t>Jan. 31, 2022</t>
        </is>
      </c>
      <c r="D1" s="2" t="inlineStr">
        <is>
          <t>Jan. 31, 2021</t>
        </is>
      </c>
    </row>
    <row r="2">
      <c r="A2" s="4" t="inlineStr">
        <is>
          <t>Allowance for doubtful accounts</t>
        </is>
      </c>
      <c r="B2" s="7" t="n">
        <v>1098</v>
      </c>
      <c r="D2" s="7" t="n">
        <v>1022</v>
      </c>
    </row>
    <row r="3">
      <c r="A3" s="4" t="inlineStr">
        <is>
          <t>Convertible preferred stock, par value (in USD per share)</t>
        </is>
      </c>
      <c r="B3" s="9" t="n">
        <v>2.5e-06</v>
      </c>
      <c r="D3" s="9" t="n">
        <v>2.5e-06</v>
      </c>
    </row>
    <row r="4">
      <c r="A4" s="4" t="inlineStr">
        <is>
          <t>Convertible preferred stock, shares authorized (in shares)</t>
        </is>
      </c>
      <c r="B4" s="8" t="n">
        <v>0</v>
      </c>
      <c r="D4" s="8" t="n">
        <v>79959000</v>
      </c>
    </row>
    <row r="5">
      <c r="A5" s="4" t="inlineStr">
        <is>
          <t>Convertible preferred stock, shares issued (in shares)</t>
        </is>
      </c>
      <c r="B5" s="8" t="n">
        <v>0</v>
      </c>
      <c r="D5" s="8" t="n">
        <v>79551000</v>
      </c>
    </row>
    <row r="6">
      <c r="A6" s="4" t="inlineStr">
        <is>
          <t>Convertible preferred stock, shares outstanding (in shares)</t>
        </is>
      </c>
      <c r="B6" s="8" t="n">
        <v>0</v>
      </c>
      <c r="D6" s="8" t="n">
        <v>79551000</v>
      </c>
    </row>
    <row r="7">
      <c r="A7" s="3" t="inlineStr">
        <is>
          <t>STOCKHOLDERS’ EQUITY (DEFICIT):</t>
        </is>
      </c>
    </row>
    <row r="8">
      <c r="A8" s="4" t="inlineStr">
        <is>
          <t>Preferred stock, par value (in USD per share)</t>
        </is>
      </c>
      <c r="B8" s="9" t="n">
        <v>2.5e-06</v>
      </c>
      <c r="D8" s="9" t="n">
        <v>2.5e-06</v>
      </c>
    </row>
    <row r="9">
      <c r="A9" s="4" t="inlineStr">
        <is>
          <t>Preferred stock, shares authorized (in shares)</t>
        </is>
      </c>
      <c r="B9" s="8" t="n">
        <v>50000000</v>
      </c>
      <c r="D9" s="8" t="n">
        <v>0</v>
      </c>
    </row>
    <row r="10">
      <c r="A10" s="4" t="inlineStr">
        <is>
          <t>Preferred stock, shares issued (in shares)</t>
        </is>
      </c>
      <c r="B10" s="8" t="n">
        <v>0</v>
      </c>
      <c r="D10" s="8" t="n">
        <v>0</v>
      </c>
    </row>
    <row r="11">
      <c r="A11" s="4" t="inlineStr">
        <is>
          <t>Preferred stock, shares outstanding (in shares)</t>
        </is>
      </c>
      <c r="B11" s="8" t="n">
        <v>0</v>
      </c>
      <c r="D11" s="8" t="n">
        <v>0</v>
      </c>
    </row>
    <row r="12">
      <c r="A12" s="4" t="inlineStr">
        <is>
          <t>Assets of consolidated variable interest entity</t>
        </is>
      </c>
      <c r="B12" s="7" t="n">
        <v>1091438</v>
      </c>
      <c r="C12" s="4" t="inlineStr">
        <is>
          <t>[1]</t>
        </is>
      </c>
      <c r="D12" s="7" t="n">
        <v>362566</v>
      </c>
    </row>
    <row r="13">
      <c r="A13" s="4" t="inlineStr">
        <is>
          <t>Total liabilities</t>
        </is>
      </c>
      <c r="B13" s="8" t="n">
        <v>292169</v>
      </c>
      <c r="C13" s="4" t="inlineStr">
        <is>
          <t>[1]</t>
        </is>
      </c>
      <c r="D13" s="7" t="n">
        <v>168884</v>
      </c>
    </row>
    <row r="14">
      <c r="A14" s="4" t="inlineStr">
        <is>
          <t>Variable Interest Entity, Primary Beneficiary</t>
        </is>
      </c>
    </row>
    <row r="15">
      <c r="A15" s="3" t="inlineStr">
        <is>
          <t>STOCKHOLDERS’ EQUITY (DEFICIT):</t>
        </is>
      </c>
    </row>
    <row r="16">
      <c r="A16" s="4" t="inlineStr">
        <is>
          <t>Assets of consolidated variable interest entity</t>
        </is>
      </c>
      <c r="B16" s="8" t="n">
        <v>17732</v>
      </c>
    </row>
    <row r="17">
      <c r="A17" s="4" t="inlineStr">
        <is>
          <t>Total liabilities</t>
        </is>
      </c>
      <c r="B17" s="7" t="n">
        <v>3663</v>
      </c>
    </row>
    <row r="18">
      <c r="A18" s="4" t="inlineStr">
        <is>
          <t>Class A Common Stock</t>
        </is>
      </c>
    </row>
    <row r="19">
      <c r="A19" s="3" t="inlineStr">
        <is>
          <t>STOCKHOLDERS’ EQUITY (DEFICIT):</t>
        </is>
      </c>
    </row>
    <row r="20">
      <c r="A20" s="4" t="inlineStr">
        <is>
          <t>Common stock, par value (in USD per share)</t>
        </is>
      </c>
      <c r="B20" s="9" t="n">
        <v>2.5e-06</v>
      </c>
      <c r="D20" s="9" t="n">
        <v>2.5e-06</v>
      </c>
    </row>
    <row r="21">
      <c r="A21" s="4" t="inlineStr">
        <is>
          <t>Common stock, shares authorized (in shares)</t>
        </is>
      </c>
      <c r="B21" s="8" t="n">
        <v>1500000000</v>
      </c>
      <c r="D21" s="8" t="n">
        <v>163000000</v>
      </c>
    </row>
    <row r="22">
      <c r="A22" s="4" t="inlineStr">
        <is>
          <t>Common stock, shares issued (in shares)</t>
        </is>
      </c>
      <c r="B22" s="8" t="n">
        <v>27141000</v>
      </c>
      <c r="D22" s="8" t="n">
        <v>1151000</v>
      </c>
    </row>
    <row r="23">
      <c r="A23" s="4" t="inlineStr">
        <is>
          <t>Common stock, shares outstanding (in shares)</t>
        </is>
      </c>
      <c r="B23" s="8" t="n">
        <v>27141000</v>
      </c>
      <c r="D23" s="8" t="n">
        <v>1151000</v>
      </c>
    </row>
    <row r="24">
      <c r="A24" s="4" t="inlineStr">
        <is>
          <t>Class B Common Stock</t>
        </is>
      </c>
    </row>
    <row r="25">
      <c r="A25" s="3" t="inlineStr">
        <is>
          <t>STOCKHOLDERS’ EQUITY (DEFICIT):</t>
        </is>
      </c>
    </row>
    <row r="26">
      <c r="A26" s="4" t="inlineStr">
        <is>
          <t>Common stock, par value (in USD per share)</t>
        </is>
      </c>
      <c r="B26" s="9" t="n">
        <v>2.5e-06</v>
      </c>
      <c r="D26" s="9" t="n">
        <v>2.5e-06</v>
      </c>
    </row>
    <row r="27">
      <c r="A27" s="4" t="inlineStr">
        <is>
          <t>Common stock, shares authorized (in shares)</t>
        </is>
      </c>
      <c r="B27" s="8" t="n">
        <v>250000000</v>
      </c>
      <c r="D27" s="8" t="n">
        <v>163000000</v>
      </c>
    </row>
    <row r="28">
      <c r="A28" s="4" t="inlineStr">
        <is>
          <t>Common stock, shares issued (in shares)</t>
        </is>
      </c>
      <c r="B28" s="8" t="n">
        <v>119747000</v>
      </c>
      <c r="D28" s="8" t="n">
        <v>52468000</v>
      </c>
    </row>
    <row r="29">
      <c r="A29" s="4" t="inlineStr">
        <is>
          <t>Common stock, shares outstanding (in shares)</t>
        </is>
      </c>
      <c r="B29" s="8" t="n">
        <v>119747000</v>
      </c>
      <c r="D29" s="8" t="n">
        <v>52468000</v>
      </c>
    </row>
    <row r="30"/>
    <row r="31">
      <c r="A31" s="4" t="inlineStr">
        <is>
          <t>[1]</t>
        </is>
      </c>
      <c r="B31"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tract Acquisition Costs (Details) - USD ($) $ in Thousands</t>
        </is>
      </c>
      <c r="B1" s="2" t="inlineStr">
        <is>
          <t>12 Months Ended</t>
        </is>
      </c>
    </row>
    <row r="2">
      <c r="B2" s="2" t="inlineStr">
        <is>
          <t>Jan. 31, 2022</t>
        </is>
      </c>
      <c r="C2" s="2" t="inlineStr">
        <is>
          <t>Jan. 31, 2021</t>
        </is>
      </c>
      <c r="D2" s="2" t="inlineStr">
        <is>
          <t>Jan. 31, 2020</t>
        </is>
      </c>
    </row>
    <row r="3">
      <c r="A3" s="3" t="inlineStr">
        <is>
          <t>Movement in Capitalized Contract Costs [Roll Forward]</t>
        </is>
      </c>
    </row>
    <row r="4">
      <c r="A4" s="4" t="inlineStr">
        <is>
          <t>Beginning balance</t>
        </is>
      </c>
      <c r="B4" s="7" t="n">
        <v>30476</v>
      </c>
      <c r="C4" s="7" t="n">
        <v>14375</v>
      </c>
      <c r="D4" s="7" t="n">
        <v>7156</v>
      </c>
    </row>
    <row r="5">
      <c r="A5" s="4" t="inlineStr">
        <is>
          <t>Added during the year</t>
        </is>
      </c>
      <c r="B5" s="8" t="n">
        <v>41998</v>
      </c>
      <c r="C5" s="8" t="n">
        <v>34570</v>
      </c>
      <c r="D5" s="8" t="n">
        <v>15179</v>
      </c>
    </row>
    <row r="6">
      <c r="A6" s="4" t="inlineStr">
        <is>
          <t>Amortized during the year</t>
        </is>
      </c>
      <c r="B6" s="8" t="n">
        <v>-33368</v>
      </c>
      <c r="C6" s="8" t="n">
        <v>-18469</v>
      </c>
      <c r="D6" s="8" t="n">
        <v>-7960</v>
      </c>
    </row>
    <row r="7">
      <c r="A7" s="4" t="inlineStr">
        <is>
          <t>Ending balance</t>
        </is>
      </c>
      <c r="B7" s="7" t="n">
        <v>39106</v>
      </c>
      <c r="C7" s="7" t="n">
        <v>30476</v>
      </c>
      <c r="D7" s="7" t="n">
        <v>143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Product and Service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7" t="n">
        <v>252653</v>
      </c>
      <c r="C4" s="7" t="n">
        <v>152176</v>
      </c>
      <c r="D4" s="7" t="n">
        <v>81227</v>
      </c>
    </row>
    <row r="5">
      <c r="A5" s="4" t="inlineStr">
        <is>
          <t>Revenue from Contract with Customer, Product and Service Benchmark | Product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row>
    <row r="8">
      <c r="A8" s="4" t="inlineStr">
        <is>
          <t>Subscription—self-managed and SaaS</t>
        </is>
      </c>
    </row>
    <row r="9">
      <c r="A9" s="3" t="inlineStr">
        <is>
          <t>Disaggregation of Revenue [Line Items]</t>
        </is>
      </c>
    </row>
    <row r="10">
      <c r="A10" s="4" t="inlineStr">
        <is>
          <t>Total revenue</t>
        </is>
      </c>
      <c r="B10" s="7" t="n">
        <v>226163</v>
      </c>
      <c r="C10" s="7" t="n">
        <v>132763</v>
      </c>
      <c r="D10" s="7" t="n">
        <v>70367</v>
      </c>
    </row>
    <row r="11">
      <c r="A11" s="4" t="inlineStr">
        <is>
          <t>Subscription—self-managed and SaaS | Revenue from Contract with Customer, Product and Service Benchmark | Product Concentration Risk</t>
        </is>
      </c>
    </row>
    <row r="12">
      <c r="A12" s="3" t="inlineStr">
        <is>
          <t>Disaggregation of Revenue [Line Items]</t>
        </is>
      </c>
    </row>
    <row r="13">
      <c r="A13" s="4" t="inlineStr">
        <is>
          <t>Concentration risk, percentage</t>
        </is>
      </c>
      <c r="B13" s="4" t="inlineStr">
        <is>
          <t>90.00%</t>
        </is>
      </c>
      <c r="C13" s="4" t="inlineStr">
        <is>
          <t>87.00%</t>
        </is>
      </c>
      <c r="D13" s="4" t="inlineStr">
        <is>
          <t>87.00%</t>
        </is>
      </c>
    </row>
    <row r="14">
      <c r="A14" s="4" t="inlineStr">
        <is>
          <t>Subscription—self-managed</t>
        </is>
      </c>
    </row>
    <row r="15">
      <c r="A15" s="3" t="inlineStr">
        <is>
          <t>Disaggregation of Revenue [Line Items]</t>
        </is>
      </c>
    </row>
    <row r="16">
      <c r="A16" s="4" t="inlineStr">
        <is>
          <t>Total revenue</t>
        </is>
      </c>
      <c r="B16" s="7" t="n">
        <v>179564</v>
      </c>
      <c r="C16" s="7" t="n">
        <v>114949</v>
      </c>
      <c r="D16" s="7" t="n">
        <v>65420</v>
      </c>
    </row>
    <row r="17">
      <c r="A17" s="4" t="inlineStr">
        <is>
          <t>Subscription—self-managed | Revenue from Contract with Customer, Product and Service Benchmark | Product Concentration Risk</t>
        </is>
      </c>
    </row>
    <row r="18">
      <c r="A18" s="3" t="inlineStr">
        <is>
          <t>Disaggregation of Revenue [Line Items]</t>
        </is>
      </c>
    </row>
    <row r="19">
      <c r="A19" s="4" t="inlineStr">
        <is>
          <t>Concentration risk, percentage</t>
        </is>
      </c>
      <c r="B19" s="4" t="inlineStr">
        <is>
          <t>72.00%</t>
        </is>
      </c>
      <c r="C19" s="4" t="inlineStr">
        <is>
          <t>75.00%</t>
        </is>
      </c>
      <c r="D19" s="4" t="inlineStr">
        <is>
          <t>81.00%</t>
        </is>
      </c>
    </row>
    <row r="20">
      <c r="A20" s="4" t="inlineStr">
        <is>
          <t>SaaS</t>
        </is>
      </c>
    </row>
    <row r="21">
      <c r="A21" s="3" t="inlineStr">
        <is>
          <t>Disaggregation of Revenue [Line Items]</t>
        </is>
      </c>
    </row>
    <row r="22">
      <c r="A22" s="4" t="inlineStr">
        <is>
          <t>Total revenue</t>
        </is>
      </c>
      <c r="B22" s="7" t="n">
        <v>46599</v>
      </c>
      <c r="C22" s="7" t="n">
        <v>17814</v>
      </c>
      <c r="D22" s="7" t="n">
        <v>4947</v>
      </c>
    </row>
    <row r="23">
      <c r="A23" s="4" t="inlineStr">
        <is>
          <t>SaaS | Revenue from Contract with Customer, Product and Service Benchmark | Product Concentration Risk</t>
        </is>
      </c>
    </row>
    <row r="24">
      <c r="A24" s="3" t="inlineStr">
        <is>
          <t>Disaggregation of Revenue [Line Items]</t>
        </is>
      </c>
    </row>
    <row r="25">
      <c r="A25" s="4" t="inlineStr">
        <is>
          <t>Concentration risk, percentage</t>
        </is>
      </c>
      <c r="B25" s="4" t="inlineStr">
        <is>
          <t>18.00%</t>
        </is>
      </c>
      <c r="C25" s="4" t="inlineStr">
        <is>
          <t>12.00%</t>
        </is>
      </c>
      <c r="D25" s="4" t="inlineStr">
        <is>
          <t>6.00%</t>
        </is>
      </c>
    </row>
    <row r="26">
      <c r="A26" s="4" t="inlineStr">
        <is>
          <t>License—self-managed and other</t>
        </is>
      </c>
    </row>
    <row r="27">
      <c r="A27" s="3" t="inlineStr">
        <is>
          <t>Disaggregation of Revenue [Line Items]</t>
        </is>
      </c>
    </row>
    <row r="28">
      <c r="A28" s="4" t="inlineStr">
        <is>
          <t>Total revenue</t>
        </is>
      </c>
      <c r="B28" s="7" t="n">
        <v>26490</v>
      </c>
      <c r="C28" s="7" t="n">
        <v>19413</v>
      </c>
      <c r="D28" s="7" t="n">
        <v>10860</v>
      </c>
    </row>
    <row r="29">
      <c r="A29" s="4" t="inlineStr">
        <is>
          <t>License—self-managed and other | Revenue from Contract with Customer, Product and Service Benchmark | Product Concentration Risk</t>
        </is>
      </c>
    </row>
    <row r="30">
      <c r="A30" s="3" t="inlineStr">
        <is>
          <t>Disaggregation of Revenue [Line Items]</t>
        </is>
      </c>
    </row>
    <row r="31">
      <c r="A31" s="4" t="inlineStr">
        <is>
          <t>Concentration risk, percentage</t>
        </is>
      </c>
      <c r="B31" s="4" t="inlineStr">
        <is>
          <t>10.00%</t>
        </is>
      </c>
      <c r="C31" s="4" t="inlineStr">
        <is>
          <t>13.00%</t>
        </is>
      </c>
      <c r="D31" s="4" t="inlineStr">
        <is>
          <t>13.00%</t>
        </is>
      </c>
    </row>
    <row r="32">
      <c r="A32" s="4" t="inlineStr">
        <is>
          <t>License—self-managed</t>
        </is>
      </c>
    </row>
    <row r="33">
      <c r="A33" s="3" t="inlineStr">
        <is>
          <t>Disaggregation of Revenue [Line Items]</t>
        </is>
      </c>
    </row>
    <row r="34">
      <c r="A34" s="4" t="inlineStr">
        <is>
          <t>Total revenue</t>
        </is>
      </c>
      <c r="B34" s="7" t="n">
        <v>20171</v>
      </c>
      <c r="C34" s="7" t="n">
        <v>14525</v>
      </c>
      <c r="D34" s="7" t="n">
        <v>9879</v>
      </c>
    </row>
    <row r="35">
      <c r="A35" s="4" t="inlineStr">
        <is>
          <t>License—self-managed | Revenue from Contract with Customer, Product and Service Benchmark | Product Concentration Risk</t>
        </is>
      </c>
    </row>
    <row r="36">
      <c r="A36" s="3" t="inlineStr">
        <is>
          <t>Disaggregation of Revenue [Line Items]</t>
        </is>
      </c>
    </row>
    <row r="37">
      <c r="A37" s="4" t="inlineStr">
        <is>
          <t>Concentration risk, percentage</t>
        </is>
      </c>
      <c r="B37" s="4" t="inlineStr">
        <is>
          <t>8.00%</t>
        </is>
      </c>
      <c r="C37" s="4" t="inlineStr">
        <is>
          <t>10.00%</t>
        </is>
      </c>
      <c r="D37" s="4" t="inlineStr">
        <is>
          <t>12.00%</t>
        </is>
      </c>
    </row>
    <row r="38">
      <c r="A38" s="4" t="inlineStr">
        <is>
          <t>Professional services and other</t>
        </is>
      </c>
    </row>
    <row r="39">
      <c r="A39" s="3" t="inlineStr">
        <is>
          <t>Disaggregation of Revenue [Line Items]</t>
        </is>
      </c>
    </row>
    <row r="40">
      <c r="A40" s="4" t="inlineStr">
        <is>
          <t>Total revenue</t>
        </is>
      </c>
      <c r="B40" s="7" t="n">
        <v>6319</v>
      </c>
      <c r="C40" s="7" t="n">
        <v>4888</v>
      </c>
      <c r="D40" s="7" t="n">
        <v>981</v>
      </c>
    </row>
    <row r="41">
      <c r="A41" s="4" t="inlineStr">
        <is>
          <t>Professional services and other | Revenue from Contract with Customer, Product and Service Benchmark | Product Concentration Risk</t>
        </is>
      </c>
    </row>
    <row r="42">
      <c r="A42" s="3" t="inlineStr">
        <is>
          <t>Disaggregation of Revenue [Line Items]</t>
        </is>
      </c>
    </row>
    <row r="43">
      <c r="A43" s="4" t="inlineStr">
        <is>
          <t>Concentration risk, percentage</t>
        </is>
      </c>
      <c r="B43" s="4" t="inlineStr">
        <is>
          <t>2.00%</t>
        </is>
      </c>
      <c r="C43" s="4" t="inlineStr">
        <is>
          <t>3.00%</t>
        </is>
      </c>
      <c r="D43" s="4" t="inlineStr">
        <is>
          <t>1.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Geographic Region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7" t="n">
        <v>252653</v>
      </c>
      <c r="C4" s="7" t="n">
        <v>152176</v>
      </c>
      <c r="D4" s="7" t="n">
        <v>81227</v>
      </c>
    </row>
    <row r="5">
      <c r="A5" s="4" t="inlineStr">
        <is>
          <t>United States</t>
        </is>
      </c>
    </row>
    <row r="6">
      <c r="A6" s="3" t="inlineStr">
        <is>
          <t>Disaggregation of Revenue [Line Items]</t>
        </is>
      </c>
    </row>
    <row r="7">
      <c r="A7" s="4" t="inlineStr">
        <is>
          <t>Total revenue</t>
        </is>
      </c>
      <c r="B7" s="8" t="n">
        <v>211520</v>
      </c>
      <c r="C7" s="8" t="n">
        <v>125990</v>
      </c>
      <c r="D7" s="8" t="n">
        <v>67823</v>
      </c>
    </row>
    <row r="8">
      <c r="A8" s="4" t="inlineStr">
        <is>
          <t>Europe</t>
        </is>
      </c>
    </row>
    <row r="9">
      <c r="A9" s="3" t="inlineStr">
        <is>
          <t>Disaggregation of Revenue [Line Items]</t>
        </is>
      </c>
    </row>
    <row r="10">
      <c r="A10" s="4" t="inlineStr">
        <is>
          <t>Total revenue</t>
        </is>
      </c>
      <c r="B10" s="8" t="n">
        <v>36478</v>
      </c>
      <c r="C10" s="8" t="n">
        <v>22348</v>
      </c>
      <c r="D10" s="8" t="n">
        <v>11167</v>
      </c>
    </row>
    <row r="11">
      <c r="A11" s="4" t="inlineStr">
        <is>
          <t>Asia Pacific</t>
        </is>
      </c>
    </row>
    <row r="12">
      <c r="A12" s="3" t="inlineStr">
        <is>
          <t>Disaggregation of Revenue [Line Items]</t>
        </is>
      </c>
    </row>
    <row r="13">
      <c r="A13" s="4" t="inlineStr">
        <is>
          <t>Total revenue</t>
        </is>
      </c>
      <c r="B13" s="7" t="n">
        <v>4655</v>
      </c>
      <c r="C13" s="7" t="n">
        <v>3838</v>
      </c>
      <c r="D13" s="7" t="n">
        <v>22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Narrative (Details)</t>
        </is>
      </c>
      <c r="B1" s="2" t="inlineStr">
        <is>
          <t>3 Months Ended</t>
        </is>
      </c>
      <c r="D1" s="2" t="inlineStr">
        <is>
          <t>12 Months Ended</t>
        </is>
      </c>
    </row>
    <row r="2">
      <c r="B2" s="2" t="inlineStr">
        <is>
          <t>Jan. 31, 2022</t>
        </is>
      </c>
      <c r="C2" s="2" t="inlineStr">
        <is>
          <t>Jan. 31, 2021</t>
        </is>
      </c>
      <c r="D2" s="2" t="inlineStr">
        <is>
          <t>Jan. 31, 2021</t>
        </is>
      </c>
    </row>
    <row r="3">
      <c r="A3" s="4" t="inlineStr">
        <is>
          <t>United States | Revenue from Contract with Customer Benchmark | Geographic Concentration Risk</t>
        </is>
      </c>
    </row>
    <row r="4">
      <c r="A4" s="3" t="inlineStr">
        <is>
          <t>Disaggregation of Revenue [Line Items]</t>
        </is>
      </c>
    </row>
    <row r="5">
      <c r="A5" s="4" t="inlineStr">
        <is>
          <t>Concentration risk, percentage</t>
        </is>
      </c>
      <c r="B5" s="4" t="inlineStr">
        <is>
          <t>84.00%</t>
        </is>
      </c>
      <c r="C5" s="4" t="inlineStr">
        <is>
          <t>83.00%</t>
        </is>
      </c>
      <c r="D5" s="4" t="inlineStr">
        <is>
          <t>8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Prepaid Expenses and Other Current Assets (Details) - USD ($) $ in Thousands</t>
        </is>
      </c>
      <c r="B1" s="2" t="inlineStr">
        <is>
          <t>Jan. 31, 2022</t>
        </is>
      </c>
      <c r="D1" s="2" t="inlineStr">
        <is>
          <t>Jan. 31, 2021</t>
        </is>
      </c>
    </row>
    <row r="2">
      <c r="A2" s="3" t="inlineStr">
        <is>
          <t>Deferred Costs, Capitalized, Prepaid, and Other Assets Disclosure [Abstract]</t>
        </is>
      </c>
    </row>
    <row r="3">
      <c r="A3" s="4" t="inlineStr">
        <is>
          <t>Prepaid software subscriptions</t>
        </is>
      </c>
      <c r="B3" s="7" t="n">
        <v>3950</v>
      </c>
      <c r="D3" s="7" t="n">
        <v>2185</v>
      </c>
    </row>
    <row r="4">
      <c r="A4" s="4" t="inlineStr">
        <is>
          <t>Prepaid expenses for the Company’s events</t>
        </is>
      </c>
      <c r="B4" s="8" t="n">
        <v>266</v>
      </c>
      <c r="D4" s="8" t="n">
        <v>673</v>
      </c>
    </row>
    <row r="5">
      <c r="A5" s="4" t="inlineStr">
        <is>
          <t>Prepaid advertising costs</t>
        </is>
      </c>
      <c r="B5" s="8" t="n">
        <v>722</v>
      </c>
      <c r="D5" s="8" t="n">
        <v>784</v>
      </c>
    </row>
    <row r="6">
      <c r="A6" s="4" t="inlineStr">
        <is>
          <t>Prepaid payroll deposits</t>
        </is>
      </c>
      <c r="B6" s="8" t="n">
        <v>981</v>
      </c>
      <c r="D6" s="8" t="n">
        <v>1125</v>
      </c>
    </row>
    <row r="7">
      <c r="A7" s="4" t="inlineStr">
        <is>
          <t>Prepaid insurance</t>
        </is>
      </c>
      <c r="B7" s="8" t="n">
        <v>4309</v>
      </c>
      <c r="D7" s="8" t="n">
        <v>9</v>
      </c>
    </row>
    <row r="8">
      <c r="A8" s="4" t="inlineStr">
        <is>
          <t>Prepaid income taxes</t>
        </is>
      </c>
      <c r="B8" s="8" t="n">
        <v>3168</v>
      </c>
      <c r="D8" s="8" t="n">
        <v>785</v>
      </c>
    </row>
    <row r="9">
      <c r="A9" s="4" t="inlineStr">
        <is>
          <t>Other prepaid expenses</t>
        </is>
      </c>
      <c r="B9" s="8" t="n">
        <v>1834</v>
      </c>
      <c r="D9" s="8" t="n">
        <v>1231</v>
      </c>
    </row>
    <row r="10">
      <c r="A10" s="4" t="inlineStr">
        <is>
          <t>Other current assets</t>
        </is>
      </c>
      <c r="B10" s="8" t="n">
        <v>314</v>
      </c>
      <c r="D10" s="8" t="n">
        <v>500</v>
      </c>
    </row>
    <row r="11">
      <c r="A11" s="4" t="inlineStr">
        <is>
          <t>Total prepaid expense and other current assets</t>
        </is>
      </c>
      <c r="B11" s="7" t="n">
        <v>15544</v>
      </c>
      <c r="C11" s="4" t="inlineStr">
        <is>
          <t>[1]</t>
        </is>
      </c>
      <c r="D11" s="7" t="n">
        <v>7292</v>
      </c>
    </row>
    <row r="12"/>
    <row r="13">
      <c r="A13" s="4" t="inlineStr">
        <is>
          <t>[1]</t>
        </is>
      </c>
      <c r="B13"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12:D12"/>
    <mergeCell ref="B13:D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Jan. 31, 2022</t>
        </is>
      </c>
      <c r="D2" s="2" t="inlineStr">
        <is>
          <t>Jan. 31, 2021</t>
        </is>
      </c>
    </row>
    <row r="3">
      <c r="A3" s="3" t="inlineStr">
        <is>
          <t>Property, Plant and Equipment [Line Items]</t>
        </is>
      </c>
    </row>
    <row r="4">
      <c r="A4" s="4" t="inlineStr">
        <is>
          <t>Property and equipment, gross</t>
        </is>
      </c>
      <c r="B4" s="7" t="n">
        <v>3814</v>
      </c>
    </row>
    <row r="5">
      <c r="A5" s="4" t="inlineStr">
        <is>
          <t>Less: Accumulated depreciation</t>
        </is>
      </c>
      <c r="B5" s="8" t="n">
        <v>-543</v>
      </c>
    </row>
    <row r="6">
      <c r="A6" s="4" t="inlineStr">
        <is>
          <t>Property and equipment, net</t>
        </is>
      </c>
      <c r="B6" s="8" t="n">
        <v>3271</v>
      </c>
      <c r="C6" s="4" t="inlineStr">
        <is>
          <t>[1]</t>
        </is>
      </c>
      <c r="D6" s="7" t="n">
        <v>0</v>
      </c>
    </row>
    <row r="7">
      <c r="A7" s="4" t="inlineStr">
        <is>
          <t>Depreciation</t>
        </is>
      </c>
      <c r="B7" s="8" t="n">
        <v>500</v>
      </c>
    </row>
    <row r="8">
      <c r="A8" s="4" t="inlineStr">
        <is>
          <t>Computer and office equipment</t>
        </is>
      </c>
    </row>
    <row r="9">
      <c r="A9" s="3" t="inlineStr">
        <is>
          <t>Property, Plant and Equipment [Line Items]</t>
        </is>
      </c>
    </row>
    <row r="10">
      <c r="A10" s="4" t="inlineStr">
        <is>
          <t>Property and equipment, gross</t>
        </is>
      </c>
      <c r="B10" s="8" t="n">
        <v>3049</v>
      </c>
    </row>
    <row r="11">
      <c r="A11" s="4" t="inlineStr">
        <is>
          <t>Leasehold improvements</t>
        </is>
      </c>
    </row>
    <row r="12">
      <c r="A12" s="3" t="inlineStr">
        <is>
          <t>Property, Plant and Equipment [Line Items]</t>
        </is>
      </c>
    </row>
    <row r="13">
      <c r="A13" s="4" t="inlineStr">
        <is>
          <t>Property and equipment, gross</t>
        </is>
      </c>
      <c r="B13" s="7" t="n">
        <v>765</v>
      </c>
    </row>
    <row r="14"/>
    <row r="15">
      <c r="A15" s="4" t="inlineStr">
        <is>
          <t>[1]</t>
        </is>
      </c>
      <c r="B15"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5">
    <mergeCell ref="A1:A2"/>
    <mergeCell ref="B1:C1"/>
    <mergeCell ref="B2:C2"/>
    <mergeCell ref="A14:D14"/>
    <mergeCell ref="B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Schedule of Property and Equipment by Geographical Distribution (Details) - USD ($) $ in Thousands</t>
        </is>
      </c>
      <c r="B1" s="2" t="inlineStr">
        <is>
          <t>Jan. 31, 2022</t>
        </is>
      </c>
      <c r="D1" s="2" t="inlineStr">
        <is>
          <t>Jan. 31, 2021</t>
        </is>
      </c>
    </row>
    <row r="2">
      <c r="A2" s="3" t="inlineStr">
        <is>
          <t>Property, Plant and Equipment [Line Items]</t>
        </is>
      </c>
    </row>
    <row r="3">
      <c r="A3" s="4" t="inlineStr">
        <is>
          <t>Property and equipment, net</t>
        </is>
      </c>
      <c r="B3" s="7" t="n">
        <v>3271</v>
      </c>
      <c r="C3" s="4" t="inlineStr">
        <is>
          <t>[1]</t>
        </is>
      </c>
      <c r="D3" s="7" t="n">
        <v>0</v>
      </c>
    </row>
    <row r="4">
      <c r="A4" s="4" t="inlineStr">
        <is>
          <t>United States</t>
        </is>
      </c>
    </row>
    <row r="5">
      <c r="A5" s="3" t="inlineStr">
        <is>
          <t>Property, Plant and Equipment [Line Items]</t>
        </is>
      </c>
    </row>
    <row r="6">
      <c r="A6" s="4" t="inlineStr">
        <is>
          <t>Property and equipment, net</t>
        </is>
      </c>
      <c r="B6" s="8" t="n">
        <v>2233</v>
      </c>
    </row>
    <row r="7">
      <c r="A7" s="4" t="inlineStr">
        <is>
          <t>China</t>
        </is>
      </c>
    </row>
    <row r="8">
      <c r="A8" s="3" t="inlineStr">
        <is>
          <t>Property, Plant and Equipment [Line Items]</t>
        </is>
      </c>
    </row>
    <row r="9">
      <c r="A9" s="4" t="inlineStr">
        <is>
          <t>Property and equipment, net</t>
        </is>
      </c>
      <c r="B9" s="8" t="n">
        <v>769</v>
      </c>
    </row>
    <row r="10">
      <c r="A10" s="4" t="inlineStr">
        <is>
          <t>Other countries</t>
        </is>
      </c>
    </row>
    <row r="11">
      <c r="A11" s="3" t="inlineStr">
        <is>
          <t>Property, Plant and Equipment [Line Items]</t>
        </is>
      </c>
    </row>
    <row r="12">
      <c r="A12" s="4" t="inlineStr">
        <is>
          <t>Property and equipment, net</t>
        </is>
      </c>
      <c r="B12" s="7" t="n">
        <v>269</v>
      </c>
    </row>
    <row r="13"/>
    <row r="14">
      <c r="A14" s="4" t="inlineStr">
        <is>
          <t>[1]</t>
        </is>
      </c>
      <c r="B14"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13:D13"/>
    <mergeCell ref="B14:D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Balance Sheet Components - Schedule of Other Long-Term Assets (Details) - USD ($) $ in Thousands</t>
        </is>
      </c>
      <c r="B1" s="2" t="inlineStr">
        <is>
          <t>Jan. 31, 2022</t>
        </is>
      </c>
      <c r="D1" s="2" t="inlineStr">
        <is>
          <t>Jan. 31, 2021</t>
        </is>
      </c>
      <c r="E1" s="2" t="inlineStr">
        <is>
          <t>Jan. 31, 2020</t>
        </is>
      </c>
    </row>
    <row r="2">
      <c r="A2" s="3" t="inlineStr">
        <is>
          <t>Organization, Consolidation and Presentation of Financial Statements [Abstract]</t>
        </is>
      </c>
    </row>
    <row r="3">
      <c r="A3" s="4" t="inlineStr">
        <is>
          <t>Restricted cash</t>
        </is>
      </c>
      <c r="B3" s="7" t="n">
        <v>2500</v>
      </c>
      <c r="D3" s="7" t="n">
        <v>0</v>
      </c>
      <c r="E3" s="7" t="n">
        <v>0</v>
      </c>
    </row>
    <row r="4">
      <c r="A4" s="4" t="inlineStr">
        <is>
          <t>Security deposits</t>
        </is>
      </c>
      <c r="B4" s="8" t="n">
        <v>2832</v>
      </c>
      <c r="D4" s="8" t="n">
        <v>1500</v>
      </c>
    </row>
    <row r="5">
      <c r="A5" s="4" t="inlineStr">
        <is>
          <t>Other long-term assets</t>
        </is>
      </c>
      <c r="B5" s="8" t="n">
        <v>1819</v>
      </c>
      <c r="D5" s="8" t="n">
        <v>0</v>
      </c>
    </row>
    <row r="6">
      <c r="A6" s="4" t="inlineStr">
        <is>
          <t>Other long-term assets</t>
        </is>
      </c>
      <c r="B6" s="7" t="n">
        <v>7151</v>
      </c>
      <c r="C6" s="4" t="inlineStr">
        <is>
          <t>[1]</t>
        </is>
      </c>
      <c r="D6" s="7" t="n">
        <v>1500</v>
      </c>
    </row>
    <row r="7"/>
    <row r="8">
      <c r="A8" s="4" t="inlineStr">
        <is>
          <t>[1]</t>
        </is>
      </c>
      <c r="B8"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7:E7"/>
    <mergeCell ref="B8:E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Schedule of Accrued Expenses and Other Current Liabilities (Details) - USD ($) $ in Thousands</t>
        </is>
      </c>
      <c r="B1" s="2" t="inlineStr">
        <is>
          <t>Jan. 31, 2022</t>
        </is>
      </c>
      <c r="D1" s="2" t="inlineStr">
        <is>
          <t>Jan. 31, 2021</t>
        </is>
      </c>
    </row>
    <row r="2">
      <c r="A2" s="3" t="inlineStr">
        <is>
          <t>Organization, Consolidation and Presentation of Financial Statements [Abstract]</t>
        </is>
      </c>
    </row>
    <row r="3">
      <c r="A3" s="4" t="inlineStr">
        <is>
          <t>Accrued expenses</t>
        </is>
      </c>
      <c r="B3" s="7" t="n">
        <v>8605</v>
      </c>
      <c r="D3" s="7" t="n">
        <v>4010</v>
      </c>
    </row>
    <row r="4">
      <c r="A4" s="4" t="inlineStr">
        <is>
          <t>Income taxes payable</t>
        </is>
      </c>
      <c r="B4" s="8" t="n">
        <v>319</v>
      </c>
      <c r="D4" s="8" t="n">
        <v>206</v>
      </c>
    </row>
    <row r="5">
      <c r="A5" s="4" t="inlineStr">
        <is>
          <t>ESPP employee contributions</t>
        </is>
      </c>
      <c r="B5" s="8" t="n">
        <v>6557</v>
      </c>
      <c r="D5" s="8" t="n">
        <v>0</v>
      </c>
    </row>
    <row r="6">
      <c r="A6" s="4" t="inlineStr">
        <is>
          <t>Indirect taxes payable</t>
        </is>
      </c>
      <c r="B6" s="8" t="n">
        <v>4044</v>
      </c>
      <c r="D6" s="8" t="n">
        <v>1907</v>
      </c>
    </row>
    <row r="7">
      <c r="A7" s="4" t="inlineStr">
        <is>
          <t>Acquisition related contingent cash consideration</t>
        </is>
      </c>
      <c r="B7" s="8" t="n">
        <v>3029</v>
      </c>
      <c r="D7" s="8" t="n">
        <v>0</v>
      </c>
    </row>
    <row r="8">
      <c r="A8" s="4" t="inlineStr">
        <is>
          <t>Other current liabilities</t>
        </is>
      </c>
      <c r="B8" s="8" t="n">
        <v>2017</v>
      </c>
      <c r="D8" s="8" t="n">
        <v>1225</v>
      </c>
    </row>
    <row r="9">
      <c r="A9" s="4" t="inlineStr">
        <is>
          <t>Accrued expenses and other current liabilities</t>
        </is>
      </c>
      <c r="B9" s="7" t="n">
        <v>24571</v>
      </c>
      <c r="C9" s="4" t="inlineStr">
        <is>
          <t>[1]</t>
        </is>
      </c>
      <c r="D9" s="7" t="n">
        <v>7348</v>
      </c>
    </row>
    <row r="10"/>
    <row r="11">
      <c r="A11" s="4" t="inlineStr">
        <is>
          <t>[1]</t>
        </is>
      </c>
      <c r="B11"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10:D10"/>
    <mergeCell ref="B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an. 31, 2022</t>
        </is>
      </c>
      <c r="C1" s="2" t="inlineStr">
        <is>
          <t>Jan. 31, 2021</t>
        </is>
      </c>
    </row>
    <row r="2">
      <c r="A2" s="3" t="inlineStr">
        <is>
          <t>Organization, Consolidation and Presentation of Financial Statements [Abstract]</t>
        </is>
      </c>
    </row>
    <row r="3">
      <c r="A3" s="4" t="inlineStr">
        <is>
          <t>Accrued commissions</t>
        </is>
      </c>
      <c r="B3" s="7" t="n">
        <v>8417</v>
      </c>
      <c r="C3" s="7" t="n">
        <v>6564</v>
      </c>
    </row>
    <row r="4">
      <c r="A4" s="4" t="inlineStr">
        <is>
          <t>Payroll taxes payable</t>
        </is>
      </c>
      <c r="B4" s="8" t="n">
        <v>14506</v>
      </c>
      <c r="C4" s="8" t="n">
        <v>4906</v>
      </c>
    </row>
    <row r="5">
      <c r="A5" s="4" t="inlineStr">
        <is>
          <t>Accrued team member related payables, excluding commissions</t>
        </is>
      </c>
      <c r="B5" s="8" t="n">
        <v>9897</v>
      </c>
      <c r="C5" s="8" t="n">
        <v>1709</v>
      </c>
    </row>
    <row r="6">
      <c r="A6" s="4" t="inlineStr">
        <is>
          <t>Total accrued compensation and benefits</t>
        </is>
      </c>
      <c r="B6" s="7" t="n">
        <v>32820</v>
      </c>
      <c r="C6" s="7" t="n">
        <v>13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4" t="inlineStr">
        <is>
          <t>Revenue</t>
        </is>
      </c>
      <c r="B3" s="7" t="n">
        <v>252653</v>
      </c>
      <c r="C3" s="7" t="n">
        <v>152176</v>
      </c>
      <c r="D3" s="7" t="n">
        <v>81227</v>
      </c>
    </row>
    <row r="4">
      <c r="A4" s="4" t="inlineStr">
        <is>
          <t>Cost of revenue</t>
        </is>
      </c>
      <c r="B4" s="8" t="n">
        <v>29985</v>
      </c>
      <c r="C4" s="8" t="n">
        <v>18463</v>
      </c>
      <c r="D4" s="8" t="n">
        <v>9376</v>
      </c>
    </row>
    <row r="5">
      <c r="A5" s="4" t="inlineStr">
        <is>
          <t>Gross profit</t>
        </is>
      </c>
      <c r="B5" s="8" t="n">
        <v>222668</v>
      </c>
      <c r="C5" s="8" t="n">
        <v>133713</v>
      </c>
      <c r="D5" s="8" t="n">
        <v>71851</v>
      </c>
    </row>
    <row r="6">
      <c r="A6" s="3" t="inlineStr">
        <is>
          <t>Operating expenses:</t>
        </is>
      </c>
    </row>
    <row r="7">
      <c r="A7" s="4" t="inlineStr">
        <is>
          <t>Sales and marketing</t>
        </is>
      </c>
      <c r="B7" s="8" t="n">
        <v>190754</v>
      </c>
      <c r="C7" s="8" t="n">
        <v>154086</v>
      </c>
      <c r="D7" s="8" t="n">
        <v>99225</v>
      </c>
    </row>
    <row r="8">
      <c r="A8" s="4" t="inlineStr">
        <is>
          <t>Research and development</t>
        </is>
      </c>
      <c r="B8" s="8" t="n">
        <v>97217</v>
      </c>
      <c r="C8" s="8" t="n">
        <v>106643</v>
      </c>
      <c r="D8" s="8" t="n">
        <v>59364</v>
      </c>
    </row>
    <row r="9">
      <c r="A9" s="4" t="inlineStr">
        <is>
          <t>General and administrative</t>
        </is>
      </c>
      <c r="B9" s="8" t="n">
        <v>63654</v>
      </c>
      <c r="C9" s="8" t="n">
        <v>86868</v>
      </c>
      <c r="D9" s="8" t="n">
        <v>41629</v>
      </c>
    </row>
    <row r="10">
      <c r="A10" s="4" t="inlineStr">
        <is>
          <t>Total operating expenses</t>
        </is>
      </c>
      <c r="B10" s="8" t="n">
        <v>351625</v>
      </c>
      <c r="C10" s="8" t="n">
        <v>347597</v>
      </c>
      <c r="D10" s="8" t="n">
        <v>200218</v>
      </c>
    </row>
    <row r="11">
      <c r="A11" s="4" t="inlineStr">
        <is>
          <t>Loss from operations</t>
        </is>
      </c>
      <c r="B11" s="8" t="n">
        <v>-128957</v>
      </c>
      <c r="C11" s="8" t="n">
        <v>-213884</v>
      </c>
      <c r="D11" s="8" t="n">
        <v>-128367</v>
      </c>
    </row>
    <row r="12">
      <c r="A12" s="4" t="inlineStr">
        <is>
          <t>Interest income</t>
        </is>
      </c>
      <c r="B12" s="8" t="n">
        <v>736</v>
      </c>
      <c r="C12" s="8" t="n">
        <v>1070</v>
      </c>
      <c r="D12" s="8" t="n">
        <v>3626</v>
      </c>
    </row>
    <row r="13">
      <c r="A13" s="4" t="inlineStr">
        <is>
          <t>Other income (expense), net</t>
        </is>
      </c>
      <c r="B13" s="8" t="n">
        <v>-30850</v>
      </c>
      <c r="C13" s="8" t="n">
        <v>23452</v>
      </c>
      <c r="D13" s="8" t="n">
        <v>-4800</v>
      </c>
    </row>
    <row r="14">
      <c r="A14" s="4" t="inlineStr">
        <is>
          <t>Loss before income taxes</t>
        </is>
      </c>
      <c r="B14" s="8" t="n">
        <v>-159071</v>
      </c>
      <c r="C14" s="8" t="n">
        <v>-189362</v>
      </c>
      <c r="D14" s="8" t="n">
        <v>-129541</v>
      </c>
    </row>
    <row r="15">
      <c r="A15" s="4" t="inlineStr">
        <is>
          <t>Provision for (benefit from) income taxes</t>
        </is>
      </c>
      <c r="B15" s="8" t="n">
        <v>-1511</v>
      </c>
      <c r="C15" s="8" t="n">
        <v>2832</v>
      </c>
      <c r="D15" s="8" t="n">
        <v>1200</v>
      </c>
    </row>
    <row r="16">
      <c r="A16" s="4" t="inlineStr">
        <is>
          <t>Net loss</t>
        </is>
      </c>
      <c r="B16" s="8" t="n">
        <v>-157560</v>
      </c>
      <c r="C16" s="8" t="n">
        <v>-192194</v>
      </c>
      <c r="D16" s="8" t="n">
        <v>-130741</v>
      </c>
    </row>
    <row r="17">
      <c r="A17" s="4" t="inlineStr">
        <is>
          <t>Net loss attributable to noncontrolling interest</t>
        </is>
      </c>
      <c r="B17" s="8" t="n">
        <v>-2422</v>
      </c>
      <c r="C17" s="8" t="n">
        <v>0</v>
      </c>
      <c r="D17" s="8" t="n">
        <v>0</v>
      </c>
    </row>
    <row r="18">
      <c r="A18" s="4" t="inlineStr">
        <is>
          <t>Net loss attributable to GitLab</t>
        </is>
      </c>
      <c r="B18" s="7" t="n">
        <v>-155138</v>
      </c>
      <c r="C18" s="7" t="n">
        <v>-192194</v>
      </c>
      <c r="D18" s="7" t="n">
        <v>-130741</v>
      </c>
    </row>
    <row r="19">
      <c r="A19" s="3" t="inlineStr">
        <is>
          <t>Net loss per share attributable to GitLab Class A and Class B common stockholders, basic and diluted</t>
        </is>
      </c>
    </row>
    <row r="20">
      <c r="A20" s="4" t="inlineStr">
        <is>
          <t>Basic (in USD per share)</t>
        </is>
      </c>
      <c r="B20" s="10" t="n">
        <v>-1.95</v>
      </c>
      <c r="C20" s="10" t="n">
        <v>-3.82</v>
      </c>
      <c r="D20" s="10" t="n">
        <v>-2.76</v>
      </c>
    </row>
    <row r="21">
      <c r="A21" s="4" t="inlineStr">
        <is>
          <t>Diluted (in USD per share)</t>
        </is>
      </c>
      <c r="B21" s="10" t="n">
        <v>-1.95</v>
      </c>
      <c r="C21" s="10" t="n">
        <v>-3.82</v>
      </c>
      <c r="D21" s="10" t="n">
        <v>-2.76</v>
      </c>
    </row>
    <row r="22">
      <c r="A22" s="3" t="inlineStr">
        <is>
          <t>Weighted-average shares used to compute net loss per share attributable to GitLab Class A and Class B common stockholders, basic and diluted</t>
        </is>
      </c>
    </row>
    <row r="23">
      <c r="A23" s="4" t="inlineStr">
        <is>
          <t>Basic (in shares)</t>
        </is>
      </c>
      <c r="B23" s="8" t="n">
        <v>79755000</v>
      </c>
      <c r="C23" s="8" t="n">
        <v>50343000</v>
      </c>
      <c r="D23" s="8" t="n">
        <v>47308000</v>
      </c>
    </row>
    <row r="24">
      <c r="A24" s="4" t="inlineStr">
        <is>
          <t>Diluted (in shares)</t>
        </is>
      </c>
      <c r="B24" s="8" t="n">
        <v>79755000</v>
      </c>
      <c r="C24" s="8" t="n">
        <v>50343000</v>
      </c>
      <c r="D24" s="8" t="n">
        <v>47308000</v>
      </c>
    </row>
    <row r="25">
      <c r="A25" s="4" t="inlineStr">
        <is>
          <t>Subscription—self-managed and SaaS</t>
        </is>
      </c>
    </row>
    <row r="26">
      <c r="A26" s="4" t="inlineStr">
        <is>
          <t>Revenue</t>
        </is>
      </c>
      <c r="B26" s="7" t="n">
        <v>226163</v>
      </c>
      <c r="C26" s="7" t="n">
        <v>132763</v>
      </c>
      <c r="D26" s="7" t="n">
        <v>70367</v>
      </c>
    </row>
    <row r="27">
      <c r="A27" s="4" t="inlineStr">
        <is>
          <t>Cost of revenue</t>
        </is>
      </c>
      <c r="B27" s="8" t="n">
        <v>23668</v>
      </c>
      <c r="C27" s="8" t="n">
        <v>14453</v>
      </c>
      <c r="D27" s="8" t="n">
        <v>6467</v>
      </c>
    </row>
    <row r="28">
      <c r="A28" s="4" t="inlineStr">
        <is>
          <t>License—self-managed and other</t>
        </is>
      </c>
    </row>
    <row r="29">
      <c r="A29" s="4" t="inlineStr">
        <is>
          <t>Revenue</t>
        </is>
      </c>
      <c r="B29" s="8" t="n">
        <v>26490</v>
      </c>
      <c r="C29" s="8" t="n">
        <v>19413</v>
      </c>
      <c r="D29" s="8" t="n">
        <v>10860</v>
      </c>
    </row>
    <row r="30">
      <c r="A30" s="4" t="inlineStr">
        <is>
          <t>Cost of revenue</t>
        </is>
      </c>
      <c r="B30" s="7" t="n">
        <v>6317</v>
      </c>
      <c r="C30" s="7" t="n">
        <v>4010</v>
      </c>
      <c r="D30" s="7" t="n">
        <v>29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Other Long-Term Liabilities (Details) - USD ($) $ in Thousands</t>
        </is>
      </c>
      <c r="B1" s="2" t="inlineStr">
        <is>
          <t>Jan. 31, 2022</t>
        </is>
      </c>
      <c r="D1" s="2" t="inlineStr">
        <is>
          <t>Jan. 31, 2021</t>
        </is>
      </c>
    </row>
    <row r="2">
      <c r="A2" s="3" t="inlineStr">
        <is>
          <t>Organization, Consolidation and Presentation of Financial Statements [Abstract]</t>
        </is>
      </c>
    </row>
    <row r="3">
      <c r="A3" s="4" t="inlineStr">
        <is>
          <t>Early exercised options liability</t>
        </is>
      </c>
      <c r="B3" s="7" t="n">
        <v>6837</v>
      </c>
      <c r="D3" s="7" t="n">
        <v>8103</v>
      </c>
    </row>
    <row r="4">
      <c r="A4" s="4" t="inlineStr">
        <is>
          <t>Acquisition related contingent cash consideration</t>
        </is>
      </c>
      <c r="B4" s="8" t="n">
        <v>4929</v>
      </c>
      <c r="D4" s="8" t="n">
        <v>0</v>
      </c>
    </row>
    <row r="5">
      <c r="A5" s="4" t="inlineStr">
        <is>
          <t>Acquisition related consideration withheld in an escrow</t>
        </is>
      </c>
      <c r="B5" s="8" t="n">
        <v>2500</v>
      </c>
      <c r="D5" s="8" t="n">
        <v>0</v>
      </c>
    </row>
    <row r="6">
      <c r="A6" s="4" t="inlineStr">
        <is>
          <t>Deferred tax liabilities</t>
        </is>
      </c>
      <c r="B6" s="8" t="n">
        <v>379</v>
      </c>
      <c r="D6" s="8" t="n">
        <v>913</v>
      </c>
    </row>
    <row r="7">
      <c r="A7" s="4" t="inlineStr">
        <is>
          <t>Contingent liability for labor matters</t>
        </is>
      </c>
      <c r="B7" s="8" t="n">
        <v>2573</v>
      </c>
      <c r="D7" s="8" t="n">
        <v>2062</v>
      </c>
    </row>
    <row r="8">
      <c r="A8" s="4" t="inlineStr">
        <is>
          <t>Other long-term liabilities</t>
        </is>
      </c>
      <c r="B8" s="8" t="n">
        <v>784</v>
      </c>
      <c r="D8" s="8" t="n">
        <v>0</v>
      </c>
    </row>
    <row r="9">
      <c r="A9" s="4" t="inlineStr">
        <is>
          <t>Total other long-term liabilities</t>
        </is>
      </c>
      <c r="B9" s="7" t="n">
        <v>18002</v>
      </c>
      <c r="C9" s="4" t="inlineStr">
        <is>
          <t>[1]</t>
        </is>
      </c>
      <c r="D9" s="7" t="n">
        <v>11078</v>
      </c>
    </row>
    <row r="10"/>
    <row r="11">
      <c r="A11" s="4" t="inlineStr">
        <is>
          <t>[1]</t>
        </is>
      </c>
      <c r="B11"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10:D10"/>
    <mergeCell ref="B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Narrative (Details) - USD ($) $ in Thousands</t>
        </is>
      </c>
      <c r="B1" s="2" t="inlineStr">
        <is>
          <t>Dec. 03, 2021</t>
        </is>
      </c>
      <c r="C1" s="2" t="inlineStr">
        <is>
          <t>Jan. 31, 2022</t>
        </is>
      </c>
      <c r="D1" s="2" t="inlineStr">
        <is>
          <t>Dec. 31, 2021</t>
        </is>
      </c>
    </row>
    <row r="2">
      <c r="A2" s="3" t="inlineStr">
        <is>
          <t>Business Acquisition [Line Items]</t>
        </is>
      </c>
    </row>
    <row r="3">
      <c r="A3" s="4" t="inlineStr">
        <is>
          <t>Intangible assets acquired, useful life</t>
        </is>
      </c>
      <c r="C3" s="4" t="inlineStr">
        <is>
          <t>3 years</t>
        </is>
      </c>
    </row>
    <row r="4">
      <c r="A4" s="4" t="inlineStr">
        <is>
          <t>Developed Technology</t>
        </is>
      </c>
    </row>
    <row r="5">
      <c r="A5" s="3" t="inlineStr">
        <is>
          <t>Business Acquisition [Line Items]</t>
        </is>
      </c>
    </row>
    <row r="6">
      <c r="A6" s="4" t="inlineStr">
        <is>
          <t>Intangible assets acquired, useful life</t>
        </is>
      </c>
      <c r="C6" s="4" t="inlineStr">
        <is>
          <t>3 years</t>
        </is>
      </c>
    </row>
    <row r="7">
      <c r="A7" s="4" t="inlineStr">
        <is>
          <t>Opstrace Inc.</t>
        </is>
      </c>
    </row>
    <row r="8">
      <c r="A8" s="3" t="inlineStr">
        <is>
          <t>Business Acquisition [Line Items]</t>
        </is>
      </c>
    </row>
    <row r="9">
      <c r="A9" s="4" t="inlineStr">
        <is>
          <t>Cash consideration held back</t>
        </is>
      </c>
      <c r="B9" s="7" t="n">
        <v>2500</v>
      </c>
    </row>
    <row r="10">
      <c r="A10" s="4" t="inlineStr">
        <is>
          <t>Post-closing indemnification term</t>
        </is>
      </c>
      <c r="B10" s="4" t="inlineStr">
        <is>
          <t>18 months</t>
        </is>
      </c>
    </row>
    <row r="11">
      <c r="A11" s="4" t="inlineStr">
        <is>
          <t>Acquisition related costs</t>
        </is>
      </c>
      <c r="C11" s="7" t="n">
        <v>500</v>
      </c>
    </row>
    <row r="12">
      <c r="A12" s="4" t="inlineStr">
        <is>
          <t>Consideration transferred</t>
        </is>
      </c>
      <c r="B12" s="7" t="n">
        <v>13583</v>
      </c>
    </row>
    <row r="13">
      <c r="A13" s="4" t="inlineStr">
        <is>
          <t>Opstrace Inc. | Founders and Employees | Restricted Stock</t>
        </is>
      </c>
    </row>
    <row r="14">
      <c r="A14" s="3" t="inlineStr">
        <is>
          <t>Business Acquisition [Line Items]</t>
        </is>
      </c>
    </row>
    <row r="15">
      <c r="A15" s="4" t="inlineStr">
        <is>
          <t>Business combination, stock issued (in shares)</t>
        </is>
      </c>
      <c r="B15" s="8" t="n">
        <v>15673</v>
      </c>
    </row>
    <row r="16">
      <c r="A16" s="4" t="inlineStr">
        <is>
          <t>Fair value of unvested restricted stock</t>
        </is>
      </c>
      <c r="D16" s="7" t="n">
        <v>1400</v>
      </c>
    </row>
    <row r="17">
      <c r="A17" s="4" t="inlineStr">
        <is>
          <t>Opstrace Inc. | Class B Common Stock</t>
        </is>
      </c>
    </row>
    <row r="18">
      <c r="A18" s="3" t="inlineStr">
        <is>
          <t>Business Acquisition [Line Items]</t>
        </is>
      </c>
    </row>
    <row r="19">
      <c r="A19" s="4" t="inlineStr">
        <is>
          <t>Business combination, stock issued (in shares)</t>
        </is>
      </c>
      <c r="B19" s="8" t="n">
        <v>26574</v>
      </c>
    </row>
    <row r="20">
      <c r="A20" s="4" t="inlineStr">
        <is>
          <t>Opstrace Inc. | Class B Common Stock | Founders and Employees</t>
        </is>
      </c>
    </row>
    <row r="21">
      <c r="A21" s="3" t="inlineStr">
        <is>
          <t>Business Acquisition [Line Items]</t>
        </is>
      </c>
    </row>
    <row r="22">
      <c r="A22" s="4" t="inlineStr">
        <is>
          <t>Business combination, stock issued (in shares)</t>
        </is>
      </c>
      <c r="B22" s="8" t="n">
        <v>15673</v>
      </c>
    </row>
    <row r="23">
      <c r="A23" s="4" t="inlineStr">
        <is>
          <t>Award vesting period</t>
        </is>
      </c>
      <c r="B23"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Total Consideration Transferred (Details) - USD ($) $ in Thousands</t>
        </is>
      </c>
      <c r="B1" s="2" t="inlineStr">
        <is>
          <t>Dec. 03, 2021</t>
        </is>
      </c>
      <c r="C1" s="2" t="inlineStr">
        <is>
          <t>Jan. 31, 2022</t>
        </is>
      </c>
      <c r="D1" s="2" t="inlineStr">
        <is>
          <t>Jan. 31, 2021</t>
        </is>
      </c>
    </row>
    <row r="2">
      <c r="A2" s="3" t="inlineStr">
        <is>
          <t>Business Acquisition [Line Items]</t>
        </is>
      </c>
    </row>
    <row r="3">
      <c r="A3" s="4" t="inlineStr">
        <is>
          <t>Contingent cash consideration (classified under accrued expenses and other current liabilities)</t>
        </is>
      </c>
      <c r="C3" s="7" t="n">
        <v>3029</v>
      </c>
      <c r="D3" s="7" t="n">
        <v>0</v>
      </c>
    </row>
    <row r="4">
      <c r="A4" s="4" t="inlineStr">
        <is>
          <t>Opstrace Inc.</t>
        </is>
      </c>
    </row>
    <row r="5">
      <c r="A5" s="3" t="inlineStr">
        <is>
          <t>Business Acquisition [Line Items]</t>
        </is>
      </c>
    </row>
    <row r="6">
      <c r="A6" s="4" t="inlineStr">
        <is>
          <t>Cash consideration</t>
        </is>
      </c>
      <c r="B6" s="7" t="n">
        <v>2970</v>
      </c>
    </row>
    <row r="7">
      <c r="A7" s="4" t="inlineStr">
        <is>
          <t>Fair value of common stock issued on closing</t>
        </is>
      </c>
      <c r="B7" s="8" t="n">
        <v>959</v>
      </c>
    </row>
    <row r="8">
      <c r="A8" s="4" t="inlineStr">
        <is>
          <t>Contingent common stock consideration (classified under additional paid-in capital)</t>
        </is>
      </c>
      <c r="B8" s="8" t="n">
        <v>1754</v>
      </c>
    </row>
    <row r="9">
      <c r="A9" s="4" t="inlineStr">
        <is>
          <t>Contingent cash consideration (classified under accrued expenses and other current liabilities)</t>
        </is>
      </c>
      <c r="B9" s="8" t="n">
        <v>3007</v>
      </c>
    </row>
    <row r="10">
      <c r="A10" s="4" t="inlineStr">
        <is>
          <t>Contingent cash consideration (classified under other long-term liabilities)</t>
        </is>
      </c>
      <c r="B10" s="8" t="n">
        <v>4893</v>
      </c>
    </row>
    <row r="11">
      <c r="A11" s="4" t="inlineStr">
        <is>
          <t>Consideration transferred</t>
        </is>
      </c>
      <c r="B11" s="7" t="n">
        <v>135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reliminary Fair Values of Assets Acquired and Liabilities Assumed (Details) - USD ($) $ in Thousands</t>
        </is>
      </c>
      <c r="B1" s="2" t="inlineStr">
        <is>
          <t>Jan. 31, 2022</t>
        </is>
      </c>
      <c r="C1" s="2" t="inlineStr">
        <is>
          <t>Dec. 03, 2021</t>
        </is>
      </c>
      <c r="D1" s="2" t="inlineStr">
        <is>
          <t>Jan. 31, 2021</t>
        </is>
      </c>
    </row>
    <row r="2">
      <c r="A2" s="3" t="inlineStr">
        <is>
          <t>Business Acquisition [Line Items]</t>
        </is>
      </c>
    </row>
    <row r="3">
      <c r="A3" s="4" t="inlineStr">
        <is>
          <t>Goodwill</t>
        </is>
      </c>
      <c r="B3" s="7" t="n">
        <v>8145</v>
      </c>
      <c r="D3" s="7" t="n">
        <v>0</v>
      </c>
    </row>
    <row r="4">
      <c r="A4" s="4" t="inlineStr">
        <is>
          <t>Opstrace Inc.</t>
        </is>
      </c>
    </row>
    <row r="5">
      <c r="A5" s="3" t="inlineStr">
        <is>
          <t>Business Acquisition [Line Items]</t>
        </is>
      </c>
    </row>
    <row r="6">
      <c r="A6" s="4" t="inlineStr">
        <is>
          <t>Cash and cash equivalents</t>
        </is>
      </c>
      <c r="C6" s="7" t="n">
        <v>147</v>
      </c>
    </row>
    <row r="7">
      <c r="A7" s="4" t="inlineStr">
        <is>
          <t>Goodwill</t>
        </is>
      </c>
      <c r="C7" s="8" t="n">
        <v>8145</v>
      </c>
    </row>
    <row r="8">
      <c r="A8" s="4" t="inlineStr">
        <is>
          <t>Accrued expenses and payroll</t>
        </is>
      </c>
      <c r="C8" s="8" t="n">
        <v>-178</v>
      </c>
    </row>
    <row r="9">
      <c r="A9" s="4" t="inlineStr">
        <is>
          <t>Deferred tax liability</t>
        </is>
      </c>
      <c r="C9" s="8" t="n">
        <v>-731</v>
      </c>
    </row>
    <row r="10">
      <c r="A10" s="4" t="inlineStr">
        <is>
          <t>Net assets acquired</t>
        </is>
      </c>
      <c r="C10" s="8" t="n">
        <v>13583</v>
      </c>
    </row>
    <row r="11">
      <c r="A11" s="4" t="inlineStr">
        <is>
          <t>Opstrace Inc. | Developed Technology</t>
        </is>
      </c>
    </row>
    <row r="12">
      <c r="A12" s="3" t="inlineStr">
        <is>
          <t>Business Acquisition [Line Items]</t>
        </is>
      </c>
    </row>
    <row r="13">
      <c r="A13" s="4" t="inlineStr">
        <is>
          <t>Developed technology</t>
        </is>
      </c>
      <c r="C13" s="7" t="n">
        <v>6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Supplemental Noncash Investing Activities (Details) - Opstrace Inc. $ in Thousands</t>
        </is>
      </c>
      <c r="B1" s="2" t="inlineStr">
        <is>
          <t>12 Months Ended</t>
        </is>
      </c>
    </row>
    <row r="2">
      <c r="B2" s="2" t="inlineStr">
        <is>
          <t>Jan. 31, 2022USD ($)</t>
        </is>
      </c>
    </row>
    <row r="3">
      <c r="A3" s="3" t="inlineStr">
        <is>
          <t>Business Acquisition [Line Items]</t>
        </is>
      </c>
    </row>
    <row r="4">
      <c r="A4" s="4" t="inlineStr">
        <is>
          <t>Noncash Or Part Noncash Acquisition, Amount Withheld In Escrow</t>
        </is>
      </c>
      <c r="B4" s="7" t="n">
        <v>2500</v>
      </c>
    </row>
    <row r="5">
      <c r="A5" s="4" t="inlineStr">
        <is>
          <t>Noncash Or Part Noncash Acquisition, Equity Issued</t>
        </is>
      </c>
      <c r="B5" s="8" t="n">
        <v>959</v>
      </c>
    </row>
    <row r="6">
      <c r="A6" s="4" t="inlineStr">
        <is>
          <t>Noncash Or Part Noncash Acquisition, Contingent Cash Liability</t>
        </is>
      </c>
      <c r="B6" s="8" t="n">
        <v>7900</v>
      </c>
    </row>
    <row r="7">
      <c r="A7" s="4" t="inlineStr">
        <is>
          <t>Noncash Or Part Noncash Acquisition, Contingent Stock Liability</t>
        </is>
      </c>
      <c r="B7" s="7" t="n">
        <v>17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Rollforward of Goodwill (Details) $ in Thousands</t>
        </is>
      </c>
      <c r="B1" s="2" t="inlineStr">
        <is>
          <t>12 Months Ended</t>
        </is>
      </c>
    </row>
    <row r="2">
      <c r="B2" s="2" t="inlineStr">
        <is>
          <t>Jan. 31, 2022USD ($)</t>
        </is>
      </c>
    </row>
    <row r="3">
      <c r="A3" s="3" t="inlineStr">
        <is>
          <t>Goodwill [Roll Forward]</t>
        </is>
      </c>
    </row>
    <row r="4">
      <c r="A4" s="4" t="inlineStr">
        <is>
          <t>Balance as of January 31, 2021</t>
        </is>
      </c>
      <c r="B4" s="7" t="n">
        <v>0</v>
      </c>
    </row>
    <row r="5">
      <c r="A5" s="4" t="inlineStr">
        <is>
          <t>Addition</t>
        </is>
      </c>
      <c r="B5" s="8" t="n">
        <v>8145</v>
      </c>
    </row>
    <row r="6">
      <c r="A6" s="4" t="inlineStr">
        <is>
          <t>Balance as of January 31, 2022</t>
        </is>
      </c>
      <c r="B6" s="7" t="n">
        <v>8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an. 31, 2022</t>
        </is>
      </c>
      <c r="C1" s="2" t="inlineStr">
        <is>
          <t>Jan. 31, 2021</t>
        </is>
      </c>
    </row>
    <row r="2">
      <c r="A2" s="3" t="inlineStr">
        <is>
          <t>Finite-Lived Intangible Assets [Line Items]</t>
        </is>
      </c>
    </row>
    <row r="3">
      <c r="A3" s="4" t="inlineStr">
        <is>
          <t>Gross Carrying Amount</t>
        </is>
      </c>
      <c r="B3" s="7" t="n">
        <v>7602</v>
      </c>
    </row>
    <row r="4">
      <c r="A4" s="4" t="inlineStr">
        <is>
          <t>Accumulated Amortization</t>
        </is>
      </c>
      <c r="B4" s="8" t="n">
        <v>-1317</v>
      </c>
    </row>
    <row r="5">
      <c r="A5" s="4" t="inlineStr">
        <is>
          <t>Net Book Value</t>
        </is>
      </c>
      <c r="B5" s="8" t="n">
        <v>6285</v>
      </c>
    </row>
    <row r="6">
      <c r="A6" s="4" t="inlineStr">
        <is>
          <t>Developed technology from business combination</t>
        </is>
      </c>
    </row>
    <row r="7">
      <c r="A7" s="3" t="inlineStr">
        <is>
          <t>Finite-Lived Intangible Assets [Line Items]</t>
        </is>
      </c>
    </row>
    <row r="8">
      <c r="A8" s="4" t="inlineStr">
        <is>
          <t>Gross Carrying Amount</t>
        </is>
      </c>
      <c r="B8" s="8" t="n">
        <v>6200</v>
      </c>
    </row>
    <row r="9">
      <c r="A9" s="4" t="inlineStr">
        <is>
          <t>Accumulated Amortization</t>
        </is>
      </c>
      <c r="B9" s="8" t="n">
        <v>-334</v>
      </c>
    </row>
    <row r="10">
      <c r="A10" s="4" t="inlineStr">
        <is>
          <t>Net Book Value</t>
        </is>
      </c>
      <c r="B10" s="8" t="n">
        <v>5866</v>
      </c>
    </row>
    <row r="11">
      <c r="A11" s="4" t="inlineStr">
        <is>
          <t>Developed technology from asset acquisition</t>
        </is>
      </c>
    </row>
    <row r="12">
      <c r="A12" s="3" t="inlineStr">
        <is>
          <t>Finite-Lived Intangible Assets [Line Items]</t>
        </is>
      </c>
    </row>
    <row r="13">
      <c r="A13" s="4" t="inlineStr">
        <is>
          <t>Gross Carrying Amount</t>
        </is>
      </c>
      <c r="B13" s="8" t="n">
        <v>1402</v>
      </c>
      <c r="C13" s="7" t="n">
        <v>1524</v>
      </c>
    </row>
    <row r="14">
      <c r="A14" s="4" t="inlineStr">
        <is>
          <t>Accumulated Amortization</t>
        </is>
      </c>
      <c r="B14" s="8" t="n">
        <v>-983</v>
      </c>
      <c r="C14" s="8" t="n">
        <v>-727</v>
      </c>
    </row>
    <row r="15">
      <c r="A15" s="4" t="inlineStr">
        <is>
          <t>Net Book Value</t>
        </is>
      </c>
      <c r="B15" s="7" t="n">
        <v>419</v>
      </c>
      <c r="C15" s="7" t="n">
        <v>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Jan. 31, 2022</t>
        </is>
      </c>
      <c r="C2" s="2" t="inlineStr">
        <is>
          <t>Jan. 31, 2021</t>
        </is>
      </c>
      <c r="D2" s="2" t="inlineStr">
        <is>
          <t>Jan. 31, 2020</t>
        </is>
      </c>
    </row>
    <row r="3">
      <c r="A3" s="3" t="inlineStr">
        <is>
          <t>Acquired Finite-Lived Intangible Assets [Line Items]</t>
        </is>
      </c>
    </row>
    <row r="4">
      <c r="A4" s="4" t="inlineStr">
        <is>
          <t>Goodwill impairment</t>
        </is>
      </c>
      <c r="B4" s="7" t="n">
        <v>0</v>
      </c>
      <c r="C4" s="7" t="n">
        <v>0</v>
      </c>
      <c r="D4" s="7" t="n">
        <v>0</v>
      </c>
    </row>
    <row r="5">
      <c r="A5" s="4" t="inlineStr">
        <is>
          <t>Finite-lived intangible assets acquired</t>
        </is>
      </c>
      <c r="B5" s="7" t="n">
        <v>6200000</v>
      </c>
    </row>
    <row r="6">
      <c r="A6" s="4" t="inlineStr">
        <is>
          <t>Intangible assets acquired, useful life</t>
        </is>
      </c>
      <c r="B6" s="4" t="inlineStr">
        <is>
          <t>3 years</t>
        </is>
      </c>
    </row>
    <row r="7">
      <c r="A7" s="4" t="inlineStr">
        <is>
          <t>Amortization of intangible assets</t>
        </is>
      </c>
      <c r="B7" s="7" t="n">
        <v>665000</v>
      </c>
      <c r="C7" s="7" t="n">
        <v>222000</v>
      </c>
      <c r="D7" s="7" t="n">
        <v>0</v>
      </c>
    </row>
    <row r="8">
      <c r="A8" s="4" t="inlineStr">
        <is>
          <t>Developed Technology</t>
        </is>
      </c>
    </row>
    <row r="9">
      <c r="A9" s="3" t="inlineStr">
        <is>
          <t>Acquired Finite-Lived Intangible Assets [Line Items]</t>
        </is>
      </c>
    </row>
    <row r="10">
      <c r="A10" s="4" t="inlineStr">
        <is>
          <t>Intangible assets acquired, useful life</t>
        </is>
      </c>
      <c r="B10" s="4" t="inlineStr">
        <is>
          <t>3 years</t>
        </is>
      </c>
    </row>
    <row r="11">
      <c r="A11" s="4" t="inlineStr">
        <is>
          <t>Developed technology from business combination</t>
        </is>
      </c>
    </row>
    <row r="12">
      <c r="A12" s="3" t="inlineStr">
        <is>
          <t>Acquired Finite-Lived Intangible Assets [Line Items]</t>
        </is>
      </c>
    </row>
    <row r="13">
      <c r="A13" s="4" t="inlineStr">
        <is>
          <t>Intangible assets acquired, useful life</t>
        </is>
      </c>
      <c r="B13" s="4" t="inlineStr">
        <is>
          <t>2 years 9 months 18 days</t>
        </is>
      </c>
    </row>
    <row r="14">
      <c r="A14" s="4" t="inlineStr">
        <is>
          <t>Developed technology from asset acquisition</t>
        </is>
      </c>
    </row>
    <row r="15">
      <c r="A15" s="3" t="inlineStr">
        <is>
          <t>Acquired Finite-Lived Intangible Assets [Line Items]</t>
        </is>
      </c>
    </row>
    <row r="16">
      <c r="A16" s="4" t="inlineStr">
        <is>
          <t>Intangible assets acquired, useful life</t>
        </is>
      </c>
      <c r="B16" s="4" t="inlineStr">
        <is>
          <t>1 year 3 months 18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Expense (Details) $ in Thousands</t>
        </is>
      </c>
      <c r="B1" s="2" t="inlineStr">
        <is>
          <t>Jan. 31, 2022USD ($)</t>
        </is>
      </c>
    </row>
    <row r="2">
      <c r="A2" s="3" t="inlineStr">
        <is>
          <t>Goodwill and Intangible Assets Disclosure [Abstract]</t>
        </is>
      </c>
    </row>
    <row r="3">
      <c r="A3" s="4" t="inlineStr">
        <is>
          <t>2023</t>
        </is>
      </c>
      <c r="B3" s="7" t="n">
        <v>2381</v>
      </c>
    </row>
    <row r="4">
      <c r="A4" s="4" t="inlineStr">
        <is>
          <t>2024</t>
        </is>
      </c>
      <c r="B4" s="8" t="n">
        <v>2172</v>
      </c>
    </row>
    <row r="5">
      <c r="A5" s="4" t="inlineStr">
        <is>
          <t>2025</t>
        </is>
      </c>
      <c r="B5" s="8" t="n">
        <v>1732</v>
      </c>
    </row>
    <row r="6">
      <c r="A6" s="4" t="inlineStr">
        <is>
          <t>Total future amortization</t>
        </is>
      </c>
      <c r="B6" s="7" t="n">
        <v>62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ebt Financing (Details) $ in Millions</t>
        </is>
      </c>
      <c r="B1" s="2" t="inlineStr">
        <is>
          <t>Apr. 02, 2019USD ($)</t>
        </is>
      </c>
    </row>
    <row r="2">
      <c r="A2" s="4" t="inlineStr">
        <is>
          <t>Loan and Security Agreement | Line of Credit</t>
        </is>
      </c>
    </row>
    <row r="3">
      <c r="A3" s="3" t="inlineStr">
        <is>
          <t>Line of Credit Facility [Line Items]</t>
        </is>
      </c>
    </row>
    <row r="4">
      <c r="A4" s="4" t="inlineStr">
        <is>
          <t>Maximum borrowing capacity</t>
        </is>
      </c>
      <c r="B4" s="7"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157560</v>
      </c>
      <c r="C4" s="7" t="n">
        <v>-192194</v>
      </c>
      <c r="D4" s="7" t="n">
        <v>-130741</v>
      </c>
    </row>
    <row r="5">
      <c r="A5" s="4" t="inlineStr">
        <is>
          <t>Foreign currency translation adjustments</t>
        </is>
      </c>
      <c r="B5" s="8" t="n">
        <v>27639</v>
      </c>
      <c r="C5" s="8" t="n">
        <v>-24005</v>
      </c>
      <c r="D5" s="8" t="n">
        <v>4165</v>
      </c>
    </row>
    <row r="6">
      <c r="A6" s="4" t="inlineStr">
        <is>
          <t>Comprehensive loss including noncontrolling interest</t>
        </is>
      </c>
      <c r="B6" s="8" t="n">
        <v>-129921</v>
      </c>
      <c r="C6" s="8" t="n">
        <v>-216199</v>
      </c>
      <c r="D6" s="8" t="n">
        <v>-126576</v>
      </c>
    </row>
    <row r="7">
      <c r="A7" s="4" t="inlineStr">
        <is>
          <t>Net loss attributable to noncontrolling interest</t>
        </is>
      </c>
      <c r="B7" s="8" t="n">
        <v>-2422</v>
      </c>
      <c r="C7" s="8" t="n">
        <v>0</v>
      </c>
      <c r="D7" s="8" t="n">
        <v>0</v>
      </c>
    </row>
    <row r="8">
      <c r="A8" s="4" t="inlineStr">
        <is>
          <t>Foreign currency translation adjustments attributable to noncontrolling interest</t>
        </is>
      </c>
      <c r="B8" s="8" t="n">
        <v>375</v>
      </c>
      <c r="C8" s="8" t="n">
        <v>0</v>
      </c>
      <c r="D8" s="8" t="n">
        <v>0</v>
      </c>
    </row>
    <row r="9">
      <c r="A9" s="4" t="inlineStr">
        <is>
          <t>Comprehensive loss attributable to noncontrolling interest</t>
        </is>
      </c>
      <c r="B9" s="8" t="n">
        <v>-2047</v>
      </c>
      <c r="C9" s="8" t="n">
        <v>0</v>
      </c>
      <c r="D9" s="8" t="n">
        <v>0</v>
      </c>
    </row>
    <row r="10">
      <c r="A10" s="4" t="inlineStr">
        <is>
          <t>Comprehensive loss attributable to GitLab</t>
        </is>
      </c>
      <c r="B10" s="7" t="n">
        <v>-127874</v>
      </c>
      <c r="C10" s="7" t="n">
        <v>-216199</v>
      </c>
      <c r="D10" s="7" t="n">
        <v>-1265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eam Member Benefit Plans (Details) - USD ($) $ in Millions</t>
        </is>
      </c>
      <c r="B1" s="2" t="inlineStr">
        <is>
          <t>12 Months Ended</t>
        </is>
      </c>
    </row>
    <row r="2">
      <c r="B2" s="2" t="inlineStr">
        <is>
          <t>Jan. 31, 2022</t>
        </is>
      </c>
      <c r="C2" s="2" t="inlineStr">
        <is>
          <t>Jan. 31, 2021</t>
        </is>
      </c>
      <c r="D2" s="2" t="inlineStr">
        <is>
          <t>Jan. 31, 2020</t>
        </is>
      </c>
    </row>
    <row r="3">
      <c r="A3" s="3" t="inlineStr">
        <is>
          <t>Retirement Benefits [Abstract]</t>
        </is>
      </c>
    </row>
    <row r="4">
      <c r="A4" s="4" t="inlineStr">
        <is>
          <t>Defined contribution plan, contribution amount</t>
        </is>
      </c>
      <c r="B4" s="5" t="n">
        <v>2.8</v>
      </c>
      <c r="C4" s="5" t="n">
        <v>1.9</v>
      </c>
      <c r="D4" s="5" t="n">
        <v>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80" customWidth="1" min="2" max="2"/>
    <col width="37" customWidth="1" min="3" max="3"/>
    <col width="26" customWidth="1" min="4" max="4"/>
    <col width="42" customWidth="1" min="5" max="5"/>
    <col width="24" customWidth="1" min="6" max="6"/>
    <col width="14" customWidth="1" min="7" max="7"/>
    <col width="41" customWidth="1" min="8" max="8"/>
    <col width="13" customWidth="1" min="9" max="9"/>
    <col width="37" customWidth="1" min="10" max="10"/>
    <col width="37" customWidth="1" min="11" max="11"/>
    <col width="27" customWidth="1" min="12" max="12"/>
    <col width="27" customWidth="1" min="13" max="13"/>
  </cols>
  <sheetData>
    <row r="1">
      <c r="A1" s="1" t="inlineStr">
        <is>
          <t>Equity - Narrative (Details)</t>
        </is>
      </c>
      <c r="B1" s="2" t="inlineStr">
        <is>
          <t>Feb. 01, 2022shares</t>
        </is>
      </c>
      <c r="C1" s="2" t="inlineStr">
        <is>
          <t>Oct. 18, 2021USD ($)$ / sharesshares</t>
        </is>
      </c>
      <c r="D1" s="2" t="inlineStr">
        <is>
          <t>Sep. 30, 2021targetshares</t>
        </is>
      </c>
      <c r="E1" s="2" t="inlineStr">
        <is>
          <t>May 31, 2021USD ($)target$ / sharesshares</t>
        </is>
      </c>
      <c r="F1" s="2" t="inlineStr">
        <is>
          <t>Apr. 30, 2021</t>
        </is>
      </c>
      <c r="G1" s="2" t="inlineStr">
        <is>
          <t>Apr. 30, 2016</t>
        </is>
      </c>
      <c r="H1" s="2" t="inlineStr">
        <is>
          <t>Jan. 31, 2022USD ($)vote$ / sharesshares</t>
        </is>
      </c>
      <c r="J1" s="2" t="inlineStr">
        <is>
          <t>Jan. 31, 2021USD ($)$ / sharesshares</t>
        </is>
      </c>
      <c r="K1" s="2" t="inlineStr">
        <is>
          <t>Jan. 31, 2020USD ($)$ / sharesshares</t>
        </is>
      </c>
      <c r="L1" s="2" t="inlineStr">
        <is>
          <t>Oct. 17, 2021USD ($)shares</t>
        </is>
      </c>
      <c r="M1" s="2" t="inlineStr">
        <is>
          <t>Jan. 31, 2019USD ($)shares</t>
        </is>
      </c>
    </row>
    <row r="2">
      <c r="A2" s="3" t="inlineStr">
        <is>
          <t>Share-based Compensation Arrangement by Share-based Payment Award [Line Items]</t>
        </is>
      </c>
    </row>
    <row r="3">
      <c r="A3" s="4" t="inlineStr">
        <is>
          <t>Preferred stock, shares authorized (in shares) | shares</t>
        </is>
      </c>
      <c r="C3" s="8" t="n">
        <v>50000000</v>
      </c>
      <c r="H3" s="8" t="n">
        <v>50000000</v>
      </c>
      <c r="J3" s="8" t="n">
        <v>0</v>
      </c>
    </row>
    <row r="4">
      <c r="A4" s="4" t="inlineStr">
        <is>
          <t>Preferred stock, par value (in USD per share) | $ / shares</t>
        </is>
      </c>
      <c r="C4" s="9" t="n">
        <v>2.5e-06</v>
      </c>
      <c r="H4" s="9" t="n">
        <v>2.5e-06</v>
      </c>
      <c r="J4" s="9" t="n">
        <v>2.5e-06</v>
      </c>
    </row>
    <row r="5">
      <c r="A5" s="4" t="inlineStr">
        <is>
          <t>Proceeds from initial public offering, net of underwriting discounts</t>
        </is>
      </c>
      <c r="H5" s="7" t="n">
        <v>654552000</v>
      </c>
      <c r="J5" s="7" t="n">
        <v>0</v>
      </c>
      <c r="K5" s="7" t="n">
        <v>0</v>
      </c>
    </row>
    <row r="6">
      <c r="A6" s="4" t="inlineStr">
        <is>
          <t>Payments of deferred offering costs</t>
        </is>
      </c>
      <c r="C6" s="7" t="n">
        <v>4700000</v>
      </c>
      <c r="H6" s="7" t="n">
        <v>4667000</v>
      </c>
      <c r="J6" s="7" t="n">
        <v>0</v>
      </c>
      <c r="K6" s="7" t="n">
        <v>0</v>
      </c>
    </row>
    <row r="7">
      <c r="A7" s="4" t="inlineStr">
        <is>
          <t>Deferred offering costs</t>
        </is>
      </c>
      <c r="L7" s="7" t="n">
        <v>4700000</v>
      </c>
    </row>
    <row r="8">
      <c r="A8" s="4" t="inlineStr">
        <is>
          <t>Shares subject to repurchase obligation (in shares) | shares</t>
        </is>
      </c>
      <c r="H8" s="8" t="n">
        <v>713967</v>
      </c>
      <c r="J8" s="8" t="n">
        <v>1197150</v>
      </c>
    </row>
    <row r="9">
      <c r="A9" s="4" t="inlineStr">
        <is>
          <t>Deferred compensation liability, noncurrent</t>
        </is>
      </c>
      <c r="H9" s="7" t="n">
        <v>6800000</v>
      </c>
      <c r="J9" s="7" t="n">
        <v>8100000</v>
      </c>
    </row>
    <row r="10">
      <c r="A10" s="4" t="inlineStr">
        <is>
          <t>Convertible preferred stock, shares outstanding (in shares) | shares</t>
        </is>
      </c>
      <c r="C10" s="8" t="n">
        <v>79600000</v>
      </c>
      <c r="H10" s="8" t="n">
        <v>0</v>
      </c>
      <c r="J10" s="8" t="n">
        <v>79551000</v>
      </c>
      <c r="K10" s="8" t="n">
        <v>79959000</v>
      </c>
      <c r="L10" s="8" t="n">
        <v>79600000</v>
      </c>
      <c r="M10" s="8" t="n">
        <v>65546000</v>
      </c>
    </row>
    <row r="11">
      <c r="A11" s="4" t="inlineStr">
        <is>
          <t>Carrying value of convertible preferred stock</t>
        </is>
      </c>
      <c r="H11" s="7" t="n">
        <v>0</v>
      </c>
      <c r="I11" s="4" t="inlineStr">
        <is>
          <t>[1]</t>
        </is>
      </c>
      <c r="J11" s="7" t="n">
        <v>424904000</v>
      </c>
      <c r="K11" s="7" t="n">
        <v>425146000</v>
      </c>
      <c r="L11" s="7" t="n">
        <v>424904000</v>
      </c>
      <c r="M11" s="7" t="n">
        <v>156969000</v>
      </c>
    </row>
    <row r="12">
      <c r="A12" s="4" t="inlineStr">
        <is>
          <t>Award vesting period (in years)</t>
        </is>
      </c>
      <c r="H12" s="4" t="inlineStr">
        <is>
          <t>4 years</t>
        </is>
      </c>
    </row>
    <row r="13">
      <c r="A13" s="4" t="inlineStr">
        <is>
          <t>Additional shares added (in shares) | shares</t>
        </is>
      </c>
      <c r="H13" s="8" t="n">
        <v>22532000</v>
      </c>
      <c r="J13" s="8" t="n">
        <v>5788000</v>
      </c>
    </row>
    <row r="14">
      <c r="A14" s="4" t="inlineStr">
        <is>
          <t>Aggregate intrinsic value, options vested</t>
        </is>
      </c>
      <c r="H14" s="7" t="n">
        <v>10800000</v>
      </c>
      <c r="J14" s="7" t="n">
        <v>8200000</v>
      </c>
      <c r="K14" s="7" t="n">
        <v>1800000</v>
      </c>
    </row>
    <row r="15">
      <c r="A15" s="4" t="inlineStr">
        <is>
          <t>Options granted (in USD per share) | $ / shares</t>
        </is>
      </c>
      <c r="H15" s="10" t="n">
        <v>10.81</v>
      </c>
      <c r="J15" s="10" t="n">
        <v>3.55</v>
      </c>
      <c r="K15" s="10" t="n">
        <v>2.04</v>
      </c>
    </row>
    <row r="16">
      <c r="A16" s="4" t="inlineStr">
        <is>
          <t>Intrinsic value of options exercised</t>
        </is>
      </c>
      <c r="H16" s="7" t="n">
        <v>280500000</v>
      </c>
      <c r="J16" s="7" t="n">
        <v>33800000</v>
      </c>
      <c r="K16" s="7" t="n">
        <v>16000000</v>
      </c>
    </row>
    <row r="17">
      <c r="A17" s="4" t="inlineStr">
        <is>
          <t>Compensation expense not yet recognized</t>
        </is>
      </c>
      <c r="H17" s="8" t="n">
        <v>101800000</v>
      </c>
      <c r="J17" s="8" t="n">
        <v>26800000</v>
      </c>
    </row>
    <row r="18">
      <c r="A18" s="4" t="inlineStr">
        <is>
          <t>Stock-based compensation</t>
        </is>
      </c>
      <c r="H18" s="8" t="n">
        <v>29665000</v>
      </c>
      <c r="J18" s="8" t="n">
        <v>8024000</v>
      </c>
      <c r="K18" s="8" t="n">
        <v>3702000</v>
      </c>
    </row>
    <row r="19">
      <c r="A19" s="4" t="inlineStr">
        <is>
          <t>Tax benefit for stock-based compensation expense</t>
        </is>
      </c>
      <c r="H19" s="7" t="n">
        <v>7000000</v>
      </c>
      <c r="J19" s="7" t="n">
        <v>0</v>
      </c>
      <c r="K19" s="7" t="n">
        <v>0</v>
      </c>
    </row>
    <row r="20">
      <c r="A20" s="4" t="inlineStr">
        <is>
          <t>Class A Common Stock</t>
        </is>
      </c>
    </row>
    <row r="21">
      <c r="A21" s="3" t="inlineStr">
        <is>
          <t>Share-based Compensation Arrangement by Share-based Payment Award [Line Items]</t>
        </is>
      </c>
    </row>
    <row r="22">
      <c r="A22" s="4" t="inlineStr">
        <is>
          <t>Common stock, shares authorized (in shares) | shares</t>
        </is>
      </c>
      <c r="C22" s="8" t="n">
        <v>1500000000</v>
      </c>
      <c r="H22" s="8" t="n">
        <v>1500000000</v>
      </c>
      <c r="J22" s="8" t="n">
        <v>163000000</v>
      </c>
    </row>
    <row r="23">
      <c r="A23" s="4" t="inlineStr">
        <is>
          <t>Common stock, par value (in USD per share) | $ / shares</t>
        </is>
      </c>
      <c r="C23" s="9" t="n">
        <v>2.5e-06</v>
      </c>
      <c r="H23" s="9" t="n">
        <v>2.5e-06</v>
      </c>
      <c r="J23" s="9" t="n">
        <v>2.5e-06</v>
      </c>
    </row>
    <row r="24">
      <c r="A24" s="4" t="inlineStr">
        <is>
          <t>Voting rights, vote per share | vote</t>
        </is>
      </c>
      <c r="H24" s="8" t="n">
        <v>1</v>
      </c>
    </row>
    <row r="25">
      <c r="A25" s="4" t="inlineStr">
        <is>
          <t>Class A Common Stock | IPO</t>
        </is>
      </c>
    </row>
    <row r="26">
      <c r="A26" s="3" t="inlineStr">
        <is>
          <t>Share-based Compensation Arrangement by Share-based Payment Award [Line Items]</t>
        </is>
      </c>
    </row>
    <row r="27">
      <c r="A27" s="4" t="inlineStr">
        <is>
          <t>Shares sold (in shares) | shares</t>
        </is>
      </c>
      <c r="C27" s="8" t="n">
        <v>8940000</v>
      </c>
    </row>
    <row r="28">
      <c r="A28" s="4" t="inlineStr">
        <is>
          <t>Share price (in USD per share) | $ / shares</t>
        </is>
      </c>
      <c r="C28" s="7" t="n">
        <v>77</v>
      </c>
    </row>
    <row r="29">
      <c r="A29" s="4" t="inlineStr">
        <is>
          <t>Proceeds from initial public offering, net of underwriting discounts</t>
        </is>
      </c>
      <c r="C29" s="7" t="n">
        <v>654600000</v>
      </c>
    </row>
    <row r="30">
      <c r="A30" s="4" t="inlineStr">
        <is>
          <t>Payments of deferred offering costs</t>
        </is>
      </c>
      <c r="C30" s="7" t="n">
        <v>33800000</v>
      </c>
    </row>
    <row r="31">
      <c r="A31" s="4" t="inlineStr">
        <is>
          <t>Class A Common Stock | Over-Allotment Option</t>
        </is>
      </c>
    </row>
    <row r="32">
      <c r="A32" s="3" t="inlineStr">
        <is>
          <t>Share-based Compensation Arrangement by Share-based Payment Award [Line Items]</t>
        </is>
      </c>
    </row>
    <row r="33">
      <c r="A33" s="4" t="inlineStr">
        <is>
          <t>Shares sold (in shares) | shares</t>
        </is>
      </c>
      <c r="C33" s="8" t="n">
        <v>520000</v>
      </c>
    </row>
    <row r="34">
      <c r="A34" s="4" t="inlineStr">
        <is>
          <t>Class A Common Stock | IPO, Shares From Existing Stockholder</t>
        </is>
      </c>
    </row>
    <row r="35">
      <c r="A35" s="3" t="inlineStr">
        <is>
          <t>Share-based Compensation Arrangement by Share-based Payment Award [Line Items]</t>
        </is>
      </c>
    </row>
    <row r="36">
      <c r="A36" s="4" t="inlineStr">
        <is>
          <t>Shares sold (in shares) | shares</t>
        </is>
      </c>
      <c r="C36" s="8" t="n">
        <v>2500000</v>
      </c>
    </row>
    <row r="37">
      <c r="A37" s="4" t="inlineStr">
        <is>
          <t>Proceeds from initial public offering, net of underwriting discounts</t>
        </is>
      </c>
      <c r="C37" s="7" t="n">
        <v>0</v>
      </c>
    </row>
    <row r="38">
      <c r="A38" s="4" t="inlineStr">
        <is>
          <t>Class B Common Stock</t>
        </is>
      </c>
    </row>
    <row r="39">
      <c r="A39" s="3" t="inlineStr">
        <is>
          <t>Share-based Compensation Arrangement by Share-based Payment Award [Line Items]</t>
        </is>
      </c>
    </row>
    <row r="40">
      <c r="A40" s="4" t="inlineStr">
        <is>
          <t>Common stock, shares authorized (in shares) | shares</t>
        </is>
      </c>
      <c r="C40" s="8" t="n">
        <v>250000000</v>
      </c>
      <c r="H40" s="8" t="n">
        <v>250000000</v>
      </c>
      <c r="J40" s="8" t="n">
        <v>163000000</v>
      </c>
    </row>
    <row r="41">
      <c r="A41" s="4" t="inlineStr">
        <is>
          <t>Common stock, par value (in USD per share) | $ / shares</t>
        </is>
      </c>
      <c r="C41" s="9" t="n">
        <v>2.5e-06</v>
      </c>
      <c r="H41" s="9" t="n">
        <v>2.5e-06</v>
      </c>
      <c r="J41" s="9" t="n">
        <v>2.5e-06</v>
      </c>
    </row>
    <row r="42">
      <c r="A42" s="4" t="inlineStr">
        <is>
          <t>Voting rights, vote per share | vote</t>
        </is>
      </c>
      <c r="H42" s="8" t="n">
        <v>10</v>
      </c>
    </row>
    <row r="43">
      <c r="A43" s="4" t="inlineStr">
        <is>
          <t>2021 Equity Incentive Plan | Class A Common Stock</t>
        </is>
      </c>
    </row>
    <row r="44">
      <c r="A44" s="3" t="inlineStr">
        <is>
          <t>Share-based Compensation Arrangement by Share-based Payment Award [Line Items]</t>
        </is>
      </c>
    </row>
    <row r="45">
      <c r="A45" s="4" t="inlineStr">
        <is>
          <t>Common stock reserved for future issuance (in shares) | shares</t>
        </is>
      </c>
      <c r="D45" s="8" t="n">
        <v>13032289</v>
      </c>
    </row>
    <row r="46">
      <c r="A46" s="4" t="inlineStr">
        <is>
          <t>2021 Equity Incentive Plan | Class A Common Stock | Subsequent Event</t>
        </is>
      </c>
    </row>
    <row r="47">
      <c r="A47" s="3" t="inlineStr">
        <is>
          <t>Share-based Compensation Arrangement by Share-based Payment Award [Line Items]</t>
        </is>
      </c>
    </row>
    <row r="48">
      <c r="A48" s="4" t="inlineStr">
        <is>
          <t>Additional shares added (in shares) | shares</t>
        </is>
      </c>
      <c r="B48" s="8" t="n">
        <v>7344382</v>
      </c>
    </row>
    <row r="49">
      <c r="A49" s="4" t="inlineStr">
        <is>
          <t>Shares subject to the 2021 ESPP</t>
        </is>
      </c>
    </row>
    <row r="50">
      <c r="A50" s="3" t="inlineStr">
        <is>
          <t>Share-based Compensation Arrangement by Share-based Payment Award [Line Items]</t>
        </is>
      </c>
    </row>
    <row r="51">
      <c r="A51" s="4" t="inlineStr">
        <is>
          <t>Dividend yield</t>
        </is>
      </c>
      <c r="H51" s="4" t="inlineStr">
        <is>
          <t>0.00%</t>
        </is>
      </c>
    </row>
    <row r="52">
      <c r="A52" s="4" t="inlineStr">
        <is>
          <t>Risk-free interest rate</t>
        </is>
      </c>
      <c r="H52" s="4" t="inlineStr">
        <is>
          <t>0.07%</t>
        </is>
      </c>
    </row>
    <row r="53">
      <c r="A53" s="4" t="inlineStr">
        <is>
          <t>Shares subject to the 2021 ESPP | 2021 Employee Stock Purchase Plan</t>
        </is>
      </c>
    </row>
    <row r="54">
      <c r="A54" s="3" t="inlineStr">
        <is>
          <t>Share-based Compensation Arrangement by Share-based Payment Award [Line Items]</t>
        </is>
      </c>
    </row>
    <row r="55">
      <c r="A55" s="4" t="inlineStr">
        <is>
          <t>Period for recognition (in years)</t>
        </is>
      </c>
      <c r="H55" s="4" t="inlineStr">
        <is>
          <t>3 months 18 days</t>
        </is>
      </c>
    </row>
    <row r="56">
      <c r="A56" s="4" t="inlineStr">
        <is>
          <t>Compensation expense not yet recognized</t>
        </is>
      </c>
      <c r="H56" s="7" t="n">
        <v>6900000</v>
      </c>
    </row>
    <row r="57">
      <c r="A57" s="4" t="inlineStr">
        <is>
          <t>Stock-based compensation</t>
        </is>
      </c>
      <c r="H57" s="7" t="n">
        <v>5100000</v>
      </c>
    </row>
    <row r="58">
      <c r="A58" s="4" t="inlineStr">
        <is>
          <t>Discount rate (as a percent)</t>
        </is>
      </c>
      <c r="D58" s="4" t="inlineStr">
        <is>
          <t>15.00%</t>
        </is>
      </c>
    </row>
    <row r="59">
      <c r="A59" s="4" t="inlineStr">
        <is>
          <t>Look-back period (in months)</t>
        </is>
      </c>
      <c r="D59" s="4" t="inlineStr">
        <is>
          <t>27 months</t>
        </is>
      </c>
    </row>
    <row r="60">
      <c r="A60" s="4" t="inlineStr">
        <is>
          <t>Shares subject to the 2021 ESPP | 2021 Employee Stock Purchase Plan | Class A Common Stock</t>
        </is>
      </c>
    </row>
    <row r="61">
      <c r="A61" s="3" t="inlineStr">
        <is>
          <t>Share-based Compensation Arrangement by Share-based Payment Award [Line Items]</t>
        </is>
      </c>
    </row>
    <row r="62">
      <c r="A62" s="4" t="inlineStr">
        <is>
          <t>Common stock reserved for future issuance (in shares) | shares</t>
        </is>
      </c>
      <c r="D62" s="8" t="n">
        <v>3271090</v>
      </c>
    </row>
    <row r="63">
      <c r="A63" s="4" t="inlineStr">
        <is>
          <t>Automatic annual increase period (in years)</t>
        </is>
      </c>
      <c r="D63" s="4" t="inlineStr">
        <is>
          <t>10 years</t>
        </is>
      </c>
    </row>
    <row r="64">
      <c r="A64" s="4" t="inlineStr">
        <is>
          <t>Shares subject to the 2021 ESPP | 2021 Employee Stock Purchase Plan | Class A Common Stock | Subsequent Event</t>
        </is>
      </c>
    </row>
    <row r="65">
      <c r="A65" s="3" t="inlineStr">
        <is>
          <t>Share-based Compensation Arrangement by Share-based Payment Award [Line Items]</t>
        </is>
      </c>
    </row>
    <row r="66">
      <c r="A66" s="4" t="inlineStr">
        <is>
          <t>Additional shares added (in shares) | shares</t>
        </is>
      </c>
      <c r="B66" s="8" t="n">
        <v>1468876</v>
      </c>
    </row>
    <row r="67">
      <c r="A67" s="4" t="inlineStr">
        <is>
          <t>Stock options</t>
        </is>
      </c>
    </row>
    <row r="68">
      <c r="A68" s="3" t="inlineStr">
        <is>
          <t>Share-based Compensation Arrangement by Share-based Payment Award [Line Items]</t>
        </is>
      </c>
    </row>
    <row r="69">
      <c r="A69" s="4" t="inlineStr">
        <is>
          <t>Period for recognition (in years)</t>
        </is>
      </c>
      <c r="F69" s="4" t="inlineStr">
        <is>
          <t>1 year 3 months 18 days</t>
        </is>
      </c>
      <c r="H69" s="4" t="inlineStr">
        <is>
          <t>2 years 3 months 18 days</t>
        </is>
      </c>
    </row>
    <row r="70">
      <c r="A70" s="4" t="inlineStr">
        <is>
          <t>Dividend yield</t>
        </is>
      </c>
      <c r="H70" s="4" t="inlineStr">
        <is>
          <t>0.00%</t>
        </is>
      </c>
      <c r="J70" s="4" t="inlineStr">
        <is>
          <t>0.00%</t>
        </is>
      </c>
      <c r="K70" s="4" t="inlineStr">
        <is>
          <t>0.00%</t>
        </is>
      </c>
    </row>
    <row r="71">
      <c r="A71" s="4" t="inlineStr">
        <is>
          <t>Risk-free interest rate</t>
        </is>
      </c>
      <c r="H71" s="4" t="inlineStr">
        <is>
          <t>1.10%</t>
        </is>
      </c>
      <c r="J71" s="4" t="inlineStr">
        <is>
          <t>0.50%</t>
        </is>
      </c>
      <c r="K71" s="4" t="inlineStr">
        <is>
          <t>1.90%</t>
        </is>
      </c>
    </row>
    <row r="72">
      <c r="A72" s="4" t="inlineStr">
        <is>
          <t>Stock options | 2015 Equity Incentive Plan</t>
        </is>
      </c>
    </row>
    <row r="73">
      <c r="A73" s="3" t="inlineStr">
        <is>
          <t>Share-based Compensation Arrangement by Share-based Payment Award [Line Items]</t>
        </is>
      </c>
    </row>
    <row r="74">
      <c r="A74" s="4" t="inlineStr">
        <is>
          <t>Expiration period (in years)</t>
        </is>
      </c>
      <c r="G74" s="4" t="inlineStr">
        <is>
          <t>10 years</t>
        </is>
      </c>
    </row>
    <row r="75">
      <c r="A75" s="4" t="inlineStr">
        <is>
          <t>Stock options | 2015 Equity Incentive Plan | Period one</t>
        </is>
      </c>
    </row>
    <row r="76">
      <c r="A76" s="3" t="inlineStr">
        <is>
          <t>Share-based Compensation Arrangement by Share-based Payment Award [Line Items]</t>
        </is>
      </c>
    </row>
    <row r="77">
      <c r="A77" s="4" t="inlineStr">
        <is>
          <t>Award vesting percentage</t>
        </is>
      </c>
      <c r="G77" s="4" t="inlineStr">
        <is>
          <t>25.00%</t>
        </is>
      </c>
    </row>
    <row r="78">
      <c r="A78" s="4" t="inlineStr">
        <is>
          <t>Award vesting period (in years)</t>
        </is>
      </c>
      <c r="G78" s="4" t="inlineStr">
        <is>
          <t>1 year</t>
        </is>
      </c>
    </row>
    <row r="79">
      <c r="A79" s="4" t="inlineStr">
        <is>
          <t>Stock options | 2015 Equity Incentive Plan | Period two</t>
        </is>
      </c>
    </row>
    <row r="80">
      <c r="A80" s="3" t="inlineStr">
        <is>
          <t>Share-based Compensation Arrangement by Share-based Payment Award [Line Items]</t>
        </is>
      </c>
    </row>
    <row r="81">
      <c r="A81" s="4" t="inlineStr">
        <is>
          <t>Award vesting period (in years)</t>
        </is>
      </c>
      <c r="G81" s="4" t="inlineStr">
        <is>
          <t>36 months</t>
        </is>
      </c>
    </row>
    <row r="82">
      <c r="A82" s="4" t="inlineStr">
        <is>
          <t>RSUs</t>
        </is>
      </c>
    </row>
    <row r="83">
      <c r="A83" s="3" t="inlineStr">
        <is>
          <t>Share-based Compensation Arrangement by Share-based Payment Award [Line Items]</t>
        </is>
      </c>
    </row>
    <row r="84">
      <c r="A84" s="4" t="inlineStr">
        <is>
          <t>RSUs granted in period (in shares) | shares</t>
        </is>
      </c>
      <c r="H84" s="8" t="n">
        <v>3290000</v>
      </c>
      <c r="J84" s="8" t="n">
        <v>0</v>
      </c>
    </row>
    <row r="85">
      <c r="A85" s="4" t="inlineStr">
        <is>
          <t>RSUs | Chief Executive Officer</t>
        </is>
      </c>
    </row>
    <row r="86">
      <c r="A86" s="3" t="inlineStr">
        <is>
          <t>Share-based Compensation Arrangement by Share-based Payment Award [Line Items]</t>
        </is>
      </c>
    </row>
    <row r="87">
      <c r="A87" s="4" t="inlineStr">
        <is>
          <t>RSUs granted in period (in shares) | shares</t>
        </is>
      </c>
      <c r="E87" s="8" t="n">
        <v>3000000</v>
      </c>
    </row>
    <row r="88">
      <c r="A88" s="4" t="inlineStr">
        <is>
          <t>Grant date fair value</t>
        </is>
      </c>
      <c r="E88" s="7" t="n">
        <v>8800000</v>
      </c>
    </row>
    <row r="89">
      <c r="A89" s="4" t="inlineStr">
        <is>
          <t>Share price volatility (as a percent)</t>
        </is>
      </c>
      <c r="E89" s="4" t="inlineStr">
        <is>
          <t>45.00%</t>
        </is>
      </c>
    </row>
    <row r="90">
      <c r="A90" s="4" t="inlineStr">
        <is>
          <t>Risk-free interest rate</t>
        </is>
      </c>
      <c r="E90" s="4" t="inlineStr">
        <is>
          <t>1.52%</t>
        </is>
      </c>
    </row>
    <row r="91">
      <c r="A91" s="4" t="inlineStr">
        <is>
          <t>Number of threshold stock price targets | target</t>
        </is>
      </c>
      <c r="D91" s="8" t="n">
        <v>8</v>
      </c>
      <c r="E91" s="8" t="n">
        <v>8</v>
      </c>
    </row>
    <row r="92">
      <c r="A92" s="4" t="inlineStr">
        <is>
          <t>Compensation expense not yet recognized</t>
        </is>
      </c>
      <c r="E92" s="7" t="n">
        <v>8800000</v>
      </c>
      <c r="H92" s="7" t="n">
        <v>7600000</v>
      </c>
    </row>
    <row r="93">
      <c r="A93" s="4" t="inlineStr">
        <is>
          <t>Stock-based compensation</t>
        </is>
      </c>
      <c r="H93" s="7" t="n">
        <v>1200000</v>
      </c>
    </row>
    <row r="94">
      <c r="A94" s="4" t="inlineStr">
        <is>
          <t>RSUs | Chief Executive Officer | Minimum</t>
        </is>
      </c>
    </row>
    <row r="95">
      <c r="A95" s="3" t="inlineStr">
        <is>
          <t>Share-based Compensation Arrangement by Share-based Payment Award [Line Items]</t>
        </is>
      </c>
    </row>
    <row r="96">
      <c r="A96" s="4" t="inlineStr">
        <is>
          <t>Period for recognition (in years)</t>
        </is>
      </c>
      <c r="E96" s="4" t="inlineStr">
        <is>
          <t>2 years 9 months 29 days</t>
        </is>
      </c>
    </row>
    <row r="97">
      <c r="A97" s="4" t="inlineStr">
        <is>
          <t>Threshold stock price target (in USD per share) | $ / shares</t>
        </is>
      </c>
      <c r="E97" s="7" t="n">
        <v>95</v>
      </c>
    </row>
    <row r="98">
      <c r="A98" s="4" t="inlineStr">
        <is>
          <t>RSUs | Chief Executive Officer | Maximum</t>
        </is>
      </c>
    </row>
    <row r="99">
      <c r="A99" s="3" t="inlineStr">
        <is>
          <t>Share-based Compensation Arrangement by Share-based Payment Award [Line Items]</t>
        </is>
      </c>
    </row>
    <row r="100">
      <c r="A100" s="4" t="inlineStr">
        <is>
          <t>Period for recognition (in years)</t>
        </is>
      </c>
      <c r="E100" s="4" t="inlineStr">
        <is>
          <t>7 years 6 months</t>
        </is>
      </c>
    </row>
    <row r="101">
      <c r="A101" s="4" t="inlineStr">
        <is>
          <t>Threshold stock price target (in USD per share) | $ / shares</t>
        </is>
      </c>
      <c r="E101" s="7" t="n">
        <v>500</v>
      </c>
    </row>
    <row r="102">
      <c r="A102" s="4" t="inlineStr">
        <is>
          <t>RSUs | 2021 Equity Incentive Plan</t>
        </is>
      </c>
    </row>
    <row r="103">
      <c r="A103" s="3" t="inlineStr">
        <is>
          <t>Share-based Compensation Arrangement by Share-based Payment Award [Line Items]</t>
        </is>
      </c>
    </row>
    <row r="104">
      <c r="A104" s="4" t="inlineStr">
        <is>
          <t>RSUs granted in period (in shares) | shares</t>
        </is>
      </c>
      <c r="H104" s="8" t="n">
        <v>300000</v>
      </c>
    </row>
    <row r="105">
      <c r="A105" s="4" t="inlineStr">
        <is>
          <t>RSU grant date fair value (in dollars per share) | $ / shares</t>
        </is>
      </c>
      <c r="H105" s="10" t="n">
        <v>82.09999999999999</v>
      </c>
    </row>
    <row r="106">
      <c r="A106" s="4" t="inlineStr">
        <is>
          <t>RSUs | 2021 Equity Incentive Plan | Minimum</t>
        </is>
      </c>
    </row>
    <row r="107">
      <c r="A107" s="3" t="inlineStr">
        <is>
          <t>Share-based Compensation Arrangement by Share-based Payment Award [Line Items]</t>
        </is>
      </c>
    </row>
    <row r="108">
      <c r="A108" s="4" t="inlineStr">
        <is>
          <t>Award vesting period (in years)</t>
        </is>
      </c>
      <c r="H108" s="4" t="inlineStr">
        <is>
          <t>2 years</t>
        </is>
      </c>
    </row>
    <row r="109">
      <c r="A109" s="4" t="inlineStr">
        <is>
          <t>RSUs | 2021 Equity Incentive Plan | Maximum</t>
        </is>
      </c>
    </row>
    <row r="110">
      <c r="A110" s="3" t="inlineStr">
        <is>
          <t>Share-based Compensation Arrangement by Share-based Payment Award [Line Items]</t>
        </is>
      </c>
    </row>
    <row r="111">
      <c r="A111" s="4" t="inlineStr">
        <is>
          <t>Award vesting period (in years)</t>
        </is>
      </c>
      <c r="H111" s="4" t="inlineStr">
        <is>
          <t>4 years</t>
        </is>
      </c>
    </row>
    <row r="112"/>
    <row r="113">
      <c r="A113" s="4" t="inlineStr">
        <is>
          <t>[1]</t>
        </is>
      </c>
      <c r="B113"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H1:I1"/>
    <mergeCell ref="A112:M112"/>
    <mergeCell ref="B113:M1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0" customWidth="1" min="5" max="5"/>
    <col width="20" customWidth="1" min="6" max="6"/>
    <col width="20" customWidth="1" min="7" max="7"/>
    <col width="20" customWidth="1" min="8" max="8"/>
  </cols>
  <sheetData>
    <row r="1">
      <c r="A1" s="1" t="inlineStr">
        <is>
          <t>Equity - Schedule of Stock Reserved For Future Issuance (Details) $ / shares in Units, $ in Millions</t>
        </is>
      </c>
      <c r="B1" s="2" t="inlineStr">
        <is>
          <t>Nov. 18, 2021USD ($)shares</t>
        </is>
      </c>
      <c r="C1" s="2" t="inlineStr">
        <is>
          <t>Jan. 31, 2022tranche$ / sharesshares</t>
        </is>
      </c>
      <c r="D1" s="2" t="inlineStr">
        <is>
          <t>Oct. 18, 2021shares</t>
        </is>
      </c>
      <c r="E1" s="2" t="inlineStr">
        <is>
          <t>Oct. 17, 2021shares</t>
        </is>
      </c>
      <c r="F1" s="2" t="inlineStr">
        <is>
          <t>Jan. 31, 2021shares</t>
        </is>
      </c>
      <c r="G1" s="2" t="inlineStr">
        <is>
          <t>Jan. 31, 2020shares</t>
        </is>
      </c>
      <c r="H1" s="2" t="inlineStr">
        <is>
          <t>Jan. 31, 2019shares</t>
        </is>
      </c>
    </row>
    <row r="2">
      <c r="A2" s="3" t="inlineStr">
        <is>
          <t>Class of Stock [Line Items]</t>
        </is>
      </c>
    </row>
    <row r="3">
      <c r="A3" s="4" t="inlineStr">
        <is>
          <t>Convertible preferred stock, shares outstanding (in shares)</t>
        </is>
      </c>
      <c r="C3" s="8" t="n">
        <v>0</v>
      </c>
      <c r="D3" s="8" t="n">
        <v>79600000</v>
      </c>
      <c r="E3" s="8" t="n">
        <v>79600000</v>
      </c>
      <c r="F3" s="8" t="n">
        <v>79551000</v>
      </c>
      <c r="G3" s="8" t="n">
        <v>79959000</v>
      </c>
      <c r="H3" s="8" t="n">
        <v>65546000</v>
      </c>
    </row>
    <row r="4">
      <c r="A4" s="4" t="inlineStr">
        <is>
          <t>Options issued and outstanding (in shares)</t>
        </is>
      </c>
      <c r="C4" s="8" t="n">
        <v>17146000</v>
      </c>
      <c r="F4" s="8" t="n">
        <v>16043000</v>
      </c>
      <c r="G4" s="8" t="n">
        <v>16253000</v>
      </c>
      <c r="H4" s="8" t="n">
        <v>9817000</v>
      </c>
    </row>
    <row r="5">
      <c r="A5" s="4" t="inlineStr">
        <is>
          <t>Shares available for issuance under Equity Incentive Plans (in shares)</t>
        </is>
      </c>
      <c r="C5" s="8" t="n">
        <v>18248000</v>
      </c>
      <c r="F5" s="8" t="n">
        <v>4796000</v>
      </c>
      <c r="G5" s="8" t="n">
        <v>1540000</v>
      </c>
    </row>
    <row r="6">
      <c r="A6" s="4" t="inlineStr">
        <is>
          <t>Warrant exercise price (in USD per share) | $ / shares</t>
        </is>
      </c>
      <c r="C6" s="10" t="n">
        <v>1.18</v>
      </c>
    </row>
    <row r="7">
      <c r="A7" s="4" t="inlineStr">
        <is>
          <t>Warrants issued, number of tranches | tranche</t>
        </is>
      </c>
      <c r="C7" s="8" t="n">
        <v>2</v>
      </c>
    </row>
    <row r="8">
      <c r="A8" s="4" t="inlineStr">
        <is>
          <t>Class A and Class B common stock</t>
        </is>
      </c>
    </row>
    <row r="9">
      <c r="A9" s="3" t="inlineStr">
        <is>
          <t>Class of Stock [Line Items]</t>
        </is>
      </c>
    </row>
    <row r="10">
      <c r="A10" s="4" t="inlineStr">
        <is>
          <t>Convertible preferred stock, shares outstanding (in shares)</t>
        </is>
      </c>
      <c r="F10" s="8" t="n">
        <v>79551000</v>
      </c>
    </row>
    <row r="11">
      <c r="A11" s="4" t="inlineStr">
        <is>
          <t>Options issued and outstanding (in shares)</t>
        </is>
      </c>
      <c r="C11" s="8" t="n">
        <v>17146000</v>
      </c>
      <c r="F11" s="8" t="n">
        <v>16043000</v>
      </c>
    </row>
    <row r="12">
      <c r="A12" s="4" t="inlineStr">
        <is>
          <t>Shares available for issuance under Equity Incentive Plans (in shares)</t>
        </is>
      </c>
      <c r="C12" s="8" t="n">
        <v>18248000</v>
      </c>
      <c r="F12" s="8" t="n">
        <v>4796000</v>
      </c>
    </row>
    <row r="13">
      <c r="A13" s="4" t="inlineStr">
        <is>
          <t>Shares reserved for issuance to charitable organizations (in shares)</t>
        </is>
      </c>
      <c r="C13" s="8" t="n">
        <v>1636000</v>
      </c>
    </row>
    <row r="14">
      <c r="A14" s="4" t="inlineStr">
        <is>
          <t>Warrants issued and outstanding (in shares)</t>
        </is>
      </c>
      <c r="C14" s="8" t="n">
        <v>0</v>
      </c>
      <c r="F14" s="8" t="n">
        <v>73000</v>
      </c>
    </row>
    <row r="15">
      <c r="A15" s="4" t="inlineStr">
        <is>
          <t>Common stock reserved for future issuance (in shares)</t>
        </is>
      </c>
      <c r="C15" s="8" t="n">
        <v>43581000</v>
      </c>
      <c r="F15" s="8" t="n">
        <v>100463000</v>
      </c>
    </row>
    <row r="16">
      <c r="A16" s="4" t="inlineStr">
        <is>
          <t>Class B Common Stock</t>
        </is>
      </c>
    </row>
    <row r="17">
      <c r="A17" s="3" t="inlineStr">
        <is>
          <t>Class of Stock [Line Items]</t>
        </is>
      </c>
    </row>
    <row r="18">
      <c r="A18" s="4" t="inlineStr">
        <is>
          <t>Common stock issued for warrant exercises (in shares)</t>
        </is>
      </c>
      <c r="B18" s="8" t="n">
        <v>72772</v>
      </c>
    </row>
    <row r="19">
      <c r="A19" s="4" t="inlineStr">
        <is>
          <t>Proceeds from the issuance of common stock upon exercise of stock options, including early exercises, net of repurchases | $</t>
        </is>
      </c>
      <c r="B19" s="5" t="n">
        <v>0.1</v>
      </c>
    </row>
    <row r="20">
      <c r="A20" s="4" t="inlineStr">
        <is>
          <t>RSUs | Class A and Class B common stock</t>
        </is>
      </c>
    </row>
    <row r="21">
      <c r="A21" s="3" t="inlineStr">
        <is>
          <t>Class of Stock [Line Items]</t>
        </is>
      </c>
    </row>
    <row r="22">
      <c r="A22" s="4" t="inlineStr">
        <is>
          <t>Share-based compensation awards other than options (in shares)</t>
        </is>
      </c>
      <c r="C22" s="8" t="n">
        <v>3280000</v>
      </c>
    </row>
    <row r="23">
      <c r="A23" s="4" t="inlineStr">
        <is>
          <t>Shares subject to the 2021 ESPP | Class A and Class B common stock</t>
        </is>
      </c>
    </row>
    <row r="24">
      <c r="A24" s="3" t="inlineStr">
        <is>
          <t>Class of Stock [Line Items]</t>
        </is>
      </c>
    </row>
    <row r="25">
      <c r="A25" s="4" t="inlineStr">
        <is>
          <t>Share-based compensation awards other than options (in shares)</t>
        </is>
      </c>
      <c r="C25" s="8" t="n">
        <v>327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Equity - Summary of Convertible Preferred Stock Outstanding (Details) - USD ($) $ in Thousands</t>
        </is>
      </c>
      <c r="B1" s="2" t="inlineStr">
        <is>
          <t>Jan. 31, 2022</t>
        </is>
      </c>
      <c r="D1" s="2" t="inlineStr">
        <is>
          <t>Oct. 17, 2021</t>
        </is>
      </c>
      <c r="E1" s="2" t="inlineStr">
        <is>
          <t>Jan. 31, 2021</t>
        </is>
      </c>
      <c r="F1" s="2" t="inlineStr">
        <is>
          <t>Jan. 31, 2020</t>
        </is>
      </c>
      <c r="G1" s="2" t="inlineStr">
        <is>
          <t>Jan. 31, 2019</t>
        </is>
      </c>
    </row>
    <row r="2">
      <c r="A2" s="3" t="inlineStr">
        <is>
          <t>Class of Stock [Line Items]</t>
        </is>
      </c>
    </row>
    <row r="3">
      <c r="A3" s="4" t="inlineStr">
        <is>
          <t>Convertible preferred stock, shares authorized (in shares)</t>
        </is>
      </c>
      <c r="B3" s="8" t="n">
        <v>0</v>
      </c>
      <c r="D3" s="8" t="n">
        <v>79959000</v>
      </c>
      <c r="E3" s="8" t="n">
        <v>79959000</v>
      </c>
    </row>
    <row r="4">
      <c r="A4" s="4" t="inlineStr">
        <is>
          <t>Convertible preferred stock, shares issued (in shares)</t>
        </is>
      </c>
      <c r="B4" s="8" t="n">
        <v>0</v>
      </c>
      <c r="D4" s="8" t="n">
        <v>79551000</v>
      </c>
      <c r="E4" s="8" t="n">
        <v>79551000</v>
      </c>
    </row>
    <row r="5">
      <c r="A5" s="4" t="inlineStr">
        <is>
          <t>Carrying value of convertible preferred stock</t>
        </is>
      </c>
      <c r="B5" s="7" t="n">
        <v>0</v>
      </c>
      <c r="C5" s="4" t="inlineStr">
        <is>
          <t>[1]</t>
        </is>
      </c>
      <c r="D5" s="7" t="n">
        <v>424904</v>
      </c>
      <c r="E5" s="7" t="n">
        <v>424904</v>
      </c>
      <c r="F5" s="7" t="n">
        <v>425146</v>
      </c>
      <c r="G5" s="7" t="n">
        <v>156969</v>
      </c>
    </row>
    <row r="6">
      <c r="A6" s="4" t="inlineStr">
        <is>
          <t>Series safe A1</t>
        </is>
      </c>
    </row>
    <row r="7">
      <c r="A7" s="3" t="inlineStr">
        <is>
          <t>Class of Stock [Line Items]</t>
        </is>
      </c>
    </row>
    <row r="8">
      <c r="A8" s="4" t="inlineStr">
        <is>
          <t>Convertible preferred stock, shares authorized (in shares)</t>
        </is>
      </c>
      <c r="D8" s="8" t="n">
        <v>539000</v>
      </c>
    </row>
    <row r="9">
      <c r="A9" s="4" t="inlineStr">
        <is>
          <t>Convertible preferred stock, shares issued (in shares)</t>
        </is>
      </c>
      <c r="D9" s="8" t="n">
        <v>539000</v>
      </c>
    </row>
    <row r="10">
      <c r="A10" s="4" t="inlineStr">
        <is>
          <t>Carrying value of convertible preferred stock</t>
        </is>
      </c>
      <c r="D10" s="7" t="n">
        <v>100</v>
      </c>
    </row>
    <row r="11">
      <c r="A11" s="4" t="inlineStr">
        <is>
          <t>Series safe A2</t>
        </is>
      </c>
    </row>
    <row r="12">
      <c r="A12" s="3" t="inlineStr">
        <is>
          <t>Class of Stock [Line Items]</t>
        </is>
      </c>
    </row>
    <row r="13">
      <c r="A13" s="4" t="inlineStr">
        <is>
          <t>Convertible preferred stock, shares authorized (in shares)</t>
        </is>
      </c>
      <c r="D13" s="8" t="n">
        <v>5111000</v>
      </c>
    </row>
    <row r="14">
      <c r="A14" s="4" t="inlineStr">
        <is>
          <t>Convertible preferred stock, shares issued (in shares)</t>
        </is>
      </c>
      <c r="D14" s="8" t="n">
        <v>4911000</v>
      </c>
    </row>
    <row r="15">
      <c r="A15" s="4" t="inlineStr">
        <is>
          <t>Carrying value of convertible preferred stock</t>
        </is>
      </c>
      <c r="D15" s="7" t="n">
        <v>1105</v>
      </c>
    </row>
    <row r="16">
      <c r="A16" s="4" t="inlineStr">
        <is>
          <t>Series safe A3</t>
        </is>
      </c>
    </row>
    <row r="17">
      <c r="A17" s="3" t="inlineStr">
        <is>
          <t>Class of Stock [Line Items]</t>
        </is>
      </c>
    </row>
    <row r="18">
      <c r="A18" s="4" t="inlineStr">
        <is>
          <t>Convertible preferred stock, shares authorized (in shares)</t>
        </is>
      </c>
      <c r="D18" s="8" t="n">
        <v>1600000</v>
      </c>
    </row>
    <row r="19">
      <c r="A19" s="4" t="inlineStr">
        <is>
          <t>Convertible preferred stock, shares issued (in shares)</t>
        </is>
      </c>
      <c r="D19" s="8" t="n">
        <v>1600000</v>
      </c>
    </row>
    <row r="20">
      <c r="A20" s="4" t="inlineStr">
        <is>
          <t>Carrying value of convertible preferred stock</t>
        </is>
      </c>
      <c r="D20" s="7" t="n">
        <v>450</v>
      </c>
    </row>
    <row r="21">
      <c r="A21" s="4" t="inlineStr">
        <is>
          <t>Series A</t>
        </is>
      </c>
    </row>
    <row r="22">
      <c r="A22" s="3" t="inlineStr">
        <is>
          <t>Class of Stock [Line Items]</t>
        </is>
      </c>
    </row>
    <row r="23">
      <c r="A23" s="4" t="inlineStr">
        <is>
          <t>Convertible preferred stock, shares authorized (in shares)</t>
        </is>
      </c>
      <c r="D23" s="8" t="n">
        <v>12393000</v>
      </c>
    </row>
    <row r="24">
      <c r="A24" s="4" t="inlineStr">
        <is>
          <t>Convertible preferred stock, shares issued (in shares)</t>
        </is>
      </c>
      <c r="D24" s="8" t="n">
        <v>12393000</v>
      </c>
    </row>
    <row r="25">
      <c r="A25" s="4" t="inlineStr">
        <is>
          <t>Carrying value of convertible preferred stock</t>
        </is>
      </c>
      <c r="D25" s="7" t="n">
        <v>3954</v>
      </c>
    </row>
    <row r="26">
      <c r="A26" s="4" t="inlineStr">
        <is>
          <t>Series B</t>
        </is>
      </c>
    </row>
    <row r="27">
      <c r="A27" s="3" t="inlineStr">
        <is>
          <t>Class of Stock [Line Items]</t>
        </is>
      </c>
    </row>
    <row r="28">
      <c r="A28" s="4" t="inlineStr">
        <is>
          <t>Convertible preferred stock, shares authorized (in shares)</t>
        </is>
      </c>
      <c r="D28" s="8" t="n">
        <v>21109000</v>
      </c>
    </row>
    <row r="29">
      <c r="A29" s="4" t="inlineStr">
        <is>
          <t>Convertible preferred stock, shares issued (in shares)</t>
        </is>
      </c>
      <c r="D29" s="8" t="n">
        <v>20901000</v>
      </c>
    </row>
    <row r="30">
      <c r="A30" s="4" t="inlineStr">
        <is>
          <t>Carrying value of convertible preferred stock</t>
        </is>
      </c>
      <c r="D30" s="7" t="n">
        <v>19743</v>
      </c>
    </row>
    <row r="31">
      <c r="A31" s="4" t="inlineStr">
        <is>
          <t>Series C</t>
        </is>
      </c>
    </row>
    <row r="32">
      <c r="A32" s="3" t="inlineStr">
        <is>
          <t>Class of Stock [Line Items]</t>
        </is>
      </c>
    </row>
    <row r="33">
      <c r="A33" s="4" t="inlineStr">
        <is>
          <t>Convertible preferred stock, shares authorized (in shares)</t>
        </is>
      </c>
      <c r="D33" s="8" t="n">
        <v>12282000</v>
      </c>
    </row>
    <row r="34">
      <c r="A34" s="4" t="inlineStr">
        <is>
          <t>Convertible preferred stock, shares issued (in shares)</t>
        </is>
      </c>
      <c r="D34" s="8" t="n">
        <v>12282000</v>
      </c>
    </row>
    <row r="35">
      <c r="A35" s="4" t="inlineStr">
        <is>
          <t>Carrying value of convertible preferred stock</t>
        </is>
      </c>
      <c r="D35" s="7" t="n">
        <v>21935</v>
      </c>
    </row>
    <row r="36">
      <c r="A36" s="4" t="inlineStr">
        <is>
          <t>Series D</t>
        </is>
      </c>
    </row>
    <row r="37">
      <c r="A37" s="3" t="inlineStr">
        <is>
          <t>Class of Stock [Line Items]</t>
        </is>
      </c>
    </row>
    <row r="38">
      <c r="A38" s="4" t="inlineStr">
        <is>
          <t>Convertible preferred stock, shares authorized (in shares)</t>
        </is>
      </c>
      <c r="D38" s="8" t="n">
        <v>12512000</v>
      </c>
    </row>
    <row r="39">
      <c r="A39" s="4" t="inlineStr">
        <is>
          <t>Convertible preferred stock, shares issued (in shares)</t>
        </is>
      </c>
      <c r="D39" s="8" t="n">
        <v>12512000</v>
      </c>
    </row>
    <row r="40">
      <c r="A40" s="4" t="inlineStr">
        <is>
          <t>Carrying value of convertible preferred stock</t>
        </is>
      </c>
      <c r="D40" s="7" t="n">
        <v>109440</v>
      </c>
    </row>
    <row r="41">
      <c r="A41" s="4" t="inlineStr">
        <is>
          <t>Series E</t>
        </is>
      </c>
    </row>
    <row r="42">
      <c r="A42" s="3" t="inlineStr">
        <is>
          <t>Class of Stock [Line Items]</t>
        </is>
      </c>
    </row>
    <row r="43">
      <c r="A43" s="4" t="inlineStr">
        <is>
          <t>Convertible preferred stock, shares authorized (in shares)</t>
        </is>
      </c>
      <c r="D43" s="8" t="n">
        <v>14413000</v>
      </c>
    </row>
    <row r="44">
      <c r="A44" s="4" t="inlineStr">
        <is>
          <t>Convertible preferred stock, shares issued (in shares)</t>
        </is>
      </c>
      <c r="D44" s="8" t="n">
        <v>14413000</v>
      </c>
    </row>
    <row r="45">
      <c r="A45" s="4" t="inlineStr">
        <is>
          <t>Carrying value of convertible preferred stock</t>
        </is>
      </c>
      <c r="D45" s="7" t="n">
        <v>268177</v>
      </c>
    </row>
    <row r="46"/>
    <row r="47">
      <c r="A47" s="4" t="inlineStr">
        <is>
          <t>[1]</t>
        </is>
      </c>
      <c r="B47"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3">
    <mergeCell ref="B1:C1"/>
    <mergeCell ref="A46:G46"/>
    <mergeCell ref="B47:G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wards Available for Grant (Details)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Awards Available For Grant [Roll Forward]</t>
        </is>
      </c>
    </row>
    <row r="4">
      <c r="A4" s="4" t="inlineStr">
        <is>
          <t>Balance, beginning of period (in shares)</t>
        </is>
      </c>
      <c r="B4" s="8" t="n">
        <v>4796000</v>
      </c>
      <c r="C4" s="8" t="n">
        <v>1540000</v>
      </c>
    </row>
    <row r="5">
      <c r="A5" s="4" t="inlineStr">
        <is>
          <t>Awards authorized (in shares)</t>
        </is>
      </c>
      <c r="B5" s="8" t="n">
        <v>22532000</v>
      </c>
      <c r="C5" s="8" t="n">
        <v>5788000</v>
      </c>
    </row>
    <row r="6">
      <c r="A6" s="4" t="inlineStr">
        <is>
          <t>Options granted (in shares)</t>
        </is>
      </c>
      <c r="B6" s="8" t="n">
        <v>-7936000</v>
      </c>
      <c r="C6" s="8" t="n">
        <v>-4622000</v>
      </c>
      <c r="D6" s="8" t="n">
        <v>-10632000</v>
      </c>
    </row>
    <row r="7">
      <c r="A7" s="4" t="inlineStr">
        <is>
          <t>Options cancelled and forfeited (in shares)</t>
        </is>
      </c>
      <c r="B7" s="8" t="n">
        <v>2044000</v>
      </c>
      <c r="C7" s="8" t="n">
        <v>1970000</v>
      </c>
    </row>
    <row r="8">
      <c r="A8" s="4" t="inlineStr">
        <is>
          <t>Options repurchased (in shares)</t>
        </is>
      </c>
      <c r="B8" s="8" t="n">
        <v>92000</v>
      </c>
      <c r="C8" s="8" t="n">
        <v>120000</v>
      </c>
    </row>
    <row r="9">
      <c r="A9" s="4" t="inlineStr">
        <is>
          <t>Balance, end of period (in shares)</t>
        </is>
      </c>
      <c r="B9" s="8" t="n">
        <v>18248000</v>
      </c>
      <c r="C9" s="8" t="n">
        <v>4796000</v>
      </c>
      <c r="D9" s="8" t="n">
        <v>1540000</v>
      </c>
    </row>
    <row r="10">
      <c r="A10" s="4" t="inlineStr">
        <is>
          <t>RSUs</t>
        </is>
      </c>
    </row>
    <row r="11">
      <c r="A11" s="3" t="inlineStr">
        <is>
          <t>Share-based Compensation Arrangement by Share-based Payment Award, Awards Available For Grant [Roll Forward]</t>
        </is>
      </c>
    </row>
    <row r="12">
      <c r="A12" s="4" t="inlineStr">
        <is>
          <t>RSUs granted (in shares)</t>
        </is>
      </c>
      <c r="B12" s="8" t="n">
        <v>-3290000</v>
      </c>
      <c r="C12" s="8" t="n">
        <v>0</v>
      </c>
    </row>
    <row r="13">
      <c r="A13" s="4" t="inlineStr">
        <is>
          <t>RSUs cancelled and forfeited (in shares)</t>
        </is>
      </c>
      <c r="B13" s="8" t="n">
        <v>10000</v>
      </c>
      <c r="C13" s="8"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Equity - Summary of Stock Option Activity (Details) - USD ($) $ / shares in Units, $ in Millions</t>
        </is>
      </c>
      <c r="B1" s="2" t="inlineStr">
        <is>
          <t>12 Months Ended</t>
        </is>
      </c>
    </row>
    <row r="2">
      <c r="B2" s="2" t="inlineStr">
        <is>
          <t>Jan. 31, 2022</t>
        </is>
      </c>
      <c r="C2" s="2" t="inlineStr">
        <is>
          <t>Jan. 31, 2021</t>
        </is>
      </c>
      <c r="D2" s="2" t="inlineStr">
        <is>
          <t>Jan. 31, 2020</t>
        </is>
      </c>
      <c r="E2" s="2" t="inlineStr">
        <is>
          <t>Jan. 31, 2019</t>
        </is>
      </c>
    </row>
    <row r="3">
      <c r="A3" s="3" t="inlineStr">
        <is>
          <t>Number of Stock Options Outstanding (in thousands)</t>
        </is>
      </c>
    </row>
    <row r="4">
      <c r="A4" s="4" t="inlineStr">
        <is>
          <t>Balance, beginning of period (in shares)</t>
        </is>
      </c>
      <c r="B4" s="8" t="n">
        <v>16043000</v>
      </c>
      <c r="C4" s="8" t="n">
        <v>16253000</v>
      </c>
      <c r="D4" s="8" t="n">
        <v>9817000</v>
      </c>
    </row>
    <row r="5">
      <c r="A5" s="4" t="inlineStr">
        <is>
          <t>Options granted (in shares)</t>
        </is>
      </c>
      <c r="B5" s="8" t="n">
        <v>7936000</v>
      </c>
      <c r="C5" s="8" t="n">
        <v>4622000</v>
      </c>
      <c r="D5" s="8" t="n">
        <v>10632000</v>
      </c>
    </row>
    <row r="6">
      <c r="A6" s="4" t="inlineStr">
        <is>
          <t>Options exercised (in shares)</t>
        </is>
      </c>
      <c r="B6" s="8" t="n">
        <v>-4789000</v>
      </c>
      <c r="C6" s="8" t="n">
        <v>-2862000</v>
      </c>
      <c r="D6" s="8" t="n">
        <v>-2141000</v>
      </c>
    </row>
    <row r="7">
      <c r="A7" s="4" t="inlineStr">
        <is>
          <t>Options cancelled (in shares)</t>
        </is>
      </c>
      <c r="B7" s="8" t="n">
        <v>-81000</v>
      </c>
      <c r="C7" s="8" t="n">
        <v>-79000</v>
      </c>
      <c r="D7" s="8" t="n">
        <v>-164000</v>
      </c>
    </row>
    <row r="8">
      <c r="A8" s="4" t="inlineStr">
        <is>
          <t>Options forfeited (in shares)</t>
        </is>
      </c>
      <c r="B8" s="8" t="n">
        <v>-1963000</v>
      </c>
      <c r="C8" s="8" t="n">
        <v>-1891000</v>
      </c>
      <c r="D8" s="8" t="n">
        <v>-1891000</v>
      </c>
    </row>
    <row r="9">
      <c r="A9" s="4" t="inlineStr">
        <is>
          <t>Balance, end of period (in shares)</t>
        </is>
      </c>
      <c r="B9" s="8" t="n">
        <v>17146000</v>
      </c>
      <c r="C9" s="8" t="n">
        <v>16043000</v>
      </c>
      <c r="D9" s="8" t="n">
        <v>16253000</v>
      </c>
      <c r="E9" s="8" t="n">
        <v>9817000</v>
      </c>
    </row>
    <row r="10">
      <c r="A10" s="4" t="inlineStr">
        <is>
          <t>Exercisable (in shares)</t>
        </is>
      </c>
      <c r="B10" s="8" t="n">
        <v>17146000</v>
      </c>
    </row>
    <row r="11">
      <c r="A11" s="4" t="inlineStr">
        <is>
          <t>Options vested (in shares)</t>
        </is>
      </c>
      <c r="B11" s="8" t="n">
        <v>4968000</v>
      </c>
    </row>
    <row r="12">
      <c r="A12" s="4" t="inlineStr">
        <is>
          <t>Options expected to vest (in shares)</t>
        </is>
      </c>
      <c r="B12" s="8" t="n">
        <v>12178000</v>
      </c>
    </row>
    <row r="13">
      <c r="A13" s="3" t="inlineStr">
        <is>
          <t>Weighted Average Exercise Price</t>
        </is>
      </c>
    </row>
    <row r="14">
      <c r="A14" s="4" t="inlineStr">
        <is>
          <t>Balance, beginning of period (in USD per share)</t>
        </is>
      </c>
      <c r="B14" s="10" t="n">
        <v>6.33</v>
      </c>
      <c r="C14" s="10" t="n">
        <v>4.56</v>
      </c>
      <c r="D14" s="10" t="n">
        <v>1.67</v>
      </c>
    </row>
    <row r="15">
      <c r="A15" s="4" t="inlineStr">
        <is>
          <t>Options granted (in USD per share)</t>
        </is>
      </c>
      <c r="B15" s="11" t="n">
        <v>18.68</v>
      </c>
      <c r="C15" s="11" t="n">
        <v>11.27</v>
      </c>
      <c r="D15" s="11" t="n">
        <v>6.2</v>
      </c>
    </row>
    <row r="16">
      <c r="A16" s="4" t="inlineStr">
        <is>
          <t>Options exercised (in USD per share)</t>
        </is>
      </c>
      <c r="B16" s="11" t="n">
        <v>5.4</v>
      </c>
      <c r="C16" s="11" t="n">
        <v>4.87</v>
      </c>
      <c r="D16" s="11" t="n">
        <v>1.44</v>
      </c>
    </row>
    <row r="17">
      <c r="A17" s="4" t="inlineStr">
        <is>
          <t>Options cancelled (in USD per share)</t>
        </is>
      </c>
      <c r="B17" s="11" t="n">
        <v>6.2</v>
      </c>
      <c r="C17" s="11" t="n">
        <v>3.79</v>
      </c>
      <c r="D17" s="11" t="n">
        <v>0.61</v>
      </c>
    </row>
    <row r="18">
      <c r="A18" s="4" t="inlineStr">
        <is>
          <t>Options forfeited (in USD per share)</t>
        </is>
      </c>
      <c r="B18" s="11" t="n">
        <v>10.47</v>
      </c>
      <c r="C18" s="11" t="n">
        <v>5.5</v>
      </c>
      <c r="D18" s="11" t="n">
        <v>2.64</v>
      </c>
    </row>
    <row r="19">
      <c r="A19" s="4" t="inlineStr">
        <is>
          <t>Balance, end of period (in USD per share)</t>
        </is>
      </c>
      <c r="B19" s="11" t="n">
        <v>11.83</v>
      </c>
      <c r="C19" s="10" t="n">
        <v>6.33</v>
      </c>
      <c r="D19" s="10" t="n">
        <v>4.56</v>
      </c>
      <c r="E19" s="10" t="n">
        <v>1.67</v>
      </c>
    </row>
    <row r="20">
      <c r="A20" s="4" t="inlineStr">
        <is>
          <t>Options vested (in USD per share)</t>
        </is>
      </c>
      <c r="B20" s="11" t="n">
        <v>5.22</v>
      </c>
    </row>
    <row r="21">
      <c r="A21" s="4" t="inlineStr">
        <is>
          <t>Options expected to vest (in USD per share)</t>
        </is>
      </c>
      <c r="B21" s="10" t="n">
        <v>14.52</v>
      </c>
    </row>
    <row r="22">
      <c r="A22" s="3" t="inlineStr">
        <is>
          <t>Weighted Average Remaining Years</t>
        </is>
      </c>
    </row>
    <row r="23">
      <c r="A23" s="4" t="inlineStr">
        <is>
          <t>Beginning balance (in years)</t>
        </is>
      </c>
      <c r="B23" s="4" t="inlineStr">
        <is>
          <t>8 years 2 months 26 days</t>
        </is>
      </c>
      <c r="C23" s="4" t="inlineStr">
        <is>
          <t>8 years 4 months 20 days</t>
        </is>
      </c>
      <c r="D23" s="4" t="inlineStr">
        <is>
          <t>9 years 10 days</t>
        </is>
      </c>
      <c r="E23" s="4" t="inlineStr">
        <is>
          <t>8 years 9 months 14 days</t>
        </is>
      </c>
    </row>
    <row r="24">
      <c r="A24" s="4" t="inlineStr">
        <is>
          <t>Options granted (in years)</t>
        </is>
      </c>
      <c r="B24" s="4" t="inlineStr">
        <is>
          <t>8 years 6 months</t>
        </is>
      </c>
      <c r="C24" s="4" t="inlineStr">
        <is>
          <t>9 years 1 month 9 days</t>
        </is>
      </c>
      <c r="D24" s="4" t="inlineStr">
        <is>
          <t>8 years 11 months 26 days</t>
        </is>
      </c>
    </row>
    <row r="25">
      <c r="A25" s="4" t="inlineStr">
        <is>
          <t>Options exercised (in years)</t>
        </is>
      </c>
      <c r="B25" s="4" t="inlineStr">
        <is>
          <t>5 years 25 days</t>
        </is>
      </c>
      <c r="C25" s="4" t="inlineStr">
        <is>
          <t>5 years 6 months 21 days</t>
        </is>
      </c>
      <c r="D25" s="4" t="inlineStr">
        <is>
          <t>4 years 10 months 28 days</t>
        </is>
      </c>
    </row>
    <row r="26">
      <c r="A26" s="4" t="inlineStr">
        <is>
          <t>Options vested (in years)</t>
        </is>
      </c>
      <c r="B26" s="4" t="inlineStr">
        <is>
          <t>7 years 1 month 2 days</t>
        </is>
      </c>
    </row>
    <row r="27">
      <c r="A27" s="4" t="inlineStr">
        <is>
          <t>Options expected to vest (in years)</t>
        </is>
      </c>
      <c r="B27" s="4" t="inlineStr">
        <is>
          <t>8 years 8 months 15 days</t>
        </is>
      </c>
    </row>
    <row r="28">
      <c r="A28" s="3" t="inlineStr">
        <is>
          <t>Aggregate Intrinsic value (in millions)</t>
        </is>
      </c>
    </row>
    <row r="29">
      <c r="A29" s="4" t="inlineStr">
        <is>
          <t>Beginning balance</t>
        </is>
      </c>
      <c r="B29" s="5" t="n">
        <v>166.6</v>
      </c>
      <c r="C29" s="5" t="n">
        <v>70.59999999999999</v>
      </c>
      <c r="D29" s="7" t="n">
        <v>24</v>
      </c>
    </row>
    <row r="30">
      <c r="A30" s="4" t="inlineStr">
        <is>
          <t>Ending balance</t>
        </is>
      </c>
      <c r="B30" s="6" t="n">
        <v>894.8</v>
      </c>
      <c r="C30" s="5" t="n">
        <v>166.6</v>
      </c>
      <c r="D30" s="5" t="n">
        <v>70.59999999999999</v>
      </c>
      <c r="E30" s="7" t="n">
        <v>24</v>
      </c>
    </row>
    <row r="31">
      <c r="A31" s="4" t="inlineStr">
        <is>
          <t>Options vested</t>
        </is>
      </c>
      <c r="B31" s="6" t="n">
        <v>292.1</v>
      </c>
    </row>
    <row r="32">
      <c r="A32" s="4" t="inlineStr">
        <is>
          <t>Options expected to vest</t>
        </is>
      </c>
      <c r="B32" s="5" t="n">
        <v>602.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15" customWidth="1" min="3" max="3"/>
    <col width="16" customWidth="1" min="4" max="4"/>
  </cols>
  <sheetData>
    <row r="1">
      <c r="A1" s="1" t="inlineStr">
        <is>
          <t>Equity - Schedule of Weighted Average Fair Value Assumptions (Details)</t>
        </is>
      </c>
      <c r="B1" s="2" t="inlineStr">
        <is>
          <t>12 Months Ended</t>
        </is>
      </c>
    </row>
    <row r="2">
      <c r="B2" s="2" t="inlineStr">
        <is>
          <t>Jan. 31, 2022</t>
        </is>
      </c>
      <c r="C2" s="2" t="inlineStr">
        <is>
          <t>Jan. 31, 2021</t>
        </is>
      </c>
      <c r="D2" s="2" t="inlineStr">
        <is>
          <t>Jan. 31, 2020</t>
        </is>
      </c>
    </row>
    <row r="3">
      <c r="A3" s="4" t="inlineStr">
        <is>
          <t>Stock options</t>
        </is>
      </c>
    </row>
    <row r="4">
      <c r="A4" s="3" t="inlineStr">
        <is>
          <t>Share-based Compensation Arrangement by Share-based Payment Award [Line Items]</t>
        </is>
      </c>
    </row>
    <row r="5">
      <c r="A5" s="4" t="inlineStr">
        <is>
          <t>Risk-free interest rate</t>
        </is>
      </c>
      <c r="B5" s="4" t="inlineStr">
        <is>
          <t>1.10%</t>
        </is>
      </c>
      <c r="C5" s="4" t="inlineStr">
        <is>
          <t>0.50%</t>
        </is>
      </c>
      <c r="D5" s="4" t="inlineStr">
        <is>
          <t>1.90%</t>
        </is>
      </c>
    </row>
    <row r="6">
      <c r="A6" s="4" t="inlineStr">
        <is>
          <t>Weighted-average volatility</t>
        </is>
      </c>
      <c r="B6" s="4" t="inlineStr">
        <is>
          <t>43.50%</t>
        </is>
      </c>
      <c r="C6" s="4" t="inlineStr">
        <is>
          <t>31.90%</t>
        </is>
      </c>
      <c r="D6" s="4" t="inlineStr">
        <is>
          <t>30.30%</t>
        </is>
      </c>
    </row>
    <row r="7">
      <c r="A7" s="4" t="inlineStr">
        <is>
          <t>Weighted-average expected term (in years)</t>
        </is>
      </c>
      <c r="B7" s="4" t="inlineStr">
        <is>
          <t>6 years 1 month 6 days</t>
        </is>
      </c>
      <c r="C7" s="4" t="inlineStr">
        <is>
          <t>6 years 7 days</t>
        </is>
      </c>
      <c r="D7" s="4" t="inlineStr">
        <is>
          <t>6 years 14 days</t>
        </is>
      </c>
    </row>
    <row r="8">
      <c r="A8" s="4" t="inlineStr">
        <is>
          <t>Dividend yield</t>
        </is>
      </c>
      <c r="B8" s="4" t="inlineStr">
        <is>
          <t>0.00%</t>
        </is>
      </c>
      <c r="C8" s="4" t="inlineStr">
        <is>
          <t>0.00%</t>
        </is>
      </c>
      <c r="D8" s="4" t="inlineStr">
        <is>
          <t>0.00%</t>
        </is>
      </c>
    </row>
    <row r="9">
      <c r="A9" s="4" t="inlineStr">
        <is>
          <t>Shares subject to the 2021 ESPP</t>
        </is>
      </c>
    </row>
    <row r="10">
      <c r="A10" s="3" t="inlineStr">
        <is>
          <t>Share-based Compensation Arrangement by Share-based Payment Award [Line Items]</t>
        </is>
      </c>
    </row>
    <row r="11">
      <c r="A11" s="4" t="inlineStr">
        <is>
          <t>Risk-free interest rate</t>
        </is>
      </c>
      <c r="B11" s="4" t="inlineStr">
        <is>
          <t>0.07%</t>
        </is>
      </c>
    </row>
    <row r="12">
      <c r="A12" s="4" t="inlineStr">
        <is>
          <t>Weighted-average volatility</t>
        </is>
      </c>
      <c r="B12" s="4" t="inlineStr">
        <is>
          <t>38.47%</t>
        </is>
      </c>
    </row>
    <row r="13">
      <c r="A13" s="4" t="inlineStr">
        <is>
          <t>Weighted-average expected term (in years)</t>
        </is>
      </c>
      <c r="B13" s="4" t="inlineStr">
        <is>
          <t>6 months 25 days</t>
        </is>
      </c>
    </row>
    <row r="14">
      <c r="A14" s="4" t="inlineStr">
        <is>
          <t>Dividend yield</t>
        </is>
      </c>
      <c r="B14"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Total stock-based compensation expense, excluding tender offers</t>
        </is>
      </c>
      <c r="B4" s="7" t="n">
        <v>29665</v>
      </c>
      <c r="C4" s="7" t="n">
        <v>8024</v>
      </c>
      <c r="D4" s="7" t="n">
        <v>3702</v>
      </c>
    </row>
    <row r="5">
      <c r="A5" s="4" t="inlineStr">
        <is>
          <t>Cost of revenue</t>
        </is>
      </c>
    </row>
    <row r="6">
      <c r="A6" s="3" t="inlineStr">
        <is>
          <t>Share-based Compensation Arrangement by Share-based Payment Award [Line Items]</t>
        </is>
      </c>
    </row>
    <row r="7">
      <c r="A7" s="4" t="inlineStr">
        <is>
          <t>Total stock-based compensation expense, excluding tender offers</t>
        </is>
      </c>
      <c r="B7" s="8" t="n">
        <v>1300</v>
      </c>
      <c r="C7" s="8" t="n">
        <v>307</v>
      </c>
      <c r="D7" s="8" t="n">
        <v>134</v>
      </c>
    </row>
    <row r="8">
      <c r="A8" s="4" t="inlineStr">
        <is>
          <t>Research and development</t>
        </is>
      </c>
    </row>
    <row r="9">
      <c r="A9" s="3" t="inlineStr">
        <is>
          <t>Share-based Compensation Arrangement by Share-based Payment Award [Line Items]</t>
        </is>
      </c>
    </row>
    <row r="10">
      <c r="A10" s="4" t="inlineStr">
        <is>
          <t>Total stock-based compensation expense, excluding tender offers</t>
        </is>
      </c>
      <c r="B10" s="8" t="n">
        <v>8305</v>
      </c>
      <c r="C10" s="8" t="n">
        <v>3142</v>
      </c>
      <c r="D10" s="8" t="n">
        <v>1812</v>
      </c>
    </row>
    <row r="11">
      <c r="A11" s="4" t="inlineStr">
        <is>
          <t>Sales and marketing</t>
        </is>
      </c>
    </row>
    <row r="12">
      <c r="A12" s="3" t="inlineStr">
        <is>
          <t>Share-based Compensation Arrangement by Share-based Payment Award [Line Items]</t>
        </is>
      </c>
    </row>
    <row r="13">
      <c r="A13" s="4" t="inlineStr">
        <is>
          <t>Total stock-based compensation expense, excluding tender offers</t>
        </is>
      </c>
      <c r="B13" s="8" t="n">
        <v>10206</v>
      </c>
      <c r="C13" s="8" t="n">
        <v>2603</v>
      </c>
      <c r="D13" s="8" t="n">
        <v>1150</v>
      </c>
    </row>
    <row r="14">
      <c r="A14" s="4" t="inlineStr">
        <is>
          <t>General and administrative</t>
        </is>
      </c>
    </row>
    <row r="15">
      <c r="A15" s="3" t="inlineStr">
        <is>
          <t>Share-based Compensation Arrangement by Share-based Payment Award [Line Items]</t>
        </is>
      </c>
    </row>
    <row r="16">
      <c r="A16" s="4" t="inlineStr">
        <is>
          <t>Total stock-based compensation expense, excluding tender offers</t>
        </is>
      </c>
      <c r="B16" s="7" t="n">
        <v>9854</v>
      </c>
      <c r="C16" s="7" t="n">
        <v>1972</v>
      </c>
      <c r="D16" s="7" t="n">
        <v>6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13" customWidth="1" min="5" max="5"/>
    <col width="21" customWidth="1" min="6" max="6"/>
    <col width="21" customWidth="1" min="7" max="7"/>
    <col width="21" customWidth="1" min="8" max="8"/>
  </cols>
  <sheetData>
    <row r="1">
      <c r="A1" s="1" t="inlineStr">
        <is>
          <t>Joint Venture and Majority Owned Subsidiary - Narrative (Details) $ in Thousands</t>
        </is>
      </c>
      <c r="B1" s="2" t="inlineStr">
        <is>
          <t>1 Months Ended</t>
        </is>
      </c>
      <c r="D1" s="2" t="inlineStr">
        <is>
          <t>12 Months Ended</t>
        </is>
      </c>
    </row>
    <row r="2">
      <c r="B2" s="2" t="inlineStr">
        <is>
          <t>Apr. 30, 2021USD ($)</t>
        </is>
      </c>
      <c r="C2" s="2" t="inlineStr">
        <is>
          <t>Feb. 28, 2021USD ($)investor</t>
        </is>
      </c>
      <c r="D2" s="2" t="inlineStr">
        <is>
          <t>Jan. 31, 2022USD ($)</t>
        </is>
      </c>
      <c r="F2" s="2" t="inlineStr">
        <is>
          <t>Jan. 31, 2021USD ($)</t>
        </is>
      </c>
      <c r="G2" s="2" t="inlineStr">
        <is>
          <t>Jan. 31, 2020USD ($)</t>
        </is>
      </c>
      <c r="H2" s="2" t="inlineStr">
        <is>
          <t>Jul. 31, 2018USD ($)</t>
        </is>
      </c>
    </row>
    <row r="3">
      <c r="A3" s="3" t="inlineStr">
        <is>
          <t>Noncontrolling Interest [Line Items]</t>
        </is>
      </c>
    </row>
    <row r="4">
      <c r="A4" s="4" t="inlineStr">
        <is>
          <t>Number of investors | investor</t>
        </is>
      </c>
      <c r="C4" s="8" t="n">
        <v>2</v>
      </c>
    </row>
    <row r="5">
      <c r="A5" s="4" t="inlineStr">
        <is>
          <t>Investment duration (in years)</t>
        </is>
      </c>
      <c r="C5" s="4" t="inlineStr">
        <is>
          <t>50 years</t>
        </is>
      </c>
    </row>
    <row r="6">
      <c r="A6" s="4" t="inlineStr">
        <is>
          <t>Intangible assets, net</t>
        </is>
      </c>
      <c r="D6" s="7" t="n">
        <v>6285</v>
      </c>
      <c r="E6" s="4" t="inlineStr">
        <is>
          <t>[1]</t>
        </is>
      </c>
      <c r="F6" s="7" t="n">
        <v>797</v>
      </c>
    </row>
    <row r="7">
      <c r="A7" s="4" t="inlineStr">
        <is>
          <t>Contributions received from noncontrolling interests</t>
        </is>
      </c>
      <c r="B7" s="7" t="n">
        <v>4200</v>
      </c>
      <c r="D7" s="7" t="n">
        <v>26450</v>
      </c>
      <c r="F7" s="7" t="n">
        <v>0</v>
      </c>
      <c r="G7" s="7" t="n">
        <v>0</v>
      </c>
    </row>
    <row r="8">
      <c r="A8" s="4" t="inlineStr">
        <is>
          <t>JiHu</t>
        </is>
      </c>
    </row>
    <row r="9">
      <c r="A9" s="3" t="inlineStr">
        <is>
          <t>Noncontrolling Interest [Line Items]</t>
        </is>
      </c>
    </row>
    <row r="10">
      <c r="A10" s="4" t="inlineStr">
        <is>
          <t>Ownership percentage</t>
        </is>
      </c>
      <c r="C10" s="4" t="inlineStr">
        <is>
          <t>72.25%</t>
        </is>
      </c>
    </row>
    <row r="11">
      <c r="A11" s="4" t="inlineStr">
        <is>
          <t>Ownership percentage by noncontrolling owners</t>
        </is>
      </c>
      <c r="C11" s="4" t="inlineStr">
        <is>
          <t>27.75%</t>
        </is>
      </c>
    </row>
    <row r="12">
      <c r="A12" s="4" t="inlineStr">
        <is>
          <t>Meltano Inc.</t>
        </is>
      </c>
    </row>
    <row r="13">
      <c r="A13" s="3" t="inlineStr">
        <is>
          <t>Noncontrolling Interest [Line Items]</t>
        </is>
      </c>
    </row>
    <row r="14">
      <c r="A14" s="4" t="inlineStr">
        <is>
          <t>Ownership percentage by noncontrolling owners</t>
        </is>
      </c>
      <c r="B14" s="4" t="inlineStr">
        <is>
          <t>12.00%</t>
        </is>
      </c>
    </row>
    <row r="15">
      <c r="A15" s="4" t="inlineStr">
        <is>
          <t>Variable Interest Entity, Primary Beneficiary</t>
        </is>
      </c>
    </row>
    <row r="16">
      <c r="A16" s="3" t="inlineStr">
        <is>
          <t>Noncontrolling Interest [Line Items]</t>
        </is>
      </c>
    </row>
    <row r="17">
      <c r="A17" s="4" t="inlineStr">
        <is>
          <t>Net assets</t>
        </is>
      </c>
      <c r="C17" s="7" t="n">
        <v>80000</v>
      </c>
    </row>
    <row r="18">
      <c r="A18" s="4" t="inlineStr">
        <is>
          <t>Subsidiaries | Meltano Inc.</t>
        </is>
      </c>
    </row>
    <row r="19">
      <c r="A19" s="3" t="inlineStr">
        <is>
          <t>Noncontrolling Interest [Line Items]</t>
        </is>
      </c>
    </row>
    <row r="20">
      <c r="A20" s="4" t="inlineStr">
        <is>
          <t>Intangible assets, net</t>
        </is>
      </c>
      <c r="H20" s="7" t="n">
        <v>400</v>
      </c>
    </row>
    <row r="21"/>
    <row r="22">
      <c r="A22" s="4" t="inlineStr">
        <is>
          <t>[1]</t>
        </is>
      </c>
      <c r="B22"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6">
    <mergeCell ref="A1:A2"/>
    <mergeCell ref="B1:C1"/>
    <mergeCell ref="D1:G1"/>
    <mergeCell ref="D2:E2"/>
    <mergeCell ref="A21:H21"/>
    <mergeCell ref="B22:H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Joint Venture and Majority Owned Subsidiary - Schedule of Inter-Company Eliminations (Details) - USD ($) $ in Thousands</t>
        </is>
      </c>
      <c r="B1" s="2" t="inlineStr">
        <is>
          <t>12 Months Ended</t>
        </is>
      </c>
    </row>
    <row r="2">
      <c r="B2" s="2" t="inlineStr">
        <is>
          <t>Jan. 31, 2022</t>
        </is>
      </c>
      <c r="D2" s="2" t="inlineStr">
        <is>
          <t>Jan. 31, 2021</t>
        </is>
      </c>
      <c r="E2" s="2" t="inlineStr">
        <is>
          <t>Jan. 31, 2020</t>
        </is>
      </c>
    </row>
    <row r="3">
      <c r="A3" s="3" t="inlineStr">
        <is>
          <t>Noncontrolling Interest [Line Items]</t>
        </is>
      </c>
    </row>
    <row r="4">
      <c r="A4" s="4" t="inlineStr">
        <is>
          <t>Revenue</t>
        </is>
      </c>
      <c r="B4" s="7" t="n">
        <v>252653</v>
      </c>
      <c r="D4" s="7" t="n">
        <v>152176</v>
      </c>
      <c r="E4" s="7" t="n">
        <v>81227</v>
      </c>
    </row>
    <row r="5">
      <c r="A5" s="4" t="inlineStr">
        <is>
          <t>Cost of revenue</t>
        </is>
      </c>
      <c r="B5" s="8" t="n">
        <v>29985</v>
      </c>
      <c r="D5" s="8" t="n">
        <v>18463</v>
      </c>
      <c r="E5" s="8" t="n">
        <v>9376</v>
      </c>
    </row>
    <row r="6">
      <c r="A6" s="4" t="inlineStr">
        <is>
          <t>Gross profit</t>
        </is>
      </c>
      <c r="B6" s="8" t="n">
        <v>222668</v>
      </c>
      <c r="D6" s="8" t="n">
        <v>133713</v>
      </c>
      <c r="E6" s="8" t="n">
        <v>71851</v>
      </c>
    </row>
    <row r="7">
      <c r="A7" s="4" t="inlineStr">
        <is>
          <t>Sales and marketing</t>
        </is>
      </c>
      <c r="B7" s="8" t="n">
        <v>190754</v>
      </c>
      <c r="D7" s="8" t="n">
        <v>154086</v>
      </c>
      <c r="E7" s="8" t="n">
        <v>99225</v>
      </c>
    </row>
    <row r="8">
      <c r="A8" s="4" t="inlineStr">
        <is>
          <t>Research and development</t>
        </is>
      </c>
      <c r="B8" s="8" t="n">
        <v>97217</v>
      </c>
      <c r="D8" s="8" t="n">
        <v>106643</v>
      </c>
      <c r="E8" s="8" t="n">
        <v>59364</v>
      </c>
    </row>
    <row r="9">
      <c r="A9" s="4" t="inlineStr">
        <is>
          <t>General and administrative</t>
        </is>
      </c>
      <c r="B9" s="8" t="n">
        <v>63654</v>
      </c>
      <c r="D9" s="8" t="n">
        <v>86868</v>
      </c>
      <c r="E9" s="8" t="n">
        <v>41629</v>
      </c>
    </row>
    <row r="10">
      <c r="A10" s="4" t="inlineStr">
        <is>
          <t>Total operating expenses</t>
        </is>
      </c>
      <c r="B10" s="8" t="n">
        <v>351625</v>
      </c>
      <c r="D10" s="8" t="n">
        <v>347597</v>
      </c>
      <c r="E10" s="8" t="n">
        <v>200218</v>
      </c>
    </row>
    <row r="11">
      <c r="A11" s="4" t="inlineStr">
        <is>
          <t>Loss from operations</t>
        </is>
      </c>
      <c r="B11" s="8" t="n">
        <v>-128957</v>
      </c>
      <c r="D11" s="8" t="n">
        <v>-213884</v>
      </c>
      <c r="E11" s="8" t="n">
        <v>-128367</v>
      </c>
    </row>
    <row r="12">
      <c r="A12" s="4" t="inlineStr">
        <is>
          <t>Other income, net</t>
        </is>
      </c>
      <c r="B12" s="8" t="n">
        <v>-30850</v>
      </c>
      <c r="D12" s="8" t="n">
        <v>23452</v>
      </c>
      <c r="E12" s="8" t="n">
        <v>-4800</v>
      </c>
    </row>
    <row r="13">
      <c r="A13" s="4" t="inlineStr">
        <is>
          <t>Net loss</t>
        </is>
      </c>
      <c r="B13" s="8" t="n">
        <v>-157560</v>
      </c>
      <c r="D13" s="8" t="n">
        <v>-192194</v>
      </c>
      <c r="E13" s="8" t="n">
        <v>-130741</v>
      </c>
    </row>
    <row r="14">
      <c r="A14" s="4" t="inlineStr">
        <is>
          <t>Net loss attributable to noncontrolling interest</t>
        </is>
      </c>
      <c r="B14" s="8" t="n">
        <v>-2422</v>
      </c>
      <c r="D14" s="8" t="n">
        <v>0</v>
      </c>
      <c r="E14" s="8" t="n">
        <v>0</v>
      </c>
    </row>
    <row r="15">
      <c r="A15" s="4" t="inlineStr">
        <is>
          <t>Cash and cash equivalents</t>
        </is>
      </c>
      <c r="B15" s="8" t="n">
        <v>884672</v>
      </c>
      <c r="C15" s="4" t="inlineStr">
        <is>
          <t>[1]</t>
        </is>
      </c>
      <c r="D15" s="8" t="n">
        <v>282850</v>
      </c>
      <c r="E15" s="7" t="n">
        <v>343327</v>
      </c>
    </row>
    <row r="16">
      <c r="A16" s="4" t="inlineStr">
        <is>
          <t>Property and equipment, net</t>
        </is>
      </c>
      <c r="B16" s="8" t="n">
        <v>3271</v>
      </c>
      <c r="C16" s="4" t="inlineStr">
        <is>
          <t>[1]</t>
        </is>
      </c>
      <c r="D16" s="8" t="n">
        <v>0</v>
      </c>
    </row>
    <row r="17">
      <c r="A17" s="4" t="inlineStr">
        <is>
          <t>Total assets</t>
        </is>
      </c>
      <c r="B17" s="8" t="n">
        <v>1091438</v>
      </c>
      <c r="C17" s="4" t="inlineStr">
        <is>
          <t>[1]</t>
        </is>
      </c>
      <c r="D17" s="8" t="n">
        <v>362566</v>
      </c>
    </row>
    <row r="18">
      <c r="A18" s="4" t="inlineStr">
        <is>
          <t>Total liabilities</t>
        </is>
      </c>
      <c r="B18" s="8" t="n">
        <v>292169</v>
      </c>
      <c r="C18" s="4" t="inlineStr">
        <is>
          <t>[1]</t>
        </is>
      </c>
      <c r="D18" s="7" t="n">
        <v>168884</v>
      </c>
    </row>
    <row r="19">
      <c r="A19" s="4" t="inlineStr">
        <is>
          <t>Variable Interest Entity, Primary Beneficiary</t>
        </is>
      </c>
    </row>
    <row r="20">
      <c r="A20" s="3" t="inlineStr">
        <is>
          <t>Noncontrolling Interest [Line Items]</t>
        </is>
      </c>
    </row>
    <row r="21">
      <c r="A21" s="4" t="inlineStr">
        <is>
          <t>Revenue</t>
        </is>
      </c>
      <c r="B21" s="8" t="n">
        <v>1237</v>
      </c>
    </row>
    <row r="22">
      <c r="A22" s="4" t="inlineStr">
        <is>
          <t>Cost of revenue</t>
        </is>
      </c>
      <c r="B22" s="8" t="n">
        <v>945</v>
      </c>
    </row>
    <row r="23">
      <c r="A23" s="4" t="inlineStr">
        <is>
          <t>Gross profit</t>
        </is>
      </c>
      <c r="B23" s="8" t="n">
        <v>292</v>
      </c>
    </row>
    <row r="24">
      <c r="A24" s="4" t="inlineStr">
        <is>
          <t>Sales and marketing</t>
        </is>
      </c>
      <c r="B24" s="8" t="n">
        <v>3200</v>
      </c>
    </row>
    <row r="25">
      <c r="A25" s="4" t="inlineStr">
        <is>
          <t>Research and development</t>
        </is>
      </c>
      <c r="B25" s="8" t="n">
        <v>2299</v>
      </c>
    </row>
    <row r="26">
      <c r="A26" s="4" t="inlineStr">
        <is>
          <t>General and administrative</t>
        </is>
      </c>
      <c r="B26" s="8" t="n">
        <v>3589</v>
      </c>
    </row>
    <row r="27">
      <c r="A27" s="4" t="inlineStr">
        <is>
          <t>Total operating expenses</t>
        </is>
      </c>
      <c r="B27" s="8" t="n">
        <v>9088</v>
      </c>
    </row>
    <row r="28">
      <c r="A28" s="4" t="inlineStr">
        <is>
          <t>Loss from operations</t>
        </is>
      </c>
      <c r="B28" s="8" t="n">
        <v>-8796</v>
      </c>
    </row>
    <row r="29">
      <c r="A29" s="4" t="inlineStr">
        <is>
          <t>Other income, net</t>
        </is>
      </c>
      <c r="B29" s="8" t="n">
        <v>67</v>
      </c>
    </row>
    <row r="30">
      <c r="A30" s="4" t="inlineStr">
        <is>
          <t>Net loss before income taxes</t>
        </is>
      </c>
      <c r="B30" s="8" t="n">
        <v>-8729</v>
      </c>
    </row>
    <row r="31">
      <c r="A31" s="4" t="inlineStr">
        <is>
          <t>Net loss</t>
        </is>
      </c>
      <c r="B31" s="8" t="n">
        <v>-8729</v>
      </c>
    </row>
    <row r="32">
      <c r="A32" s="4" t="inlineStr">
        <is>
          <t>Cash and cash equivalents</t>
        </is>
      </c>
      <c r="B32" s="8" t="n">
        <v>14198</v>
      </c>
    </row>
    <row r="33">
      <c r="A33" s="4" t="inlineStr">
        <is>
          <t>Property and equipment, net</t>
        </is>
      </c>
      <c r="B33" s="8" t="n">
        <v>769</v>
      </c>
    </row>
    <row r="34">
      <c r="A34" s="4" t="inlineStr">
        <is>
          <t>Other assets</t>
        </is>
      </c>
      <c r="B34" s="8" t="n">
        <v>2765</v>
      </c>
    </row>
    <row r="35">
      <c r="A35" s="4" t="inlineStr">
        <is>
          <t>Total assets</t>
        </is>
      </c>
      <c r="B35" s="8" t="n">
        <v>17732</v>
      </c>
    </row>
    <row r="36">
      <c r="A36" s="4" t="inlineStr">
        <is>
          <t>Total liabilities</t>
        </is>
      </c>
      <c r="B36" s="7" t="n">
        <v>3663</v>
      </c>
    </row>
    <row r="37"/>
    <row r="38">
      <c r="A38" s="4" t="inlineStr">
        <is>
          <t>[1]</t>
        </is>
      </c>
      <c r="B38"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5">
    <mergeCell ref="A1:A2"/>
    <mergeCell ref="B1:E1"/>
    <mergeCell ref="B2:C2"/>
    <mergeCell ref="A37:E37"/>
    <mergeCell ref="B38:E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33" customWidth="1" min="6" max="6"/>
    <col width="80" customWidth="1" min="7" max="7"/>
    <col width="65" customWidth="1" min="8" max="8"/>
    <col width="80" customWidth="1" min="9" max="9"/>
    <col width="33" customWidth="1" min="10" max="10"/>
    <col width="80" customWidth="1" min="11" max="11"/>
    <col width="65" customWidth="1" min="12" max="12"/>
    <col width="80" customWidth="1" min="13" max="13"/>
    <col width="27" customWidth="1" min="14" max="14"/>
    <col width="20" customWidth="1" min="15" max="15"/>
    <col width="46" customWidth="1" min="16" max="16"/>
    <col width="25" customWidth="1" min="17" max="17"/>
  </cols>
  <sheetData>
    <row r="1">
      <c r="A1" s="1" t="inlineStr">
        <is>
          <t>Consolidated Statements of Convertible Preferred Stock and Stockholders’ Equity (Deficit) - USD ($) $ in Thousands</t>
        </is>
      </c>
      <c r="C1" s="2" t="inlineStr">
        <is>
          <t>Total</t>
        </is>
      </c>
      <c r="E1" s="2" t="inlineStr">
        <is>
          <t>Common Stock</t>
        </is>
      </c>
      <c r="F1" s="2" t="inlineStr">
        <is>
          <t>Common StockClass A Common Stock</t>
        </is>
      </c>
      <c r="G1" s="2" t="inlineStr">
        <is>
          <t>Common StockClass A Common StockConversion To Dual Class Common Stock Structure</t>
        </is>
      </c>
      <c r="H1" s="2" t="inlineStr">
        <is>
          <t>Common StockClass A Common StockConversion Of Class B To Class A</t>
        </is>
      </c>
      <c r="I1" s="2" t="inlineStr">
        <is>
          <t>Common StockClass A Common StockConversion Of Stock By Selling Stockholder Upon Initial Public Offering</t>
        </is>
      </c>
      <c r="J1" s="2" t="inlineStr">
        <is>
          <t>Common StockClass B Common Stock</t>
        </is>
      </c>
      <c r="K1" s="2" t="inlineStr">
        <is>
          <t>Common StockClass B Common StockConversion To Dual Class Common Stock Structure</t>
        </is>
      </c>
      <c r="L1" s="2" t="inlineStr">
        <is>
          <t>Common StockClass B Common StockConversion Of Class B To Class A</t>
        </is>
      </c>
      <c r="M1" s="2" t="inlineStr">
        <is>
          <t>Common StockClass B Common StockConversion Of Stock By Selling Stockholder Upon Initial Public Offering</t>
        </is>
      </c>
      <c r="N1" s="2" t="inlineStr">
        <is>
          <t>Additional Paid-in Capital</t>
        </is>
      </c>
      <c r="O1" s="2" t="inlineStr">
        <is>
          <t>Accumulated Deficit</t>
        </is>
      </c>
      <c r="P1" s="2" t="inlineStr">
        <is>
          <t>Accumulated Other Comprehensive (Loss) Income</t>
        </is>
      </c>
      <c r="Q1" s="2" t="inlineStr">
        <is>
          <t>Noncontrolling Interests</t>
        </is>
      </c>
    </row>
    <row r="2">
      <c r="A2" s="3" t="inlineStr">
        <is>
          <t>Increase (Decrease) in Stockholders' Equity [Roll Forward]</t>
        </is>
      </c>
    </row>
    <row r="3">
      <c r="A3" s="4" t="inlineStr">
        <is>
          <t>Stockholders' Equity, beginning balance</t>
        </is>
      </c>
      <c r="C3" s="7" t="n">
        <v>-50457</v>
      </c>
      <c r="E3" s="7" t="n">
        <v>0</v>
      </c>
      <c r="F3" s="7" t="n">
        <v>0</v>
      </c>
      <c r="J3" s="7" t="n">
        <v>0</v>
      </c>
      <c r="N3" s="7" t="n">
        <v>24882</v>
      </c>
      <c r="O3" s="7" t="n">
        <v>-75264</v>
      </c>
      <c r="P3" s="7" t="n">
        <v>-75</v>
      </c>
      <c r="Q3" s="7" t="n">
        <v>0</v>
      </c>
    </row>
    <row r="4">
      <c r="A4" s="4" t="inlineStr">
        <is>
          <t>Convertible Preferred Stock, beginning balance (in shares) at Jan. 31, 2019</t>
        </is>
      </c>
      <c r="C4" s="8" t="n">
        <v>65546000</v>
      </c>
    </row>
    <row r="5">
      <c r="A5" s="4" t="inlineStr">
        <is>
          <t>Convertible Preferred Stock, beginning balance at Jan. 31, 2019</t>
        </is>
      </c>
      <c r="C5" s="7" t="n">
        <v>156969</v>
      </c>
    </row>
    <row r="6">
      <c r="A6" s="3" t="inlineStr">
        <is>
          <t>Increase (Decrease) in Temporary Equity [Roll Forward]</t>
        </is>
      </c>
    </row>
    <row r="7">
      <c r="A7" s="4" t="inlineStr">
        <is>
          <t>Series E financing, less issuance costs of $326 (in shares)</t>
        </is>
      </c>
      <c r="C7" s="8" t="n">
        <v>14413000</v>
      </c>
    </row>
    <row r="8">
      <c r="A8" s="4" t="inlineStr">
        <is>
          <t>Series E financing, less issuance costs of $326</t>
        </is>
      </c>
      <c r="C8" s="7" t="n">
        <v>268177</v>
      </c>
    </row>
    <row r="9">
      <c r="A9" s="4" t="inlineStr">
        <is>
          <t>Convertible Preferred Stock, ending balance (in shares) at Jan. 31, 2020</t>
        </is>
      </c>
      <c r="C9" s="8" t="n">
        <v>79959000</v>
      </c>
    </row>
    <row r="10">
      <c r="A10" s="4" t="inlineStr">
        <is>
          <t>Convertible Preferred Stock, ending balance at Jan. 31, 2020</t>
        </is>
      </c>
      <c r="C10" s="7" t="n">
        <v>425146</v>
      </c>
    </row>
    <row r="11">
      <c r="A11" s="4" t="inlineStr">
        <is>
          <t>Stockholders' Equity, beginning balance (in shares) at Jan. 31, 2019</t>
        </is>
      </c>
      <c r="E11" s="8" t="n">
        <v>48483000</v>
      </c>
      <c r="F11" s="8" t="n">
        <v>0</v>
      </c>
      <c r="J11" s="8" t="n">
        <v>0</v>
      </c>
    </row>
    <row r="12">
      <c r="A12" s="3" t="inlineStr">
        <is>
          <t>Increase (Decrease) in Stockholders' Equity [Roll Forward]</t>
        </is>
      </c>
    </row>
    <row r="13">
      <c r="A13" s="4" t="inlineStr">
        <is>
          <t>Conversion of stock (in shares)</t>
        </is>
      </c>
      <c r="G13" s="8" t="n">
        <v>-48483000</v>
      </c>
      <c r="H13" s="8" t="n">
        <v>1151000</v>
      </c>
      <c r="K13" s="8" t="n">
        <v>48483000</v>
      </c>
      <c r="L13" s="8" t="n">
        <v>-1151000</v>
      </c>
    </row>
    <row r="14">
      <c r="A14" s="4" t="inlineStr">
        <is>
          <t>Issuance of common stock related to vested exercised stock options (in shares)</t>
        </is>
      </c>
      <c r="C14" s="8" t="n">
        <v>2141000</v>
      </c>
      <c r="J14" s="8" t="n">
        <v>1475000</v>
      </c>
    </row>
    <row r="15">
      <c r="A15" s="4" t="inlineStr">
        <is>
          <t>Issuance of common stock related to vested exercised stock options</t>
        </is>
      </c>
      <c r="C15" s="7" t="n">
        <v>743</v>
      </c>
      <c r="N15" s="8" t="n">
        <v>743</v>
      </c>
    </row>
    <row r="16">
      <c r="A16" s="4" t="inlineStr">
        <is>
          <t>Issuance of common stock related to early exercised stock options, net of repurchases (in shares)</t>
        </is>
      </c>
      <c r="J16" s="8" t="n">
        <v>531000</v>
      </c>
    </row>
    <row r="17">
      <c r="A17" s="4" t="inlineStr">
        <is>
          <t>Vesting of early exercised stock options</t>
        </is>
      </c>
      <c r="C17" s="8" t="n">
        <v>671</v>
      </c>
      <c r="N17" s="8" t="n">
        <v>671</v>
      </c>
    </row>
    <row r="18">
      <c r="A18" s="4" t="inlineStr">
        <is>
          <t>Stock-based compensation expense</t>
        </is>
      </c>
      <c r="C18" s="8" t="n">
        <v>40872</v>
      </c>
      <c r="N18" s="8" t="n">
        <v>40872</v>
      </c>
    </row>
    <row r="19">
      <c r="A19" s="4" t="inlineStr">
        <is>
          <t>Foreign currency translation adjustments</t>
        </is>
      </c>
      <c r="C19" s="8" t="n">
        <v>4165</v>
      </c>
      <c r="P19" s="8" t="n">
        <v>4165</v>
      </c>
    </row>
    <row r="20">
      <c r="A20" s="4" t="inlineStr">
        <is>
          <t>Net loss</t>
        </is>
      </c>
      <c r="C20" s="8" t="n">
        <v>-130741</v>
      </c>
      <c r="O20" s="8" t="n">
        <v>-130741</v>
      </c>
    </row>
    <row r="21">
      <c r="A21" s="4" t="inlineStr">
        <is>
          <t>Stockholders' Equity, ending balance (in shares) at Jan. 31, 2020</t>
        </is>
      </c>
      <c r="E21" s="8" t="n">
        <v>0</v>
      </c>
      <c r="F21" s="8" t="n">
        <v>1151000</v>
      </c>
      <c r="J21" s="8" t="n">
        <v>49338000</v>
      </c>
    </row>
    <row r="22">
      <c r="A22" s="4" t="inlineStr">
        <is>
          <t>Stockholders' Equity, ending balance at Jan. 31, 2020</t>
        </is>
      </c>
      <c r="C22" s="8" t="n">
        <v>-134747</v>
      </c>
      <c r="E22" s="7" t="n">
        <v>0</v>
      </c>
      <c r="F22" s="7" t="n">
        <v>0</v>
      </c>
      <c r="J22" s="7" t="n">
        <v>0</v>
      </c>
      <c r="N22" s="8" t="n">
        <v>67168</v>
      </c>
      <c r="O22" s="8" t="n">
        <v>-206005</v>
      </c>
      <c r="P22" s="8" t="n">
        <v>4090</v>
      </c>
      <c r="Q22" s="8" t="n">
        <v>0</v>
      </c>
    </row>
    <row r="23">
      <c r="A23" s="3" t="inlineStr">
        <is>
          <t>Increase (Decrease) in Stockholders' Equity [Roll Forward]</t>
        </is>
      </c>
    </row>
    <row r="24">
      <c r="A24" s="4" t="inlineStr">
        <is>
          <t>Stockholders' Equity, beginning balance</t>
        </is>
      </c>
      <c r="C24" s="7" t="n">
        <v>-134747</v>
      </c>
      <c r="E24" s="7" t="n">
        <v>0</v>
      </c>
      <c r="F24" s="7" t="n">
        <v>0</v>
      </c>
      <c r="J24" s="7" t="n">
        <v>0</v>
      </c>
      <c r="N24" s="8" t="n">
        <v>67168</v>
      </c>
      <c r="O24" s="8" t="n">
        <v>-206005</v>
      </c>
      <c r="P24" s="8" t="n">
        <v>4090</v>
      </c>
      <c r="Q24" s="8" t="n">
        <v>0</v>
      </c>
    </row>
    <row r="25">
      <c r="A25" s="4" t="inlineStr">
        <is>
          <t>Issuance of common stock upon conversion of preferred stock (in shares)</t>
        </is>
      </c>
      <c r="C25" s="8" t="n">
        <v>-408000</v>
      </c>
    </row>
    <row r="26">
      <c r="A26" s="4" t="inlineStr">
        <is>
          <t>Issuance of common stock upon conversion of preferred stock</t>
        </is>
      </c>
      <c r="C26" s="7" t="n">
        <v>-242</v>
      </c>
    </row>
    <row r="27">
      <c r="A27" s="4" t="inlineStr">
        <is>
          <t>Convertible Preferred Stock, ending balance (in shares) at Jan. 31, 2021</t>
        </is>
      </c>
      <c r="C27" s="8" t="n">
        <v>79551000</v>
      </c>
    </row>
    <row r="28">
      <c r="A28" s="4" t="inlineStr">
        <is>
          <t>Convertible Preferred Stock, ending balance at Jan. 31, 2021</t>
        </is>
      </c>
      <c r="C28" s="7" t="n">
        <v>424904</v>
      </c>
    </row>
    <row r="29">
      <c r="A29" s="3" t="inlineStr">
        <is>
          <t>Increase (Decrease) in Stockholders' Equity [Roll Forward]</t>
        </is>
      </c>
    </row>
    <row r="30">
      <c r="A30" s="4" t="inlineStr">
        <is>
          <t>Repurchase of common stock (in shares)</t>
        </is>
      </c>
      <c r="J30" s="8" t="n">
        <v>-20000</v>
      </c>
    </row>
    <row r="31">
      <c r="A31" s="4" t="inlineStr">
        <is>
          <t>Repurchase of common stock</t>
        </is>
      </c>
      <c r="C31" s="8" t="n">
        <v>-820</v>
      </c>
      <c r="N31" s="8" t="n">
        <v>-820</v>
      </c>
    </row>
    <row r="32">
      <c r="A32" s="4" t="inlineStr">
        <is>
          <t>Conversion of stock (in shares)</t>
        </is>
      </c>
      <c r="J32" s="8" t="n">
        <v>408000</v>
      </c>
    </row>
    <row r="33">
      <c r="A33" s="4" t="inlineStr">
        <is>
          <t>Conversion of stock</t>
        </is>
      </c>
      <c r="C33" s="7" t="n">
        <v>242</v>
      </c>
      <c r="N33" s="8" t="n">
        <v>242</v>
      </c>
    </row>
    <row r="34">
      <c r="A34" s="4" t="inlineStr">
        <is>
          <t>Issuance of common stock related to vested exercised stock options (in shares)</t>
        </is>
      </c>
      <c r="C34" s="8" t="n">
        <v>2862000</v>
      </c>
      <c r="J34" s="8" t="n">
        <v>1876000</v>
      </c>
    </row>
    <row r="35">
      <c r="A35" s="4" t="inlineStr">
        <is>
          <t>Issuance of common stock related to vested exercised stock options</t>
        </is>
      </c>
      <c r="C35" s="7" t="n">
        <v>5618</v>
      </c>
      <c r="N35" s="8" t="n">
        <v>5618</v>
      </c>
    </row>
    <row r="36">
      <c r="A36" s="4" t="inlineStr">
        <is>
          <t>Issuance of common stock related to early exercised stock options, net of repurchases (in shares)</t>
        </is>
      </c>
      <c r="J36" s="8" t="n">
        <v>866000</v>
      </c>
    </row>
    <row r="37">
      <c r="A37" s="4" t="inlineStr">
        <is>
          <t>Vesting of early exercised stock options</t>
        </is>
      </c>
      <c r="C37" s="8" t="n">
        <v>2838</v>
      </c>
      <c r="N37" s="8" t="n">
        <v>2838</v>
      </c>
    </row>
    <row r="38">
      <c r="A38" s="4" t="inlineStr">
        <is>
          <t>Stock-based compensation expense</t>
        </is>
      </c>
      <c r="C38" s="8" t="n">
        <v>111846</v>
      </c>
      <c r="N38" s="8" t="n">
        <v>111846</v>
      </c>
    </row>
    <row r="39">
      <c r="A39" s="4" t="inlineStr">
        <is>
          <t>Foreign currency translation adjustments</t>
        </is>
      </c>
      <c r="C39" s="8" t="n">
        <v>-24005</v>
      </c>
      <c r="P39" s="8" t="n">
        <v>-24005</v>
      </c>
    </row>
    <row r="40">
      <c r="A40" s="4" t="inlineStr">
        <is>
          <t>Net loss</t>
        </is>
      </c>
      <c r="C40" s="8" t="n">
        <v>-192194</v>
      </c>
      <c r="O40" s="8" t="n">
        <v>-192194</v>
      </c>
    </row>
    <row r="41">
      <c r="A41" s="4" t="inlineStr">
        <is>
          <t>Stockholders' Equity, ending balance (in shares) at Jan. 31, 2021</t>
        </is>
      </c>
      <c r="E41" s="8" t="n">
        <v>0</v>
      </c>
      <c r="F41" s="8" t="n">
        <v>1151000</v>
      </c>
      <c r="J41" s="8" t="n">
        <v>52468000</v>
      </c>
    </row>
    <row r="42">
      <c r="A42" s="4" t="inlineStr">
        <is>
          <t>Stockholders' Equity, ending balance at Jan. 31, 2021</t>
        </is>
      </c>
      <c r="C42" s="8" t="n">
        <v>-231222</v>
      </c>
      <c r="E42" s="7" t="n">
        <v>0</v>
      </c>
      <c r="F42" s="7" t="n">
        <v>0</v>
      </c>
      <c r="J42" s="7" t="n">
        <v>0</v>
      </c>
      <c r="N42" s="8" t="n">
        <v>186892</v>
      </c>
      <c r="O42" s="8" t="n">
        <v>-398199</v>
      </c>
      <c r="P42" s="8" t="n">
        <v>-19915</v>
      </c>
      <c r="Q42" s="8" t="n">
        <v>0</v>
      </c>
    </row>
    <row r="43">
      <c r="A43" s="3" t="inlineStr">
        <is>
          <t>Increase (Decrease) in Stockholders' Equity [Roll Forward]</t>
        </is>
      </c>
    </row>
    <row r="44">
      <c r="A44" s="4" t="inlineStr">
        <is>
          <t>Stockholders' Equity, beginning balance</t>
        </is>
      </c>
      <c r="C44" s="7" t="n">
        <v>-231222</v>
      </c>
      <c r="E44" s="7" t="n">
        <v>0</v>
      </c>
      <c r="F44" s="7" t="n">
        <v>0</v>
      </c>
      <c r="J44" s="7" t="n">
        <v>0</v>
      </c>
      <c r="N44" s="8" t="n">
        <v>186892</v>
      </c>
      <c r="O44" s="8" t="n">
        <v>-398199</v>
      </c>
      <c r="P44" s="8" t="n">
        <v>-19915</v>
      </c>
      <c r="Q44" s="8" t="n">
        <v>0</v>
      </c>
    </row>
    <row r="45">
      <c r="A45" s="4" t="inlineStr">
        <is>
          <t>Conversion of convertible preferred stock to Class B common stock upon initial public offering (in shares)</t>
        </is>
      </c>
      <c r="C45" s="8" t="n">
        <v>-79551000</v>
      </c>
    </row>
    <row r="46">
      <c r="A46" s="4" t="inlineStr">
        <is>
          <t>Conversion of convertible preferred stock to Class B common stock upon initial public offering</t>
        </is>
      </c>
      <c r="C46" s="7" t="n">
        <v>-424904</v>
      </c>
    </row>
    <row r="47">
      <c r="A47" s="4" t="inlineStr">
        <is>
          <t>Convertible Preferred Stock, ending balance (in shares) at Jan. 31, 2022</t>
        </is>
      </c>
      <c r="C47" s="8" t="n">
        <v>0</v>
      </c>
    </row>
    <row r="48">
      <c r="A48" s="4" t="inlineStr">
        <is>
          <t>Convertible Preferred Stock, ending balance at Jan. 31, 2022</t>
        </is>
      </c>
      <c r="B48" s="4" t="inlineStr">
        <is>
          <t>[1]</t>
        </is>
      </c>
      <c r="C48" s="7" t="n">
        <v>0</v>
      </c>
    </row>
    <row r="49">
      <c r="A49" s="3" t="inlineStr">
        <is>
          <t>Increase (Decrease) in Stockholders' Equity [Roll Forward]</t>
        </is>
      </c>
    </row>
    <row r="50">
      <c r="A50" s="4" t="inlineStr">
        <is>
          <t>Repurchase of common stock (in shares)</t>
        </is>
      </c>
      <c r="J50" s="8" t="n">
        <v>-13000</v>
      </c>
    </row>
    <row r="51">
      <c r="A51" s="4" t="inlineStr">
        <is>
          <t>Repurchase of common stock</t>
        </is>
      </c>
      <c r="C51" s="8" t="n">
        <v>-590</v>
      </c>
      <c r="N51" s="8" t="n">
        <v>-590</v>
      </c>
    </row>
    <row r="52">
      <c r="A52" s="4" t="inlineStr">
        <is>
          <t>Conversion of stock (in shares)</t>
        </is>
      </c>
      <c r="H52" s="8" t="n">
        <v>14550000</v>
      </c>
      <c r="I52" s="8" t="n">
        <v>2500000</v>
      </c>
      <c r="J52" s="8" t="n">
        <v>79551000</v>
      </c>
      <c r="L52" s="8" t="n">
        <v>-14550000</v>
      </c>
      <c r="M52" s="8" t="n">
        <v>-2500000</v>
      </c>
    </row>
    <row r="53">
      <c r="A53" s="4" t="inlineStr">
        <is>
          <t>Conversion of stock</t>
        </is>
      </c>
      <c r="C53" s="7" t="n">
        <v>424904</v>
      </c>
      <c r="N53" s="8" t="n">
        <v>424904</v>
      </c>
    </row>
    <row r="54">
      <c r="A54" s="4" t="inlineStr">
        <is>
          <t>Issuance of common stock related to vested exercised stock options (in shares)</t>
        </is>
      </c>
      <c r="C54" s="8" t="n">
        <v>4789000</v>
      </c>
      <c r="J54" s="8" t="n">
        <v>4118000</v>
      </c>
    </row>
    <row r="55">
      <c r="A55" s="4" t="inlineStr">
        <is>
          <t>Issuance of common stock related to vested exercised stock options</t>
        </is>
      </c>
      <c r="C55" s="7" t="n">
        <v>19408</v>
      </c>
      <c r="N55" s="8" t="n">
        <v>19408</v>
      </c>
    </row>
    <row r="56">
      <c r="A56" s="4" t="inlineStr">
        <is>
          <t>Issuance of common stock related to early exercised stock options, net of repurchases (in shares)</t>
        </is>
      </c>
      <c r="J56" s="8" t="n">
        <v>574000</v>
      </c>
    </row>
    <row r="57">
      <c r="A57" s="4" t="inlineStr">
        <is>
          <t>Issuance of common stock upon initial public offering, net of underwriting discounts and other offering costs (in shares)</t>
        </is>
      </c>
      <c r="F57" s="8" t="n">
        <v>8940000</v>
      </c>
    </row>
    <row r="58">
      <c r="A58" s="4" t="inlineStr">
        <is>
          <t>Issuance of common stock upon initial public offering, net of underwriting discounts and other offering costs</t>
        </is>
      </c>
      <c r="C58" s="8" t="n">
        <v>649845</v>
      </c>
      <c r="N58" s="8" t="n">
        <v>649845</v>
      </c>
    </row>
    <row r="59">
      <c r="A59" s="4" t="inlineStr">
        <is>
          <t>Issuance of common stock in connections with business combination, net (in shares)</t>
        </is>
      </c>
      <c r="J59" s="8" t="n">
        <v>26000</v>
      </c>
    </row>
    <row r="60">
      <c r="A60" s="4" t="inlineStr">
        <is>
          <t>Issuance of common stock in connection with business combination, net</t>
        </is>
      </c>
      <c r="C60" s="8" t="n">
        <v>959</v>
      </c>
      <c r="N60" s="8" t="n">
        <v>959</v>
      </c>
    </row>
    <row r="61">
      <c r="A61" s="4" t="inlineStr">
        <is>
          <t>Contingent stock consideration in connection with business combination</t>
        </is>
      </c>
      <c r="C61" s="8" t="n">
        <v>1754</v>
      </c>
      <c r="N61" s="8" t="n">
        <v>1754</v>
      </c>
    </row>
    <row r="62">
      <c r="A62" s="4" t="inlineStr">
        <is>
          <t>Vesting of early exercised stock options</t>
        </is>
      </c>
      <c r="C62" s="8" t="n">
        <v>7212</v>
      </c>
      <c r="N62" s="8" t="n">
        <v>7212</v>
      </c>
    </row>
    <row r="63">
      <c r="A63" s="4" t="inlineStr">
        <is>
          <t>Warrant exercised (in shares)</t>
        </is>
      </c>
      <c r="J63" s="8" t="n">
        <v>73000</v>
      </c>
    </row>
    <row r="64">
      <c r="A64" s="4" t="inlineStr">
        <is>
          <t>Warrant exercised</t>
        </is>
      </c>
      <c r="C64" s="8" t="n">
        <v>86</v>
      </c>
      <c r="N64" s="8" t="n">
        <v>86</v>
      </c>
    </row>
    <row r="65">
      <c r="A65" s="4" t="inlineStr">
        <is>
          <t>Stock-based compensation expense</t>
        </is>
      </c>
      <c r="C65" s="8" t="n">
        <v>30009</v>
      </c>
      <c r="N65" s="8" t="n">
        <v>30009</v>
      </c>
    </row>
    <row r="66">
      <c r="A66" s="4" t="inlineStr">
        <is>
          <t>Foreign currency translation adjustments</t>
        </is>
      </c>
      <c r="C66" s="8" t="n">
        <v>28014</v>
      </c>
      <c r="P66" s="8" t="n">
        <v>27639</v>
      </c>
      <c r="Q66" s="8" t="n">
        <v>375</v>
      </c>
    </row>
    <row r="67">
      <c r="A67" s="4" t="inlineStr">
        <is>
          <t>Capital contributions from noncontrolling interest holders</t>
        </is>
      </c>
      <c r="C67" s="8" t="n">
        <v>26450</v>
      </c>
      <c r="Q67" s="8" t="n">
        <v>26450</v>
      </c>
    </row>
    <row r="68">
      <c r="A68" s="4" t="inlineStr">
        <is>
          <t>Net loss</t>
        </is>
      </c>
      <c r="C68" s="8" t="n">
        <v>-157560</v>
      </c>
      <c r="O68" s="8" t="n">
        <v>-155138</v>
      </c>
      <c r="Q68" s="8" t="n">
        <v>-2422</v>
      </c>
    </row>
    <row r="69">
      <c r="A69" s="4" t="inlineStr">
        <is>
          <t>Stockholders' Equity, ending balance (in shares) at Jan. 31, 2022</t>
        </is>
      </c>
      <c r="E69" s="8" t="n">
        <v>0</v>
      </c>
      <c r="F69" s="8" t="n">
        <v>27141000</v>
      </c>
      <c r="J69" s="8" t="n">
        <v>119747000</v>
      </c>
    </row>
    <row r="70">
      <c r="A70" s="4" t="inlineStr">
        <is>
          <t>Stockholders' Equity, ending balance at Jan. 31, 2022</t>
        </is>
      </c>
      <c r="C70" s="8" t="n">
        <v>799269</v>
      </c>
      <c r="D70" s="4" t="inlineStr">
        <is>
          <t>[1]</t>
        </is>
      </c>
      <c r="E70" s="7" t="n">
        <v>0</v>
      </c>
      <c r="F70" s="7" t="n">
        <v>0</v>
      </c>
      <c r="J70" s="7" t="n">
        <v>0</v>
      </c>
      <c r="N70" s="8" t="n">
        <v>1320479</v>
      </c>
      <c r="O70" s="8" t="n">
        <v>-553337</v>
      </c>
      <c r="P70" s="8" t="n">
        <v>7724</v>
      </c>
      <c r="Q70" s="8" t="n">
        <v>24403</v>
      </c>
    </row>
    <row r="71">
      <c r="A71" s="3" t="inlineStr">
        <is>
          <t>Increase (Decrease) in Stockholders' Equity [Roll Forward]</t>
        </is>
      </c>
    </row>
    <row r="72">
      <c r="A72" s="4" t="inlineStr">
        <is>
          <t>Stockholders' Equity, beginning balance</t>
        </is>
      </c>
      <c r="C72" s="7" t="n">
        <v>799269</v>
      </c>
      <c r="D72" s="4" t="inlineStr">
        <is>
          <t>[1]</t>
        </is>
      </c>
      <c r="E72" s="7" t="n">
        <v>0</v>
      </c>
      <c r="F72" s="7" t="n">
        <v>0</v>
      </c>
      <c r="J72" s="7" t="n">
        <v>0</v>
      </c>
      <c r="N72" s="7" t="n">
        <v>1320479</v>
      </c>
      <c r="O72" s="7" t="n">
        <v>-553337</v>
      </c>
      <c r="P72" s="7" t="n">
        <v>7724</v>
      </c>
      <c r="Q72" s="7" t="n">
        <v>24403</v>
      </c>
    </row>
    <row r="73"/>
    <row r="74">
      <c r="A74" s="4" t="inlineStr">
        <is>
          <t>[1]</t>
        </is>
      </c>
      <c r="B74"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4">
    <mergeCell ref="A1:B1"/>
    <mergeCell ref="C1:D1"/>
    <mergeCell ref="A73:P73"/>
    <mergeCell ref="B74:P7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Income (Loss) From Continuing Operation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S</t>
        </is>
      </c>
      <c r="B4" s="7" t="n">
        <v>19486</v>
      </c>
      <c r="C4" s="7" t="n">
        <v>-48866</v>
      </c>
      <c r="D4" s="7" t="n">
        <v>-22101</v>
      </c>
    </row>
    <row r="5">
      <c r="A5" s="4" t="inlineStr">
        <is>
          <t>Foreign</t>
        </is>
      </c>
      <c r="B5" s="8" t="n">
        <v>-178557</v>
      </c>
      <c r="C5" s="8" t="n">
        <v>-140496</v>
      </c>
      <c r="D5" s="8" t="n">
        <v>-107440</v>
      </c>
    </row>
    <row r="6">
      <c r="A6" s="4" t="inlineStr">
        <is>
          <t>Loss before income taxes</t>
        </is>
      </c>
      <c r="B6" s="7" t="n">
        <v>-159071</v>
      </c>
      <c r="C6" s="7" t="n">
        <v>-189362</v>
      </c>
      <c r="D6" s="7" t="n">
        <v>-1295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 and State</t>
        </is>
      </c>
      <c r="B4" s="7" t="n">
        <v>-863</v>
      </c>
      <c r="C4" s="7" t="n">
        <v>2517</v>
      </c>
      <c r="D4" s="7" t="n">
        <v>783</v>
      </c>
    </row>
    <row r="5">
      <c r="A5" s="4" t="inlineStr">
        <is>
          <t>Foreign</t>
        </is>
      </c>
      <c r="B5" s="8" t="n">
        <v>671</v>
      </c>
      <c r="C5" s="8" t="n">
        <v>315</v>
      </c>
      <c r="D5" s="8" t="n">
        <v>417</v>
      </c>
    </row>
    <row r="6">
      <c r="A6" s="4" t="inlineStr">
        <is>
          <t>Total current</t>
        </is>
      </c>
      <c r="B6" s="8" t="n">
        <v>-192</v>
      </c>
      <c r="C6" s="8" t="n">
        <v>2832</v>
      </c>
      <c r="D6" s="8" t="n">
        <v>1200</v>
      </c>
    </row>
    <row r="7">
      <c r="A7" s="3" t="inlineStr">
        <is>
          <t>Deferred:</t>
        </is>
      </c>
    </row>
    <row r="8">
      <c r="A8" s="4" t="inlineStr">
        <is>
          <t>Federal and State</t>
        </is>
      </c>
      <c r="B8" s="8" t="n">
        <v>-1443</v>
      </c>
      <c r="C8" s="8" t="n">
        <v>0</v>
      </c>
      <c r="D8" s="8" t="n">
        <v>0</v>
      </c>
    </row>
    <row r="9">
      <c r="A9" s="4" t="inlineStr">
        <is>
          <t>Foreign</t>
        </is>
      </c>
      <c r="B9" s="8" t="n">
        <v>124</v>
      </c>
      <c r="C9" s="8" t="n">
        <v>0</v>
      </c>
      <c r="D9" s="8" t="n">
        <v>0</v>
      </c>
    </row>
    <row r="10">
      <c r="A10" s="4" t="inlineStr">
        <is>
          <t>Total deferred</t>
        </is>
      </c>
      <c r="B10" s="8" t="n">
        <v>-1319</v>
      </c>
      <c r="C10" s="8" t="n">
        <v>0</v>
      </c>
      <c r="D10" s="8" t="n">
        <v>0</v>
      </c>
    </row>
    <row r="11">
      <c r="A11" s="4" t="inlineStr">
        <is>
          <t>Provision for (benefit from) income taxes</t>
        </is>
      </c>
      <c r="B11" s="7" t="n">
        <v>-1511</v>
      </c>
      <c r="C11" s="7" t="n">
        <v>2832</v>
      </c>
      <c r="D11" s="7" t="n">
        <v>1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net of federal benefit</t>
        </is>
      </c>
      <c r="B5" s="4" t="inlineStr">
        <is>
          <t>0.20%</t>
        </is>
      </c>
      <c r="C5" s="4" t="inlineStr">
        <is>
          <t>(0.20%)</t>
        </is>
      </c>
      <c r="D5" s="4" t="inlineStr">
        <is>
          <t>(0.10%)</t>
        </is>
      </c>
    </row>
    <row r="6">
      <c r="A6" s="4" t="inlineStr">
        <is>
          <t>Stock-based compensation</t>
        </is>
      </c>
      <c r="B6" s="4" t="inlineStr">
        <is>
          <t>4.50%</t>
        </is>
      </c>
      <c r="C6" s="4" t="inlineStr">
        <is>
          <t>(7.30%)</t>
        </is>
      </c>
      <c r="D6" s="4" t="inlineStr">
        <is>
          <t>(4.40%)</t>
        </is>
      </c>
    </row>
    <row r="7">
      <c r="A7" s="4" t="inlineStr">
        <is>
          <t>Research tax credit</t>
        </is>
      </c>
      <c r="B7" s="4" t="inlineStr">
        <is>
          <t>1.00%</t>
        </is>
      </c>
      <c r="C7" s="4" t="inlineStr">
        <is>
          <t>0.20%</t>
        </is>
      </c>
      <c r="D7" s="4" t="inlineStr">
        <is>
          <t>0.50%</t>
        </is>
      </c>
    </row>
    <row r="8">
      <c r="A8" s="4" t="inlineStr">
        <is>
          <t>Foreign rate differential</t>
        </is>
      </c>
      <c r="B8" s="4" t="inlineStr">
        <is>
          <t>6.10%</t>
        </is>
      </c>
      <c r="C8" s="4" t="inlineStr">
        <is>
          <t>2.80%</t>
        </is>
      </c>
      <c r="D8" s="4" t="inlineStr">
        <is>
          <t>3.00%</t>
        </is>
      </c>
    </row>
    <row r="9">
      <c r="A9" s="4" t="inlineStr">
        <is>
          <t>Change in valuation allowance</t>
        </is>
      </c>
      <c r="B9" s="4" t="inlineStr">
        <is>
          <t>(30.30%)</t>
        </is>
      </c>
      <c r="C9" s="4" t="inlineStr">
        <is>
          <t>(18.60%)</t>
        </is>
      </c>
      <c r="D9" s="4" t="inlineStr">
        <is>
          <t>(20.60%)</t>
        </is>
      </c>
    </row>
    <row r="10">
      <c r="A10" s="4" t="inlineStr">
        <is>
          <t>Foreign derived intangible income deduction</t>
        </is>
      </c>
      <c r="B10" s="4" t="inlineStr">
        <is>
          <t>0.30%</t>
        </is>
      </c>
      <c r="C10" s="4" t="inlineStr">
        <is>
          <t>0.20%</t>
        </is>
      </c>
      <c r="D10" s="4" t="inlineStr">
        <is>
          <t>0.20%</t>
        </is>
      </c>
    </row>
    <row r="11">
      <c r="A11" s="4" t="inlineStr">
        <is>
          <t>Unrecognized tax benefits</t>
        </is>
      </c>
      <c r="B11" s="4" t="inlineStr">
        <is>
          <t>(1.30%)</t>
        </is>
      </c>
      <c r="C11" s="4" t="inlineStr">
        <is>
          <t>0.00%</t>
        </is>
      </c>
      <c r="D11" s="4" t="inlineStr">
        <is>
          <t>0.00%</t>
        </is>
      </c>
    </row>
    <row r="12">
      <c r="A12" s="4" t="inlineStr">
        <is>
          <t>Other</t>
        </is>
      </c>
      <c r="B12" s="4" t="inlineStr">
        <is>
          <t>(0.60%)</t>
        </is>
      </c>
      <c r="C12" s="4" t="inlineStr">
        <is>
          <t>0.40%</t>
        </is>
      </c>
      <c r="D12" s="4" t="inlineStr">
        <is>
          <t>(0.50%)</t>
        </is>
      </c>
    </row>
    <row r="13">
      <c r="A13" s="4" t="inlineStr">
        <is>
          <t>Total</t>
        </is>
      </c>
      <c r="B13" s="4" t="inlineStr">
        <is>
          <t>0.90%</t>
        </is>
      </c>
      <c r="C13" s="4" t="inlineStr">
        <is>
          <t>(1.50%)</t>
        </is>
      </c>
      <c r="D13" s="4" t="inlineStr">
        <is>
          <t>(0.9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2</t>
        </is>
      </c>
      <c r="C1" s="2" t="inlineStr">
        <is>
          <t>Jan. 31, 2021</t>
        </is>
      </c>
    </row>
    <row r="2">
      <c r="A2" s="3" t="inlineStr">
        <is>
          <t>Deferred tax assets:</t>
        </is>
      </c>
    </row>
    <row r="3">
      <c r="A3" s="4" t="inlineStr">
        <is>
          <t>Net operating loss carryforwards</t>
        </is>
      </c>
      <c r="B3" s="7" t="n">
        <v>99291</v>
      </c>
      <c r="C3" s="7" t="n">
        <v>74513</v>
      </c>
    </row>
    <row r="4">
      <c r="A4" s="4" t="inlineStr">
        <is>
          <t>Research tax credits</t>
        </is>
      </c>
      <c r="B4" s="8" t="n">
        <v>1211</v>
      </c>
      <c r="C4" s="8" t="n">
        <v>0</v>
      </c>
    </row>
    <row r="5">
      <c r="A5" s="4" t="inlineStr">
        <is>
          <t>Deferred revenue</t>
        </is>
      </c>
      <c r="B5" s="8" t="n">
        <v>3811</v>
      </c>
      <c r="C5" s="8" t="n">
        <v>2411</v>
      </c>
    </row>
    <row r="6">
      <c r="A6" s="4" t="inlineStr">
        <is>
          <t>Accruals and other assets</t>
        </is>
      </c>
      <c r="B6" s="8" t="n">
        <v>2714</v>
      </c>
      <c r="C6" s="8" t="n">
        <v>628</v>
      </c>
    </row>
    <row r="7">
      <c r="A7" s="4" t="inlineStr">
        <is>
          <t>Intangibles</t>
        </is>
      </c>
      <c r="B7" s="8" t="n">
        <v>14751</v>
      </c>
      <c r="C7" s="8" t="n">
        <v>0</v>
      </c>
    </row>
    <row r="8">
      <c r="A8" s="4" t="inlineStr">
        <is>
          <t>Stock-based compensation</t>
        </is>
      </c>
      <c r="B8" s="8" t="n">
        <v>1587</v>
      </c>
      <c r="C8" s="8" t="n">
        <v>161</v>
      </c>
    </row>
    <row r="9">
      <c r="A9" s="4" t="inlineStr">
        <is>
          <t>Gross deferred tax assets</t>
        </is>
      </c>
      <c r="B9" s="8" t="n">
        <v>123365</v>
      </c>
      <c r="C9" s="8" t="n">
        <v>77713</v>
      </c>
    </row>
    <row r="10">
      <c r="A10" s="4" t="inlineStr">
        <is>
          <t>Valuation allowance</t>
        </is>
      </c>
      <c r="B10" s="8" t="n">
        <v>-115839</v>
      </c>
      <c r="C10" s="8" t="n">
        <v>-74870</v>
      </c>
    </row>
    <row r="11">
      <c r="A11" s="4" t="inlineStr">
        <is>
          <t>Net deferred tax assets</t>
        </is>
      </c>
      <c r="B11" s="8" t="n">
        <v>7526</v>
      </c>
      <c r="C11" s="8" t="n">
        <v>2843</v>
      </c>
    </row>
    <row r="12">
      <c r="A12" s="3" t="inlineStr">
        <is>
          <t>Deferred tax liabilities:</t>
        </is>
      </c>
    </row>
    <row r="13">
      <c r="A13" s="4" t="inlineStr">
        <is>
          <t>Deferred contract acquisition costs</t>
        </is>
      </c>
      <c r="B13" s="8" t="n">
        <v>-6516</v>
      </c>
      <c r="C13" s="8" t="n">
        <v>-3756</v>
      </c>
    </row>
    <row r="14">
      <c r="A14" s="4" t="inlineStr">
        <is>
          <t>Acquired intangibles</t>
        </is>
      </c>
      <c r="B14" s="8" t="n">
        <v>-1389</v>
      </c>
      <c r="C14" s="8" t="n">
        <v>0</v>
      </c>
    </row>
    <row r="15">
      <c r="A15" s="4" t="inlineStr">
        <is>
          <t>Net deferred tax liabilities</t>
        </is>
      </c>
      <c r="B15" s="7" t="n">
        <v>-379</v>
      </c>
      <c r="C15" s="7" t="n">
        <v>-9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2</t>
        </is>
      </c>
      <c r="C2" s="2" t="inlineStr">
        <is>
          <t>Jan. 31, 2021</t>
        </is>
      </c>
      <c r="D2" s="2" t="inlineStr">
        <is>
          <t>Jan. 31, 2020</t>
        </is>
      </c>
    </row>
    <row r="3">
      <c r="A3" s="3" t="inlineStr">
        <is>
          <t>Valuation Allowance [Line Items]</t>
        </is>
      </c>
    </row>
    <row r="4">
      <c r="A4" s="4" t="inlineStr">
        <is>
          <t>Increase in valuation allowance</t>
        </is>
      </c>
      <c r="B4" s="7" t="n">
        <v>41000</v>
      </c>
    </row>
    <row r="5">
      <c r="A5" s="4" t="inlineStr">
        <is>
          <t>Deferred tax liabilities, net</t>
        </is>
      </c>
      <c r="B5" s="8" t="n">
        <v>379</v>
      </c>
      <c r="C5" s="7" t="n">
        <v>913</v>
      </c>
    </row>
    <row r="6">
      <c r="A6" s="4" t="inlineStr">
        <is>
          <t>Unrecognized tax benefits</t>
        </is>
      </c>
      <c r="B6" s="8" t="n">
        <v>5557</v>
      </c>
      <c r="C6" s="8" t="n">
        <v>0</v>
      </c>
    </row>
    <row r="7">
      <c r="A7" s="4" t="inlineStr">
        <is>
          <t>Unrecognized tax benefits that would effect tax rate</t>
        </is>
      </c>
      <c r="B7" s="8" t="n">
        <v>800</v>
      </c>
    </row>
    <row r="8">
      <c r="A8" s="4" t="inlineStr">
        <is>
          <t>Interest and penalties recognized</t>
        </is>
      </c>
      <c r="B8" s="8" t="n">
        <v>100</v>
      </c>
      <c r="C8" s="7" t="n">
        <v>0</v>
      </c>
      <c r="D8" s="7" t="n">
        <v>0</v>
      </c>
    </row>
    <row r="9">
      <c r="A9" s="4" t="inlineStr">
        <is>
          <t>Federal</t>
        </is>
      </c>
    </row>
    <row r="10">
      <c r="A10" s="3" t="inlineStr">
        <is>
          <t>Valuation Allowance [Line Items]</t>
        </is>
      </c>
    </row>
    <row r="11">
      <c r="A11" s="4" t="inlineStr">
        <is>
          <t>Net operating loss carryforwards</t>
        </is>
      </c>
      <c r="B11" s="8" t="n">
        <v>3000</v>
      </c>
    </row>
    <row r="12">
      <c r="A12" s="4" t="inlineStr">
        <is>
          <t>Federal | Research Tax Credit Carryforward</t>
        </is>
      </c>
    </row>
    <row r="13">
      <c r="A13" s="3" t="inlineStr">
        <is>
          <t>Valuation Allowance [Line Items]</t>
        </is>
      </c>
    </row>
    <row r="14">
      <c r="A14" s="4" t="inlineStr">
        <is>
          <t>Tax credit carryforward</t>
        </is>
      </c>
      <c r="B14" s="8" t="n">
        <v>1200</v>
      </c>
    </row>
    <row r="15">
      <c r="A15" s="4" t="inlineStr">
        <is>
          <t>State</t>
        </is>
      </c>
    </row>
    <row r="16">
      <c r="A16" s="3" t="inlineStr">
        <is>
          <t>Valuation Allowance [Line Items]</t>
        </is>
      </c>
    </row>
    <row r="17">
      <c r="A17" s="4" t="inlineStr">
        <is>
          <t>Net operating loss carryforwards</t>
        </is>
      </c>
      <c r="B17" s="8" t="n">
        <v>63000</v>
      </c>
    </row>
    <row r="18">
      <c r="A18" s="4" t="inlineStr">
        <is>
          <t>State | Research Tax Credit Carryforward</t>
        </is>
      </c>
    </row>
    <row r="19">
      <c r="A19" s="3" t="inlineStr">
        <is>
          <t>Valuation Allowance [Line Items]</t>
        </is>
      </c>
    </row>
    <row r="20">
      <c r="A20" s="4" t="inlineStr">
        <is>
          <t>Tax credit carryforward</t>
        </is>
      </c>
      <c r="B20" s="8" t="n">
        <v>600</v>
      </c>
    </row>
    <row r="21">
      <c r="A21" s="4" t="inlineStr">
        <is>
          <t>Foreign</t>
        </is>
      </c>
    </row>
    <row r="22">
      <c r="A22" s="3" t="inlineStr">
        <is>
          <t>Valuation Allowance [Line Items]</t>
        </is>
      </c>
    </row>
    <row r="23">
      <c r="A23" s="4" t="inlineStr">
        <is>
          <t>Net operating loss carryforwards</t>
        </is>
      </c>
      <c r="B23" s="7" t="n">
        <v>364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recognized Tax Benefits (Details) $ in Thousands</t>
        </is>
      </c>
      <c r="B1" s="2" t="inlineStr">
        <is>
          <t>12 Months Ended</t>
        </is>
      </c>
    </row>
    <row r="2">
      <c r="B2" s="2" t="inlineStr">
        <is>
          <t>Jan. 31, 2022USD ($)</t>
        </is>
      </c>
    </row>
    <row r="3">
      <c r="A3" s="3" t="inlineStr">
        <is>
          <t>Reconciliation of Unrecognized Tax Benefits, Excluding Amounts Pertaining to Examined Tax Returns [Roll Forward]</t>
        </is>
      </c>
    </row>
    <row r="4">
      <c r="A4" s="4" t="inlineStr">
        <is>
          <t>Total unrecognized tax benefits at February 1, 2021</t>
        </is>
      </c>
      <c r="B4" s="7" t="n">
        <v>0</v>
      </c>
    </row>
    <row r="5">
      <c r="A5" s="4" t="inlineStr">
        <is>
          <t>Gross increases and decreases due to tax positions taken in prior periods</t>
        </is>
      </c>
      <c r="B5" s="8" t="n">
        <v>4076</v>
      </c>
    </row>
    <row r="6">
      <c r="A6" s="4" t="inlineStr">
        <is>
          <t>Gross increases and decreases due to tax position taken in current period</t>
        </is>
      </c>
      <c r="B6" s="8" t="n">
        <v>1481</v>
      </c>
    </row>
    <row r="7">
      <c r="A7" s="4" t="inlineStr">
        <is>
          <t>Gross increases and decreases due to settlements with taxing authorities</t>
        </is>
      </c>
      <c r="B7" s="8" t="n">
        <v>0</v>
      </c>
    </row>
    <row r="8">
      <c r="A8" s="4" t="inlineStr">
        <is>
          <t>Gross increases and decreases due to lapses in applicable statutes of limitations</t>
        </is>
      </c>
      <c r="B8" s="8" t="n">
        <v>0</v>
      </c>
    </row>
    <row r="9">
      <c r="A9" s="4" t="inlineStr">
        <is>
          <t>Total unrecognized tax benefits at January 31, 2022</t>
        </is>
      </c>
      <c r="B9" s="7" t="n">
        <v>55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 Per Share (Details) - USD ($) $ / shares in Units, $ in Thousands</t>
        </is>
      </c>
      <c r="B1" s="2" t="inlineStr">
        <is>
          <t>12 Months Ended</t>
        </is>
      </c>
    </row>
    <row r="2">
      <c r="B2" s="2" t="inlineStr">
        <is>
          <t>Jan. 31, 2022</t>
        </is>
      </c>
      <c r="C2" s="2" t="inlineStr">
        <is>
          <t>Jan. 31, 2021</t>
        </is>
      </c>
      <c r="D2" s="2" t="inlineStr">
        <is>
          <t>Jan. 31, 2020</t>
        </is>
      </c>
    </row>
    <row r="3">
      <c r="A3" s="3" t="inlineStr">
        <is>
          <t>Earnings Per Share [Abstract]</t>
        </is>
      </c>
    </row>
    <row r="4">
      <c r="A4" s="4" t="inlineStr">
        <is>
          <t>Net loss attributable to GitLab, Basic</t>
        </is>
      </c>
      <c r="B4" s="7" t="n">
        <v>-155138</v>
      </c>
      <c r="C4" s="7" t="n">
        <v>-192194</v>
      </c>
      <c r="D4" s="7" t="n">
        <v>-130741</v>
      </c>
    </row>
    <row r="5">
      <c r="A5" s="4" t="inlineStr">
        <is>
          <t>Net loss attributable to GitLab, Diluted</t>
        </is>
      </c>
      <c r="B5" s="7" t="n">
        <v>-155138</v>
      </c>
      <c r="C5" s="7" t="n">
        <v>-192194</v>
      </c>
      <c r="D5" s="7" t="n">
        <v>-130741</v>
      </c>
    </row>
    <row r="6">
      <c r="A6" s="4" t="inlineStr">
        <is>
          <t>Weighted-average shares used to compute net loss per share attributable to GitLab Class A and Class B common stockholders, basic</t>
        </is>
      </c>
      <c r="B6" s="8" t="n">
        <v>79755000</v>
      </c>
      <c r="C6" s="8" t="n">
        <v>50343000</v>
      </c>
      <c r="D6" s="8" t="n">
        <v>47308000</v>
      </c>
    </row>
    <row r="7">
      <c r="A7" s="4" t="inlineStr">
        <is>
          <t>Weighted-average shares used to compute net loss per share attributable to GitLab Class A and Class B common stockholders, diluted</t>
        </is>
      </c>
      <c r="B7" s="8" t="n">
        <v>79755000</v>
      </c>
      <c r="C7" s="8" t="n">
        <v>50343000</v>
      </c>
      <c r="D7" s="8" t="n">
        <v>47308000</v>
      </c>
    </row>
    <row r="8">
      <c r="A8" s="4" t="inlineStr">
        <is>
          <t>Net loss per share attributable to GitLab Class A and Class B common stockholders, basic</t>
        </is>
      </c>
      <c r="B8" s="10" t="n">
        <v>-1.95</v>
      </c>
      <c r="C8" s="10" t="n">
        <v>-3.82</v>
      </c>
      <c r="D8" s="10" t="n">
        <v>-2.76</v>
      </c>
    </row>
    <row r="9">
      <c r="A9" s="4" t="inlineStr">
        <is>
          <t>Net loss per share attributable to GitLab Class A and Class B common stockholders, diluted</t>
        </is>
      </c>
      <c r="B9" s="10" t="n">
        <v>-1.95</v>
      </c>
      <c r="C9" s="10" t="n">
        <v>-3.82</v>
      </c>
      <c r="D9" s="10" t="n">
        <v>-2.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s) - shares shares in Thousands</t>
        </is>
      </c>
      <c r="B1" s="2" t="inlineStr">
        <is>
          <t>12 Months Ended</t>
        </is>
      </c>
    </row>
    <row r="2">
      <c r="B2" s="2" t="inlineStr">
        <is>
          <t>Jan. 31, 2022</t>
        </is>
      </c>
      <c r="C2" s="2" t="inlineStr">
        <is>
          <t>Jan. 31, 2021</t>
        </is>
      </c>
    </row>
    <row r="3">
      <c r="A3" s="3" t="inlineStr">
        <is>
          <t>Antidilutive Securities Excluded from Computation of Earnings Per Share [Line Items]</t>
        </is>
      </c>
    </row>
    <row r="4">
      <c r="A4" s="4" t="inlineStr">
        <is>
          <t>Potentially dilutive securities (in shares)</t>
        </is>
      </c>
      <c r="B4" s="8" t="n">
        <v>21396</v>
      </c>
      <c r="C4" s="8" t="n">
        <v>97177</v>
      </c>
    </row>
    <row r="5">
      <c r="A5" s="4" t="inlineStr">
        <is>
          <t>Shares subject to outstanding common stock options</t>
        </is>
      </c>
    </row>
    <row r="6">
      <c r="A6" s="3" t="inlineStr">
        <is>
          <t>Antidilutive Securities Excluded from Computation of Earnings Per Share [Line Items]</t>
        </is>
      </c>
    </row>
    <row r="7">
      <c r="A7" s="4" t="inlineStr">
        <is>
          <t>Potentially dilutive securities (in shares)</t>
        </is>
      </c>
      <c r="B7" s="8" t="n">
        <v>17146</v>
      </c>
      <c r="C7" s="8" t="n">
        <v>16043</v>
      </c>
    </row>
    <row r="8">
      <c r="A8" s="4" t="inlineStr">
        <is>
          <t>Unvested RSUs in connection with business combination</t>
        </is>
      </c>
    </row>
    <row r="9">
      <c r="A9" s="3" t="inlineStr">
        <is>
          <t>Antidilutive Securities Excluded from Computation of Earnings Per Share [Line Items]</t>
        </is>
      </c>
    </row>
    <row r="10">
      <c r="A10" s="4" t="inlineStr">
        <is>
          <t>Potentially dilutive securities (in shares)</t>
        </is>
      </c>
      <c r="B10" s="8" t="n">
        <v>16</v>
      </c>
      <c r="C10" s="8" t="n">
        <v>0</v>
      </c>
    </row>
    <row r="11">
      <c r="A11" s="4" t="inlineStr">
        <is>
          <t>Unvested early exercised stock options</t>
        </is>
      </c>
    </row>
    <row r="12">
      <c r="A12" s="3" t="inlineStr">
        <is>
          <t>Antidilutive Securities Excluded from Computation of Earnings Per Share [Line Items]</t>
        </is>
      </c>
    </row>
    <row r="13">
      <c r="A13" s="4" t="inlineStr">
        <is>
          <t>Potentially dilutive securities (in shares)</t>
        </is>
      </c>
      <c r="B13" s="8" t="n">
        <v>714</v>
      </c>
      <c r="C13" s="8" t="n">
        <v>1510</v>
      </c>
    </row>
    <row r="14">
      <c r="A14" s="4" t="inlineStr">
        <is>
          <t>Convertible preferred stock (on an if-converted basis)</t>
        </is>
      </c>
    </row>
    <row r="15">
      <c r="A15" s="3" t="inlineStr">
        <is>
          <t>Antidilutive Securities Excluded from Computation of Earnings Per Share [Line Items]</t>
        </is>
      </c>
    </row>
    <row r="16">
      <c r="A16" s="4" t="inlineStr">
        <is>
          <t>Potentially dilutive securities (in shares)</t>
        </is>
      </c>
      <c r="B16" s="8" t="n">
        <v>0</v>
      </c>
      <c r="C16" s="8" t="n">
        <v>79551</v>
      </c>
    </row>
    <row r="17">
      <c r="A17" s="4" t="inlineStr">
        <is>
          <t>RSUs</t>
        </is>
      </c>
    </row>
    <row r="18">
      <c r="A18" s="3" t="inlineStr">
        <is>
          <t>Antidilutive Securities Excluded from Computation of Earnings Per Share [Line Items]</t>
        </is>
      </c>
    </row>
    <row r="19">
      <c r="A19" s="4" t="inlineStr">
        <is>
          <t>Potentially dilutive securities (in shares)</t>
        </is>
      </c>
      <c r="B19" s="8" t="n">
        <v>3264</v>
      </c>
      <c r="C19" s="8" t="n">
        <v>0</v>
      </c>
    </row>
    <row r="20">
      <c r="A20" s="4" t="inlineStr">
        <is>
          <t>Shares subject to the 2021 ESPP</t>
        </is>
      </c>
    </row>
    <row r="21">
      <c r="A21" s="3" t="inlineStr">
        <is>
          <t>Antidilutive Securities Excluded from Computation of Earnings Per Share [Line Items]</t>
        </is>
      </c>
    </row>
    <row r="22">
      <c r="A22" s="4" t="inlineStr">
        <is>
          <t>Potentially dilutive securities (in shares)</t>
        </is>
      </c>
      <c r="B22" s="8" t="n">
        <v>256</v>
      </c>
      <c r="C22" s="8" t="n">
        <v>0</v>
      </c>
    </row>
    <row r="23">
      <c r="A23" s="4" t="inlineStr">
        <is>
          <t>Warrants</t>
        </is>
      </c>
    </row>
    <row r="24">
      <c r="A24" s="3" t="inlineStr">
        <is>
          <t>Antidilutive Securities Excluded from Computation of Earnings Per Share [Line Items]</t>
        </is>
      </c>
    </row>
    <row r="25">
      <c r="A25" s="4" t="inlineStr">
        <is>
          <t>Potentially dilutive securities (in shares)</t>
        </is>
      </c>
      <c r="B25" s="8" t="n">
        <v>0</v>
      </c>
      <c r="C25" s="8" t="n">
        <v>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Narrative (Details) - Affiliated Entity - USD ($) $ / shares in Units, $ in Millions</t>
        </is>
      </c>
      <c r="B1" s="2" t="inlineStr">
        <is>
          <t>1 Months Ended</t>
        </is>
      </c>
      <c r="C1" s="2" t="inlineStr">
        <is>
          <t>12 Months Ended</t>
        </is>
      </c>
    </row>
    <row r="2">
      <c r="B2" s="2" t="inlineStr">
        <is>
          <t>Dec. 31, 2020</t>
        </is>
      </c>
      <c r="C2" s="2" t="inlineStr">
        <is>
          <t>Jan. 31, 2022</t>
        </is>
      </c>
    </row>
    <row r="3">
      <c r="A3" s="3" t="inlineStr">
        <is>
          <t>Related Party Transaction [Line Items]</t>
        </is>
      </c>
    </row>
    <row r="4">
      <c r="A4" s="4" t="inlineStr">
        <is>
          <t>Share repurchase, incremental cost</t>
        </is>
      </c>
      <c r="C4" s="5" t="n">
        <v>0.3</v>
      </c>
    </row>
    <row r="5">
      <c r="A5" s="4" t="inlineStr">
        <is>
          <t>Tender Offer</t>
        </is>
      </c>
    </row>
    <row r="6">
      <c r="A6" s="3" t="inlineStr">
        <is>
          <t>Related Party Transaction [Line Items]</t>
        </is>
      </c>
    </row>
    <row r="7">
      <c r="A7" s="4" t="inlineStr">
        <is>
          <t>Stock repurchased</t>
        </is>
      </c>
      <c r="B7" s="5" t="n">
        <v>194.1</v>
      </c>
    </row>
    <row r="8">
      <c r="A8" s="4" t="inlineStr">
        <is>
          <t>Fair value (in dollars per share)</t>
        </is>
      </c>
      <c r="B8" s="10" t="n">
        <v>16.71</v>
      </c>
    </row>
    <row r="9">
      <c r="A9" s="4" t="inlineStr">
        <is>
          <t>Transaction price (in dollars per share)</t>
        </is>
      </c>
      <c r="B9" s="7" t="n">
        <v>40</v>
      </c>
    </row>
    <row r="10">
      <c r="A10" s="4" t="inlineStr">
        <is>
          <t>Share repurchase, incremental cost</t>
        </is>
      </c>
      <c r="C10" s="5" t="n">
        <v>103.3</v>
      </c>
    </row>
    <row r="11">
      <c r="A11" s="4" t="inlineStr">
        <is>
          <t>Ordinary Shares | Tender Offer</t>
        </is>
      </c>
    </row>
    <row r="12">
      <c r="A12" s="3" t="inlineStr">
        <is>
          <t>Related Party Transaction [Line Items]</t>
        </is>
      </c>
    </row>
    <row r="13">
      <c r="A13" s="4" t="inlineStr">
        <is>
          <t>Shares repurchased (in shares)</t>
        </is>
      </c>
      <c r="B13" s="8" t="n">
        <v>3887156</v>
      </c>
    </row>
    <row r="14">
      <c r="A14" s="4" t="inlineStr">
        <is>
          <t>Preferred Stock | Tender Offer</t>
        </is>
      </c>
    </row>
    <row r="15">
      <c r="A15" s="3" t="inlineStr">
        <is>
          <t>Related Party Transaction [Line Items]</t>
        </is>
      </c>
    </row>
    <row r="16">
      <c r="A16" s="4" t="inlineStr">
        <is>
          <t>Shares repurchased (in shares)</t>
        </is>
      </c>
      <c r="B16" s="8" t="n">
        <v>408211</v>
      </c>
    </row>
    <row r="17">
      <c r="A17" s="4" t="inlineStr">
        <is>
          <t>Vested Options | Tender Offer</t>
        </is>
      </c>
    </row>
    <row r="18">
      <c r="A18" s="3" t="inlineStr">
        <is>
          <t>Related Party Transaction [Line Items]</t>
        </is>
      </c>
    </row>
    <row r="19">
      <c r="A19" s="4" t="inlineStr">
        <is>
          <t>Shares repurchased (in shares)</t>
        </is>
      </c>
      <c r="B19" s="8" t="n">
        <v>556816</v>
      </c>
    </row>
    <row r="20">
      <c r="A20" s="4" t="inlineStr">
        <is>
          <t>Class B Common Stock</t>
        </is>
      </c>
    </row>
    <row r="21">
      <c r="A21" s="3" t="inlineStr">
        <is>
          <t>Related Party Transaction [Line Items]</t>
        </is>
      </c>
    </row>
    <row r="22">
      <c r="A22" s="4" t="inlineStr">
        <is>
          <t>Shares repurchased (in shares)</t>
        </is>
      </c>
      <c r="C22" s="8" t="n">
        <v>13000</v>
      </c>
    </row>
    <row r="23">
      <c r="A23" s="4" t="inlineStr">
        <is>
          <t>Stock repurchased</t>
        </is>
      </c>
      <c r="C23" s="5" t="n">
        <v>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tock-Based Compensation (Details) - USD ($) $ in Thousands</t>
        </is>
      </c>
      <c r="B1" s="2" t="inlineStr">
        <is>
          <t>12 Months Ended</t>
        </is>
      </c>
    </row>
    <row r="2">
      <c r="B2" s="2" t="inlineStr">
        <is>
          <t>Jan. 31, 2022</t>
        </is>
      </c>
      <c r="C2" s="2" t="inlineStr">
        <is>
          <t>Jan. 31, 2021</t>
        </is>
      </c>
      <c r="D2" s="2" t="inlineStr">
        <is>
          <t>Jan. 31, 2020</t>
        </is>
      </c>
    </row>
    <row r="3">
      <c r="A3" s="3" t="inlineStr">
        <is>
          <t>Related Party Transaction [Line Items]</t>
        </is>
      </c>
    </row>
    <row r="4">
      <c r="A4" s="4" t="inlineStr">
        <is>
          <t>Total stock-based compensation expense, tender offer</t>
        </is>
      </c>
      <c r="B4" s="7" t="n">
        <v>29665</v>
      </c>
      <c r="C4" s="7" t="n">
        <v>8024</v>
      </c>
      <c r="D4" s="7" t="n">
        <v>3702</v>
      </c>
    </row>
    <row r="5">
      <c r="A5" s="4" t="inlineStr">
        <is>
          <t>Tender Offer</t>
        </is>
      </c>
    </row>
    <row r="6">
      <c r="A6" s="3" t="inlineStr">
        <is>
          <t>Related Party Transaction [Line Items]</t>
        </is>
      </c>
    </row>
    <row r="7">
      <c r="A7" s="4" t="inlineStr">
        <is>
          <t>Total stock-based compensation expense, tender offer</t>
        </is>
      </c>
      <c r="B7" s="8" t="n">
        <v>344</v>
      </c>
      <c r="C7" s="8" t="n">
        <v>103822</v>
      </c>
      <c r="D7" s="8" t="n">
        <v>37170</v>
      </c>
    </row>
    <row r="8">
      <c r="A8" s="4" t="inlineStr">
        <is>
          <t>Cost of revenue</t>
        </is>
      </c>
    </row>
    <row r="9">
      <c r="A9" s="3" t="inlineStr">
        <is>
          <t>Related Party Transaction [Line Items]</t>
        </is>
      </c>
    </row>
    <row r="10">
      <c r="A10" s="4" t="inlineStr">
        <is>
          <t>Total stock-based compensation expense, tender offer</t>
        </is>
      </c>
      <c r="B10" s="8" t="n">
        <v>1300</v>
      </c>
      <c r="C10" s="8" t="n">
        <v>307</v>
      </c>
      <c r="D10" s="8" t="n">
        <v>134</v>
      </c>
    </row>
    <row r="11">
      <c r="A11" s="4" t="inlineStr">
        <is>
          <t>Cost of revenue | Tender Offer</t>
        </is>
      </c>
    </row>
    <row r="12">
      <c r="A12" s="3" t="inlineStr">
        <is>
          <t>Related Party Transaction [Line Items]</t>
        </is>
      </c>
    </row>
    <row r="13">
      <c r="A13" s="4" t="inlineStr">
        <is>
          <t>Total stock-based compensation expense, tender offer</t>
        </is>
      </c>
      <c r="B13" s="8" t="n">
        <v>0</v>
      </c>
      <c r="C13" s="8" t="n">
        <v>878</v>
      </c>
      <c r="D13" s="8" t="n">
        <v>231</v>
      </c>
    </row>
    <row r="14">
      <c r="A14" s="4" t="inlineStr">
        <is>
          <t>Sales and marketing</t>
        </is>
      </c>
    </row>
    <row r="15">
      <c r="A15" s="3" t="inlineStr">
        <is>
          <t>Related Party Transaction [Line Items]</t>
        </is>
      </c>
    </row>
    <row r="16">
      <c r="A16" s="4" t="inlineStr">
        <is>
          <t>Total stock-based compensation expense, tender offer</t>
        </is>
      </c>
      <c r="B16" s="8" t="n">
        <v>10206</v>
      </c>
      <c r="C16" s="8" t="n">
        <v>2603</v>
      </c>
      <c r="D16" s="8" t="n">
        <v>1150</v>
      </c>
    </row>
    <row r="17">
      <c r="A17" s="4" t="inlineStr">
        <is>
          <t>Sales and marketing | Tender Offer</t>
        </is>
      </c>
    </row>
    <row r="18">
      <c r="A18" s="3" t="inlineStr">
        <is>
          <t>Related Party Transaction [Line Items]</t>
        </is>
      </c>
    </row>
    <row r="19">
      <c r="A19" s="4" t="inlineStr">
        <is>
          <t>Total stock-based compensation expense, tender offer</t>
        </is>
      </c>
      <c r="B19" s="8" t="n">
        <v>344</v>
      </c>
      <c r="C19" s="8" t="n">
        <v>18362</v>
      </c>
      <c r="D19" s="8" t="n">
        <v>2887</v>
      </c>
    </row>
    <row r="20">
      <c r="A20" s="4" t="inlineStr">
        <is>
          <t>Research and development</t>
        </is>
      </c>
    </row>
    <row r="21">
      <c r="A21" s="3" t="inlineStr">
        <is>
          <t>Related Party Transaction [Line Items]</t>
        </is>
      </c>
    </row>
    <row r="22">
      <c r="A22" s="4" t="inlineStr">
        <is>
          <t>Total stock-based compensation expense, tender offer</t>
        </is>
      </c>
      <c r="B22" s="8" t="n">
        <v>8305</v>
      </c>
      <c r="C22" s="8" t="n">
        <v>3142</v>
      </c>
      <c r="D22" s="8" t="n">
        <v>1812</v>
      </c>
    </row>
    <row r="23">
      <c r="A23" s="4" t="inlineStr">
        <is>
          <t>Research and development | Tender Offer</t>
        </is>
      </c>
    </row>
    <row r="24">
      <c r="A24" s="3" t="inlineStr">
        <is>
          <t>Related Party Transaction [Line Items]</t>
        </is>
      </c>
    </row>
    <row r="25">
      <c r="A25" s="4" t="inlineStr">
        <is>
          <t>Total stock-based compensation expense, tender offer</t>
        </is>
      </c>
      <c r="B25" s="8" t="n">
        <v>0</v>
      </c>
      <c r="C25" s="8" t="n">
        <v>28916</v>
      </c>
      <c r="D25" s="8" t="n">
        <v>10165</v>
      </c>
    </row>
    <row r="26">
      <c r="A26" s="4" t="inlineStr">
        <is>
          <t>General and administrative</t>
        </is>
      </c>
    </row>
    <row r="27">
      <c r="A27" s="3" t="inlineStr">
        <is>
          <t>Related Party Transaction [Line Items]</t>
        </is>
      </c>
    </row>
    <row r="28">
      <c r="A28" s="4" t="inlineStr">
        <is>
          <t>Total stock-based compensation expense, tender offer</t>
        </is>
      </c>
      <c r="B28" s="8" t="n">
        <v>9854</v>
      </c>
      <c r="C28" s="8" t="n">
        <v>1972</v>
      </c>
      <c r="D28" s="8" t="n">
        <v>606</v>
      </c>
    </row>
    <row r="29">
      <c r="A29" s="4" t="inlineStr">
        <is>
          <t>General and administrative | Tender Offer</t>
        </is>
      </c>
    </row>
    <row r="30">
      <c r="A30" s="3" t="inlineStr">
        <is>
          <t>Related Party Transaction [Line Items]</t>
        </is>
      </c>
    </row>
    <row r="31">
      <c r="A31" s="4" t="inlineStr">
        <is>
          <t>Total stock-based compensation expense, tender offer</t>
        </is>
      </c>
      <c r="B31" s="7" t="n">
        <v>0</v>
      </c>
      <c r="C31" s="7" t="n">
        <v>55666</v>
      </c>
      <c r="D31" s="7" t="n">
        <v>238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Jan. 31, 2020USD ($)</t>
        </is>
      </c>
    </row>
    <row r="3">
      <c r="A3" s="3" t="inlineStr">
        <is>
          <t>Statement of Stockholders' Equity [Abstract]</t>
        </is>
      </c>
    </row>
    <row r="4">
      <c r="A4" s="4" t="inlineStr">
        <is>
          <t>Issuance costs</t>
        </is>
      </c>
      <c r="B4" s="7" t="n">
        <v>32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1 Months Ended</t>
        </is>
      </c>
    </row>
    <row r="2">
      <c r="B2" s="2" t="inlineStr">
        <is>
          <t>Sep. 30, 2020</t>
        </is>
      </c>
      <c r="C2" s="2" t="inlineStr">
        <is>
          <t>Jan. 31, 2022</t>
        </is>
      </c>
      <c r="D2" s="2" t="inlineStr">
        <is>
          <t>Jan. 31, 2021</t>
        </is>
      </c>
    </row>
    <row r="3">
      <c r="A3" s="3" t="inlineStr">
        <is>
          <t>Commitments and Contingencies Disclosure [Abstract]</t>
        </is>
      </c>
    </row>
    <row r="4">
      <c r="A4" s="4" t="inlineStr">
        <is>
          <t>Minimum service commitment</t>
        </is>
      </c>
      <c r="B4" s="7" t="n">
        <v>97</v>
      </c>
    </row>
    <row r="5">
      <c r="A5" s="4" t="inlineStr">
        <is>
          <t>Service commitment period (in years)</t>
        </is>
      </c>
      <c r="B5" s="4" t="inlineStr">
        <is>
          <t>5 years</t>
        </is>
      </c>
    </row>
    <row r="6">
      <c r="A6" s="4" t="inlineStr">
        <is>
          <t>Estimate of possible loss</t>
        </is>
      </c>
      <c r="C6" s="5" t="n">
        <v>2.6</v>
      </c>
      <c r="D6" s="5" t="n">
        <v>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Hosting Infrastructure Commitments (Details) $ in Thousands</t>
        </is>
      </c>
      <c r="B1" s="2" t="inlineStr">
        <is>
          <t>Jan. 31, 2022USD ($)</t>
        </is>
      </c>
    </row>
    <row r="2">
      <c r="A2" s="3" t="inlineStr">
        <is>
          <t>Commitments and Contingencies Disclosure [Abstract]</t>
        </is>
      </c>
    </row>
    <row r="3">
      <c r="A3" s="4" t="inlineStr">
        <is>
          <t>Total</t>
        </is>
      </c>
      <c r="B3" s="7" t="n">
        <v>72998</v>
      </c>
    </row>
    <row r="4">
      <c r="A4" s="4" t="inlineStr">
        <is>
          <t>Less than 1 Year</t>
        </is>
      </c>
      <c r="B4" s="8" t="n">
        <v>24728</v>
      </c>
    </row>
    <row r="5">
      <c r="A5" s="4" t="inlineStr">
        <is>
          <t>1-3 Years</t>
        </is>
      </c>
      <c r="B5" s="7" t="n">
        <v>482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Apr. 04, 2022</t>
        </is>
      </c>
      <c r="C1" s="2" t="inlineStr">
        <is>
          <t>Mar. 29, 2022</t>
        </is>
      </c>
    </row>
    <row r="2">
      <c r="A2" s="4" t="inlineStr">
        <is>
          <t>JiHu</t>
        </is>
      </c>
    </row>
    <row r="3">
      <c r="A3" s="3" t="inlineStr">
        <is>
          <t>Subsequent Event [Line Items]</t>
        </is>
      </c>
    </row>
    <row r="4">
      <c r="A4" s="4" t="inlineStr">
        <is>
          <t>Consideration received on transaction, net of discounts</t>
        </is>
      </c>
      <c r="C4" s="7" t="n">
        <v>29</v>
      </c>
    </row>
    <row r="5">
      <c r="A5" s="4" t="inlineStr">
        <is>
          <t>Meltano Inc.</t>
        </is>
      </c>
    </row>
    <row r="6">
      <c r="A6" s="3" t="inlineStr">
        <is>
          <t>Subsequent Event [Line Items]</t>
        </is>
      </c>
    </row>
    <row r="7">
      <c r="A7" s="4" t="inlineStr">
        <is>
          <t>Consideration received on transaction, net of discounts</t>
        </is>
      </c>
      <c r="B7" s="5" t="n">
        <v>8.1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 USD ($) $ in Thousands</t>
        </is>
      </c>
      <c r="B1" s="2" t="inlineStr">
        <is>
          <t>12 Months Ended</t>
        </is>
      </c>
    </row>
    <row r="2">
      <c r="B2" s="2" t="inlineStr">
        <is>
          <t>Jan. 31, 2022</t>
        </is>
      </c>
      <c r="C2" s="2" t="inlineStr">
        <is>
          <t>Jan. 31, 2021</t>
        </is>
      </c>
      <c r="D2" s="2" t="inlineStr">
        <is>
          <t>Jan. 31, 2020</t>
        </is>
      </c>
    </row>
    <row r="3">
      <c r="A3" s="3" t="inlineStr">
        <is>
          <t>SEC Schedule, 12-09, Movement in Valuation Allowances and Reserves [Roll Forward]</t>
        </is>
      </c>
    </row>
    <row r="4">
      <c r="A4" s="4" t="inlineStr">
        <is>
          <t>Balance at Beginning of Year</t>
        </is>
      </c>
      <c r="B4" s="7" t="n">
        <v>74870</v>
      </c>
      <c r="C4" s="7" t="n">
        <v>37847</v>
      </c>
      <c r="D4" s="7" t="n">
        <v>14058</v>
      </c>
    </row>
    <row r="5">
      <c r="A5" s="4" t="inlineStr">
        <is>
          <t>Additions</t>
        </is>
      </c>
      <c r="B5" s="8" t="n">
        <v>40969</v>
      </c>
      <c r="C5" s="8" t="n">
        <v>37023</v>
      </c>
      <c r="D5" s="8" t="n">
        <v>23789</v>
      </c>
    </row>
    <row r="6">
      <c r="A6" s="4" t="inlineStr">
        <is>
          <t>Write-offs or Deductions</t>
        </is>
      </c>
      <c r="B6" s="8" t="n">
        <v>0</v>
      </c>
      <c r="C6" s="8" t="n">
        <v>0</v>
      </c>
      <c r="D6" s="8" t="n">
        <v>0</v>
      </c>
    </row>
    <row r="7">
      <c r="A7" s="4" t="inlineStr">
        <is>
          <t>Balance at End of Year</t>
        </is>
      </c>
      <c r="B7" s="7" t="n">
        <v>115839</v>
      </c>
      <c r="C7" s="7" t="n">
        <v>74870</v>
      </c>
      <c r="D7" s="7" t="n">
        <v>378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an. 31, 2022</t>
        </is>
      </c>
      <c r="D2" s="2" t="inlineStr">
        <is>
          <t>Jan. 31, 2021</t>
        </is>
      </c>
      <c r="E2" s="2" t="inlineStr">
        <is>
          <t>Jan. 31, 2020</t>
        </is>
      </c>
    </row>
    <row r="3">
      <c r="A3" s="3" t="inlineStr">
        <is>
          <t>CASH FLOWS FROM OPERATING ACTIVITIES:</t>
        </is>
      </c>
    </row>
    <row r="4">
      <c r="A4" s="4" t="inlineStr">
        <is>
          <t>Net loss</t>
        </is>
      </c>
      <c r="B4" s="7" t="n">
        <v>-157560</v>
      </c>
      <c r="D4" s="7" t="n">
        <v>-192194</v>
      </c>
      <c r="E4" s="7" t="n">
        <v>-130741</v>
      </c>
    </row>
    <row r="5">
      <c r="A5" s="3" t="inlineStr">
        <is>
          <t>Adjustments to reconcile net loss to net cash used in operating activities:</t>
        </is>
      </c>
    </row>
    <row r="6">
      <c r="A6" s="4" t="inlineStr">
        <is>
          <t>Stock-based compensation expense</t>
        </is>
      </c>
      <c r="B6" s="8" t="n">
        <v>30009</v>
      </c>
      <c r="D6" s="8" t="n">
        <v>111846</v>
      </c>
      <c r="E6" s="8" t="n">
        <v>40872</v>
      </c>
    </row>
    <row r="7">
      <c r="A7" s="4" t="inlineStr">
        <is>
          <t>Amortization of intangible assets</t>
        </is>
      </c>
      <c r="B7" s="8" t="n">
        <v>665</v>
      </c>
      <c r="D7" s="8" t="n">
        <v>222</v>
      </c>
      <c r="E7" s="8" t="n">
        <v>0</v>
      </c>
    </row>
    <row r="8">
      <c r="A8" s="4" t="inlineStr">
        <is>
          <t>Depreciation expense</t>
        </is>
      </c>
      <c r="B8" s="8" t="n">
        <v>543</v>
      </c>
      <c r="D8" s="8" t="n">
        <v>0</v>
      </c>
      <c r="E8" s="8" t="n">
        <v>0</v>
      </c>
    </row>
    <row r="9">
      <c r="A9" s="4" t="inlineStr">
        <is>
          <t>Amortization of deferred contract acquisition costs</t>
        </is>
      </c>
      <c r="B9" s="8" t="n">
        <v>33368</v>
      </c>
      <c r="D9" s="8" t="n">
        <v>18469</v>
      </c>
      <c r="E9" s="8" t="n">
        <v>7960</v>
      </c>
    </row>
    <row r="10">
      <c r="A10" s="4" t="inlineStr">
        <is>
          <t>Unrealized foreign exchange (gain) loss</t>
        </is>
      </c>
      <c r="B10" s="8" t="n">
        <v>20389</v>
      </c>
      <c r="D10" s="8" t="n">
        <v>-24322</v>
      </c>
      <c r="E10" s="8" t="n">
        <v>4257</v>
      </c>
    </row>
    <row r="11">
      <c r="A11" s="4" t="inlineStr">
        <is>
          <t>Other non-cash expense</t>
        </is>
      </c>
      <c r="B11" s="8" t="n">
        <v>197</v>
      </c>
      <c r="D11" s="8" t="n">
        <v>458</v>
      </c>
      <c r="E11" s="8" t="n">
        <v>122</v>
      </c>
    </row>
    <row r="12">
      <c r="A12" s="3" t="inlineStr">
        <is>
          <t>Changes in assets and liabilities:</t>
        </is>
      </c>
    </row>
    <row r="13">
      <c r="A13" s="4" t="inlineStr">
        <is>
          <t>Accounts receivable</t>
        </is>
      </c>
      <c r="B13" s="8" t="n">
        <v>-38223</v>
      </c>
      <c r="D13" s="8" t="n">
        <v>-14745</v>
      </c>
      <c r="E13" s="8" t="n">
        <v>-13457</v>
      </c>
    </row>
    <row r="14">
      <c r="A14" s="4" t="inlineStr">
        <is>
          <t>Prepaid expenses and other current assets</t>
        </is>
      </c>
      <c r="B14" s="8" t="n">
        <v>-8219</v>
      </c>
      <c r="D14" s="8" t="n">
        <v>677</v>
      </c>
      <c r="E14" s="8" t="n">
        <v>-5743</v>
      </c>
    </row>
    <row r="15">
      <c r="A15" s="4" t="inlineStr">
        <is>
          <t>Costs deferred related to contract acquisition</t>
        </is>
      </c>
      <c r="B15" s="8" t="n">
        <v>-42575</v>
      </c>
      <c r="D15" s="8" t="n">
        <v>-34137</v>
      </c>
      <c r="E15" s="8" t="n">
        <v>-15223</v>
      </c>
    </row>
    <row r="16">
      <c r="A16" s="4" t="inlineStr">
        <is>
          <t>Other long-term assets</t>
        </is>
      </c>
      <c r="B16" s="8" t="n">
        <v>-3374</v>
      </c>
      <c r="D16" s="8" t="n">
        <v>252</v>
      </c>
      <c r="E16" s="8" t="n">
        <v>-1128</v>
      </c>
    </row>
    <row r="17">
      <c r="A17" s="4" t="inlineStr">
        <is>
          <t>Accounts payable</t>
        </is>
      </c>
      <c r="B17" s="8" t="n">
        <v>1877</v>
      </c>
      <c r="D17" s="8" t="n">
        <v>1474</v>
      </c>
      <c r="E17" s="8" t="n">
        <v>914</v>
      </c>
    </row>
    <row r="18">
      <c r="A18" s="4" t="inlineStr">
        <is>
          <t>Accrued expenses and other current liabilities</t>
        </is>
      </c>
      <c r="B18" s="8" t="n">
        <v>13953</v>
      </c>
      <c r="D18" s="8" t="n">
        <v>733</v>
      </c>
      <c r="E18" s="8" t="n">
        <v>3395</v>
      </c>
    </row>
    <row r="19">
      <c r="A19" s="4" t="inlineStr">
        <is>
          <t>Accrued compensation and benefits</t>
        </is>
      </c>
      <c r="B19" s="8" t="n">
        <v>19755</v>
      </c>
      <c r="D19" s="8" t="n">
        <v>4646</v>
      </c>
      <c r="E19" s="8" t="n">
        <v>5791</v>
      </c>
    </row>
    <row r="20">
      <c r="A20" s="4" t="inlineStr">
        <is>
          <t>Deferred revenue</t>
        </is>
      </c>
      <c r="B20" s="8" t="n">
        <v>79074</v>
      </c>
      <c r="D20" s="8" t="n">
        <v>52382</v>
      </c>
      <c r="E20" s="8" t="n">
        <v>41950</v>
      </c>
    </row>
    <row r="21">
      <c r="A21" s="4" t="inlineStr">
        <is>
          <t>Other long-term liabilities</t>
        </is>
      </c>
      <c r="B21" s="8" t="n">
        <v>307</v>
      </c>
      <c r="D21" s="8" t="n">
        <v>659</v>
      </c>
      <c r="E21" s="8" t="n">
        <v>865</v>
      </c>
    </row>
    <row r="22">
      <c r="A22" s="4" t="inlineStr">
        <is>
          <t>Net cash used in operating activities</t>
        </is>
      </c>
      <c r="B22" s="8" t="n">
        <v>-49814</v>
      </c>
      <c r="D22" s="8" t="n">
        <v>-73580</v>
      </c>
      <c r="E22" s="8" t="n">
        <v>-60166</v>
      </c>
    </row>
    <row r="23">
      <c r="A23" s="3" t="inlineStr">
        <is>
          <t>CASH FLOWS FROM INVESTING ACTIVITIES:</t>
        </is>
      </c>
    </row>
    <row r="24">
      <c r="A24" s="4" t="inlineStr">
        <is>
          <t>Purchases of short-term investments</t>
        </is>
      </c>
      <c r="B24" s="8" t="n">
        <v>-100031</v>
      </c>
      <c r="D24" s="8" t="n">
        <v>0</v>
      </c>
      <c r="E24" s="8" t="n">
        <v>0</v>
      </c>
    </row>
    <row r="25">
      <c r="A25" s="4" t="inlineStr">
        <is>
          <t>Proceeds from maturities of short-term investments</t>
        </is>
      </c>
      <c r="B25" s="8" t="n">
        <v>50000</v>
      </c>
      <c r="D25" s="8" t="n">
        <v>0</v>
      </c>
      <c r="E25" s="8" t="n">
        <v>0</v>
      </c>
    </row>
    <row r="26">
      <c r="A26" s="4" t="inlineStr">
        <is>
          <t>Purchases of property and equipment</t>
        </is>
      </c>
      <c r="B26" s="8" t="n">
        <v>-3541</v>
      </c>
      <c r="D26" s="8" t="n">
        <v>0</v>
      </c>
      <c r="E26" s="8" t="n">
        <v>0</v>
      </c>
    </row>
    <row r="27">
      <c r="A27" s="4" t="inlineStr">
        <is>
          <t>Payments for business combination, net of cash acquired and consideration withheld in an escrow</t>
        </is>
      </c>
      <c r="B27" s="8" t="n">
        <v>-323</v>
      </c>
      <c r="D27" s="8" t="n">
        <v>0</v>
      </c>
      <c r="E27" s="8" t="n">
        <v>0</v>
      </c>
    </row>
    <row r="28">
      <c r="A28" s="4" t="inlineStr">
        <is>
          <t>Payments for asset acquisitions</t>
        </is>
      </c>
      <c r="B28" s="8" t="n">
        <v>0</v>
      </c>
      <c r="D28" s="8" t="n">
        <v>-933</v>
      </c>
      <c r="E28" s="8" t="n">
        <v>0</v>
      </c>
    </row>
    <row r="29">
      <c r="A29" s="4" t="inlineStr">
        <is>
          <t>Other investing activities</t>
        </is>
      </c>
      <c r="B29" s="8" t="n">
        <v>0</v>
      </c>
      <c r="D29" s="8" t="n">
        <v>91</v>
      </c>
      <c r="E29" s="8" t="n">
        <v>0</v>
      </c>
    </row>
    <row r="30">
      <c r="A30" s="4" t="inlineStr">
        <is>
          <t>Net cash used in investing activities</t>
        </is>
      </c>
      <c r="B30" s="8" t="n">
        <v>-53895</v>
      </c>
      <c r="D30" s="8" t="n">
        <v>-842</v>
      </c>
      <c r="E30" s="8" t="n">
        <v>0</v>
      </c>
    </row>
    <row r="31">
      <c r="A31" s="3" t="inlineStr">
        <is>
          <t>CASH FLOWS FROM FINANCING ACTIVITIES:</t>
        </is>
      </c>
    </row>
    <row r="32">
      <c r="A32" s="4" t="inlineStr">
        <is>
          <t>Proceeds from initial public offering, net of underwriting discounts</t>
        </is>
      </c>
      <c r="B32" s="8" t="n">
        <v>654552</v>
      </c>
      <c r="D32" s="8" t="n">
        <v>0</v>
      </c>
      <c r="E32" s="8" t="n">
        <v>0</v>
      </c>
    </row>
    <row r="33">
      <c r="A33" s="4" t="inlineStr">
        <is>
          <t>Proceeds from the issuance of common stock upon exercise of stock options, including early exercises, net of repurchases</t>
        </is>
      </c>
      <c r="B33" s="8" t="n">
        <v>25354</v>
      </c>
      <c r="D33" s="8" t="n">
        <v>13765</v>
      </c>
      <c r="E33" s="8" t="n">
        <v>3088</v>
      </c>
    </row>
    <row r="34">
      <c r="A34" s="4" t="inlineStr">
        <is>
          <t>Proceeds from warrants exercised</t>
        </is>
      </c>
      <c r="B34" s="8" t="n">
        <v>86</v>
      </c>
      <c r="D34" s="8" t="n">
        <v>0</v>
      </c>
      <c r="E34" s="8" t="n">
        <v>0</v>
      </c>
    </row>
    <row r="35">
      <c r="A35" s="4" t="inlineStr">
        <is>
          <t>Net proceeds from Series E preferred stock financing</t>
        </is>
      </c>
      <c r="B35" s="8" t="n">
        <v>0</v>
      </c>
      <c r="D35" s="8" t="n">
        <v>0</v>
      </c>
      <c r="E35" s="8" t="n">
        <v>268177</v>
      </c>
    </row>
    <row r="36">
      <c r="A36" s="4" t="inlineStr">
        <is>
          <t>Repurchase of common stock in a tender offer</t>
        </is>
      </c>
      <c r="B36" s="8" t="n">
        <v>-590</v>
      </c>
      <c r="D36" s="8" t="n">
        <v>-820</v>
      </c>
      <c r="E36" s="8" t="n">
        <v>0</v>
      </c>
    </row>
    <row r="37">
      <c r="A37" s="4" t="inlineStr">
        <is>
          <t>Contributions received from noncontrolling interests</t>
        </is>
      </c>
      <c r="B37" s="8" t="n">
        <v>26450</v>
      </c>
      <c r="D37" s="8" t="n">
        <v>0</v>
      </c>
      <c r="E37" s="8" t="n">
        <v>0</v>
      </c>
    </row>
    <row r="38">
      <c r="A38" s="4" t="inlineStr">
        <is>
          <t>Payments of deferred offering costs</t>
        </is>
      </c>
      <c r="B38" s="8" t="n">
        <v>-4667</v>
      </c>
      <c r="D38" s="8" t="n">
        <v>0</v>
      </c>
      <c r="E38" s="8" t="n">
        <v>0</v>
      </c>
    </row>
    <row r="39">
      <c r="A39" s="4" t="inlineStr">
        <is>
          <t>Net cash provided by financing activities</t>
        </is>
      </c>
      <c r="B39" s="8" t="n">
        <v>701185</v>
      </c>
      <c r="D39" s="8" t="n">
        <v>12945</v>
      </c>
      <c r="E39" s="8" t="n">
        <v>271265</v>
      </c>
    </row>
    <row r="40">
      <c r="A40" s="4" t="inlineStr">
        <is>
          <t>Impact of foreign exchange on cash, cash equivalents and restricted cash</t>
        </is>
      </c>
      <c r="B40" s="8" t="n">
        <v>6846</v>
      </c>
      <c r="D40" s="8" t="n">
        <v>1000</v>
      </c>
      <c r="E40" s="8" t="n">
        <v>-226</v>
      </c>
    </row>
    <row r="41">
      <c r="A41" s="4" t="inlineStr">
        <is>
          <t>Net increase (decrease) in cash, cash equivalents and restricted cash</t>
        </is>
      </c>
      <c r="B41" s="8" t="n">
        <v>604322</v>
      </c>
      <c r="D41" s="8" t="n">
        <v>-60477</v>
      </c>
      <c r="E41" s="8" t="n">
        <v>210873</v>
      </c>
    </row>
    <row r="42">
      <c r="A42" s="4" t="inlineStr">
        <is>
          <t>Cash, cash equivalents and restricted cash at beginning of period</t>
        </is>
      </c>
      <c r="B42" s="8" t="n">
        <v>282850</v>
      </c>
      <c r="D42" s="8" t="n">
        <v>343327</v>
      </c>
      <c r="E42" s="8" t="n">
        <v>132454</v>
      </c>
    </row>
    <row r="43">
      <c r="A43" s="4" t="inlineStr">
        <is>
          <t>Cash, cash equivalents and restricted cash at end of period</t>
        </is>
      </c>
      <c r="B43" s="8" t="n">
        <v>887172</v>
      </c>
      <c r="D43" s="8" t="n">
        <v>282850</v>
      </c>
      <c r="E43" s="8" t="n">
        <v>343327</v>
      </c>
    </row>
    <row r="44">
      <c r="A44" s="3" t="inlineStr">
        <is>
          <t>Supplemental disclosure of cash flow information:</t>
        </is>
      </c>
    </row>
    <row r="45">
      <c r="A45" s="4" t="inlineStr">
        <is>
          <t>Cash paid for income taxes</t>
        </is>
      </c>
      <c r="B45" s="8" t="n">
        <v>1310</v>
      </c>
      <c r="D45" s="8" t="n">
        <v>1901</v>
      </c>
      <c r="E45" s="8" t="n">
        <v>1986</v>
      </c>
    </row>
    <row r="46">
      <c r="A46" s="4" t="inlineStr">
        <is>
          <t>Cash donations</t>
        </is>
      </c>
      <c r="B46" s="8" t="n">
        <v>1000</v>
      </c>
      <c r="D46" s="8" t="n">
        <v>0</v>
      </c>
      <c r="E46" s="8" t="n">
        <v>0</v>
      </c>
    </row>
    <row r="47">
      <c r="A47" s="3" t="inlineStr">
        <is>
          <t>Supplemental disclosure of non-cash investing and financing activities:</t>
        </is>
      </c>
    </row>
    <row r="48">
      <c r="A48" s="4" t="inlineStr">
        <is>
          <t>Vesting of early exercised stock options</t>
        </is>
      </c>
      <c r="B48" s="8" t="n">
        <v>7212</v>
      </c>
      <c r="D48" s="8" t="n">
        <v>2838</v>
      </c>
      <c r="E48" s="8" t="n">
        <v>671</v>
      </c>
    </row>
    <row r="49">
      <c r="A49" s="4" t="inlineStr">
        <is>
          <t>Issuance of common stock upon conversion of preferred stock</t>
        </is>
      </c>
      <c r="B49" s="8" t="n">
        <v>424904</v>
      </c>
      <c r="D49" s="8" t="n">
        <v>242</v>
      </c>
      <c r="E49" s="8" t="n">
        <v>0</v>
      </c>
    </row>
    <row r="50">
      <c r="A50" s="4" t="inlineStr">
        <is>
          <t>Unpaid property and equipment in accrued expenses</t>
        </is>
      </c>
      <c r="B50" s="8" t="n">
        <v>273</v>
      </c>
      <c r="D50" s="8" t="n">
        <v>0</v>
      </c>
      <c r="E50" s="8" t="n">
        <v>0</v>
      </c>
    </row>
    <row r="51">
      <c r="A51" s="4" t="inlineStr">
        <is>
          <t>Unpaid deferred offering costs</t>
        </is>
      </c>
      <c r="B51" s="8" t="n">
        <v>40</v>
      </c>
      <c r="D51" s="8" t="n">
        <v>0</v>
      </c>
      <c r="E51" s="8" t="n">
        <v>0</v>
      </c>
    </row>
    <row r="52">
      <c r="A52" s="3" t="inlineStr">
        <is>
          <t>Reconciliation of cash, cash equivalents and restricted cash within the consolidated balance sheets to the amounts shown in the consolidated statements of cash flows above:</t>
        </is>
      </c>
    </row>
    <row r="53">
      <c r="A53" s="4" t="inlineStr">
        <is>
          <t>Cash and cash equivalents</t>
        </is>
      </c>
      <c r="B53" s="8" t="n">
        <v>884672</v>
      </c>
      <c r="C53" s="4" t="inlineStr">
        <is>
          <t>[1]</t>
        </is>
      </c>
      <c r="D53" s="8" t="n">
        <v>282850</v>
      </c>
      <c r="E53" s="8" t="n">
        <v>343327</v>
      </c>
    </row>
    <row r="54">
      <c r="A54" s="4" t="inlineStr">
        <is>
          <t>Restricted cash</t>
        </is>
      </c>
      <c r="B54" s="8" t="n">
        <v>2500</v>
      </c>
      <c r="D54" s="8" t="n">
        <v>0</v>
      </c>
      <c r="E54" s="8" t="n">
        <v>0</v>
      </c>
    </row>
    <row r="55">
      <c r="A55" s="4" t="inlineStr">
        <is>
          <t>Total cash, cash equivalents and restricted cash</t>
        </is>
      </c>
      <c r="B55" s="7" t="n">
        <v>887172</v>
      </c>
      <c r="D55" s="7" t="n">
        <v>282850</v>
      </c>
      <c r="E55" s="7" t="n">
        <v>343327</v>
      </c>
    </row>
    <row r="56"/>
    <row r="57">
      <c r="A57" s="4" t="inlineStr">
        <is>
          <t>[1]</t>
        </is>
      </c>
      <c r="B57" s="4" t="inlineStr">
        <is>
          <t>(1) As of January 31, 2022, the consolidated balance sheet includes assets and liabilities of the consolidated variable interest entity, GitLab Information Technology (Hubei) Co., LTD (“JiHu”), of $17.7 million and $3.7 million, respectively. The assets of JiHu can be used only to settle obligations of JiHu and creditors of JiHu do not have recourse against the general credit of the Company. Refer to “Note 10. Joint Venture and Majority Owned Subsidiary” for further discussion.</t>
        </is>
      </c>
    </row>
  </sheetData>
  <mergeCells count="5">
    <mergeCell ref="A1:A2"/>
    <mergeCell ref="B1:E1"/>
    <mergeCell ref="B2:C2"/>
    <mergeCell ref="A56:E56"/>
    <mergeCell ref="B57:E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0:48:57Z</dcterms:created>
  <dcterms:modified xmlns:dcterms="http://purl.org/dc/terms/" xmlns:xsi="http://www.w3.org/2001/XMLSchema-instance" xsi:type="dcterms:W3CDTF">2022-04-08T20:48:57Z</dcterms:modified>
</cp:coreProperties>
</file>